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Consolidated Statements of Cash" sheetId="10" state="visible" r:id="rId10"/>
    <sheet xmlns:r="http://schemas.openxmlformats.org/officeDocument/2006/relationships" name="Organization and Nature of Busi" sheetId="11" state="visible" r:id="rId11"/>
    <sheet xmlns:r="http://schemas.openxmlformats.org/officeDocument/2006/relationships" name="Summary of Significant Accounti" sheetId="12" state="visible" r:id="rId12"/>
    <sheet xmlns:r="http://schemas.openxmlformats.org/officeDocument/2006/relationships" name="Acquisitions Acquisitions"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Derivative Instruments and Hedg" sheetId="16" state="visible" r:id="rId16"/>
    <sheet xmlns:r="http://schemas.openxmlformats.org/officeDocument/2006/relationships" name="Property, Plant and Equipment P" sheetId="17" state="visible" r:id="rId17"/>
    <sheet xmlns:r="http://schemas.openxmlformats.org/officeDocument/2006/relationships" name="Variable Interest Entities" sheetId="18" state="visible" r:id="rId18"/>
    <sheet xmlns:r="http://schemas.openxmlformats.org/officeDocument/2006/relationships" name="Capitalization" sheetId="19" state="visible" r:id="rId19"/>
    <sheet xmlns:r="http://schemas.openxmlformats.org/officeDocument/2006/relationships" name="Accumulated Other Comprehensiv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Quarterly Data (Unaudited)"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Income Taxes (Tables)" sheetId="26" state="visible" r:id="rId26"/>
    <sheet xmlns:r="http://schemas.openxmlformats.org/officeDocument/2006/relationships" name="Fair Value Measurements (Tables" sheetId="27" state="visible" r:id="rId27"/>
    <sheet xmlns:r="http://schemas.openxmlformats.org/officeDocument/2006/relationships" name="Derivative Instruments and He28" sheetId="28" state="visible" r:id="rId28"/>
    <sheet xmlns:r="http://schemas.openxmlformats.org/officeDocument/2006/relationships" name="Property, Plant and Equipment (" sheetId="29" state="visible" r:id="rId29"/>
    <sheet xmlns:r="http://schemas.openxmlformats.org/officeDocument/2006/relationships" name="Capitalization (Tables)" sheetId="30" state="visible" r:id="rId30"/>
    <sheet xmlns:r="http://schemas.openxmlformats.org/officeDocument/2006/relationships" name="Accumulated Other Comprehensi31" sheetId="31" state="visible" r:id="rId31"/>
    <sheet xmlns:r="http://schemas.openxmlformats.org/officeDocument/2006/relationships" name="Commitments and Contingencies (" sheetId="32" state="visible" r:id="rId32"/>
    <sheet xmlns:r="http://schemas.openxmlformats.org/officeDocument/2006/relationships" name="Quarterly Data (Unaudited) (Tab" sheetId="33" state="visible" r:id="rId33"/>
    <sheet xmlns:r="http://schemas.openxmlformats.org/officeDocument/2006/relationships" name="Organization and Nature of Bu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quisitions - Additional Infor" sheetId="37" state="visible" r:id="rId37"/>
    <sheet xmlns:r="http://schemas.openxmlformats.org/officeDocument/2006/relationships" name="Acquisitions - Assets and Liabi" sheetId="38" state="visible" r:id="rId38"/>
    <sheet xmlns:r="http://schemas.openxmlformats.org/officeDocument/2006/relationships" name="Acquisitions - Revenue and Net " sheetId="39" state="visible" r:id="rId39"/>
    <sheet xmlns:r="http://schemas.openxmlformats.org/officeDocument/2006/relationships" name="Acquisitions - Pro Forma Inform" sheetId="40" state="visible" r:id="rId40"/>
    <sheet xmlns:r="http://schemas.openxmlformats.org/officeDocument/2006/relationships" name="Income Taxes - Additional Discl" sheetId="41" state="visible" r:id="rId41"/>
    <sheet xmlns:r="http://schemas.openxmlformats.org/officeDocument/2006/relationships" name="Income Taxes - Components of In" sheetId="42" state="visible" r:id="rId42"/>
    <sheet xmlns:r="http://schemas.openxmlformats.org/officeDocument/2006/relationships" name="Income Taxes - Components of 43" sheetId="43" state="visible" r:id="rId43"/>
    <sheet xmlns:r="http://schemas.openxmlformats.org/officeDocument/2006/relationships" name="Income Taxes - Reconciliation o" sheetId="44" state="visible" r:id="rId44"/>
    <sheet xmlns:r="http://schemas.openxmlformats.org/officeDocument/2006/relationships" name="Income Taxes - Tax Effects, Def" sheetId="45" state="visible" r:id="rId45"/>
    <sheet xmlns:r="http://schemas.openxmlformats.org/officeDocument/2006/relationships" name="Income Taxes - Deferred Tax Ass" sheetId="46" state="visible" r:id="rId46"/>
    <sheet xmlns:r="http://schemas.openxmlformats.org/officeDocument/2006/relationships" name="Income Taxes - Net Operating Lo" sheetId="47" state="visible" r:id="rId47"/>
    <sheet xmlns:r="http://schemas.openxmlformats.org/officeDocument/2006/relationships" name="Fair Value Measurements - Asset" sheetId="48" state="visible" r:id="rId48"/>
    <sheet xmlns:r="http://schemas.openxmlformats.org/officeDocument/2006/relationships" name="Fair Value Measurements - Carry" sheetId="49" state="visible" r:id="rId49"/>
    <sheet xmlns:r="http://schemas.openxmlformats.org/officeDocument/2006/relationships" name="Derivative Instruments and He50" sheetId="50" state="visible" r:id="rId50"/>
    <sheet xmlns:r="http://schemas.openxmlformats.org/officeDocument/2006/relationships" name="Derivative Instruments and He51" sheetId="51" state="visible" r:id="rId51"/>
    <sheet xmlns:r="http://schemas.openxmlformats.org/officeDocument/2006/relationships" name="Derivative Instruments and He52" sheetId="52" state="visible" r:id="rId52"/>
    <sheet xmlns:r="http://schemas.openxmlformats.org/officeDocument/2006/relationships" name="Property, Plant and Equipment53" sheetId="53" state="visible" r:id="rId53"/>
    <sheet xmlns:r="http://schemas.openxmlformats.org/officeDocument/2006/relationships" name="Variable Interest Entities (Det" sheetId="54" state="visible" r:id="rId54"/>
    <sheet xmlns:r="http://schemas.openxmlformats.org/officeDocument/2006/relationships" name="Capitalization - Schedule of Lo" sheetId="55" state="visible" r:id="rId55"/>
    <sheet xmlns:r="http://schemas.openxmlformats.org/officeDocument/2006/relationships" name="Capitalization (Details)" sheetId="56" state="visible" r:id="rId56"/>
    <sheet xmlns:r="http://schemas.openxmlformats.org/officeDocument/2006/relationships" name="Capitalization - Schedule of Ma" sheetId="57" state="visible" r:id="rId57"/>
    <sheet xmlns:r="http://schemas.openxmlformats.org/officeDocument/2006/relationships" name="Accumulated Other Comprehensi58" sheetId="58" state="visible" r:id="rId58"/>
    <sheet xmlns:r="http://schemas.openxmlformats.org/officeDocument/2006/relationships" name="Related Party Transactions (Det"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Quarterly Data (Unaudited) (Det" sheetId="62" state="visible" r:id="rId62"/>
  </sheets>
  <definedNames/>
  <calcPr calcId="124519" fullCalcOnLoad="1"/>
</workbook>
</file>

<file path=xl/sharedStrings.xml><?xml version="1.0" encoding="utf-8"?>
<sst xmlns="http://schemas.openxmlformats.org/spreadsheetml/2006/main" uniqueCount="794">
  <si>
    <t>Document and Entity Information - USD ($)</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NEXTERA ENERGY PARTNERS, LP</t>
  </si>
  <si>
    <t>Entity Central Index Key</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Consolidated Statements of Income - USD ($) shares in Millions, $ in Millions</t>
  </si>
  <si>
    <t>Dec. 31, 2015</t>
  </si>
  <si>
    <t>[1]</t>
  </si>
  <si>
    <t>Dec. 31, 2014</t>
  </si>
  <si>
    <t>OPERATING REVENUES</t>
  </si>
  <si>
    <t>Renewable energy sales</t>
  </si>
  <si>
    <t>Texas pipelines service revenue</t>
  </si>
  <si>
    <t>Total operating revenues</t>
  </si>
  <si>
    <t>[2]</t>
  </si>
  <si>
    <t>OPERATING EXPENSES</t>
  </si>
  <si>
    <t>Operations and maintenance(c)</t>
  </si>
  <si>
    <t>[3]</t>
  </si>
  <si>
    <t>Depreciation and amortization</t>
  </si>
  <si>
    <t>Taxes other than income taxes and other</t>
  </si>
  <si>
    <t>Total operating expenses</t>
  </si>
  <si>
    <t>OPERATING INCOME</t>
  </si>
  <si>
    <t>OTHER INCOME (DEDUCTIONS)</t>
  </si>
  <si>
    <t>Interest expense</t>
  </si>
  <si>
    <t>Benefits associated with differential membership interests - net</t>
  </si>
  <si>
    <t>[4]</t>
  </si>
  <si>
    <t>Equity in earnings of equity method investee</t>
  </si>
  <si>
    <t>Equity in losses of non-economic ownership interests</t>
  </si>
  <si>
    <t>Revaluation of contingent consideration</t>
  </si>
  <si>
    <t>Other - net</t>
  </si>
  <si>
    <t>Total other income (deductions) - net</t>
  </si>
  <si>
    <t>INCOME BEFORE INCOME TAXES</t>
  </si>
  <si>
    <t>INCOME TAX EXPENSE (BENEFIT)</t>
  </si>
  <si>
    <t>NET INCOME</t>
  </si>
  <si>
    <t>[5]</t>
  </si>
  <si>
    <t>[4],[5],[6],[7]</t>
  </si>
  <si>
    <t>[4],[7]</t>
  </si>
  <si>
    <t>Less net income prior to Initial Public Offering for NEP's initial portfolio</t>
  </si>
  <si>
    <t>Less net income attributable to noncontrolling interest</t>
  </si>
  <si>
    <t>[8]</t>
  </si>
  <si>
    <t>NET INCOME ATTRIBUTABLE TO NEXTERA ENERGY PARTNERS, LP</t>
  </si>
  <si>
    <t>Weighted average number of common units outstanding - basic and assuming dilution</t>
  </si>
  <si>
    <t>Earnings per common unit attributable to NextEra Energy Partners, LP - basic and assuming dilution</t>
  </si>
  <si>
    <t>Prior-period financial information has been retrospectively adjusted as discussed in Note 2 - Basis of Presentation.</t>
  </si>
  <si>
    <t>Includes related party revenues of approximately $13 million, $5 million and $1 million for 2016, 2015 and 2014, respectively.</t>
  </si>
  <si>
    <t>Includes operations and maintenance (O&amp;amp;M) expenses related to renewable energy projects of $104 million, $85 million and $71 million and O&amp;amp;M expenses related to the Texas pipelines of $45 million, $8 million and $0 for 2016, 2015 and 2014, respectively. Total O&amp;amp;M expenses presented includes related party amounts of approximately $63 million, $20 million and $10 million for 2016, 2015 and 2014, respectively.</t>
  </si>
  <si>
    <t>[6]</t>
  </si>
  <si>
    <t>Net income attributable to noncontrolling interest includes the pre-acquisition net income of the common control acquisitions. See Note 2 - Basis of Presentation.</t>
  </si>
  <si>
    <t>[7]</t>
  </si>
  <si>
    <t>Consolidated Statements of Income (Parenthetical) - USD ($) $ in Millions</t>
  </si>
  <si>
    <t>Income Statement [Abstract]</t>
  </si>
  <si>
    <t>Operations and maintenance related to renewable energy projects</t>
  </si>
  <si>
    <t>Operations and maintenance related to Texas pipelines</t>
  </si>
  <si>
    <t>Operations and maintenance related party</t>
  </si>
  <si>
    <t>Related party revenues</t>
  </si>
  <si>
    <t>Consolidated Statements of Comprehensive Income - USD ($) $ in Millions</t>
  </si>
  <si>
    <t>Statement of Comprehensive Income [Abstract]</t>
  </si>
  <si>
    <t>[1],[2],[3],[5]</t>
  </si>
  <si>
    <t>[3],[5]</t>
  </si>
  <si>
    <t>Net unrealized gains (losses) on cash flow hedges:</t>
  </si>
  <si>
    <t>Effective portion of net unrealized losses (net of $0, $3 and $2 tax benefit, respectively)</t>
  </si>
  <si>
    <t>Reclassification from accumulated other comprehensive loss to net income (net of $1, $1 and $1 tax expense, respectively)</t>
  </si>
  <si>
    <t>Net unrealized gains (losses) on foreign currency translation (net of $1 tax expense, $2 and $1 tax benefit, respectively)</t>
  </si>
  <si>
    <t>Other comprehensive income (loss) related to equity method investee (net of $0, $0 and $2 tax benefit, respectively)</t>
  </si>
  <si>
    <t>Total other comprehensive income (loss), net of tax</t>
  </si>
  <si>
    <t>COMPREHENSIVE INCOME</t>
  </si>
  <si>
    <t>Less comprehensive income prior to Initial Public Offering for NEP's initial portfolio</t>
  </si>
  <si>
    <t>Less comprehensive income attributable to noncontrolling interest(b)</t>
  </si>
  <si>
    <t>COMPREHENSIVE INCOME ATTRIBUTABLE TO NEXTERA ENERGY PARTNERS, LP</t>
  </si>
  <si>
    <t>Comprehensive income attributable to noncontrolling interest includes the pre-acquisition comprehensive income of the common control acquisitions. See Note 2 - Basis of Presentation.</t>
  </si>
  <si>
    <t>Consolidated Statements of Comprehensive Income (Parentheticals) - USD ($) $ in Millions</t>
  </si>
  <si>
    <t>Effective portion of net unrealized gains (losses), tax (expense) benefit</t>
  </si>
  <si>
    <t>Reclassification from accumulated other comprehensive loss to net income, tax expense</t>
  </si>
  <si>
    <t>Unrealized gains (losses) on foreign currency translation, tax benefit</t>
  </si>
  <si>
    <t>Equity method investee, tax</t>
  </si>
  <si>
    <t>Consolidated Balance Sheets - USD ($) $ in Millions</t>
  </si>
  <si>
    <t>Current assets:</t>
  </si>
  <si>
    <t>Cash and cash equivalents</t>
  </si>
  <si>
    <t>Accounts receivable</t>
  </si>
  <si>
    <t>Due from related parties</t>
  </si>
  <si>
    <t>Restricted cash</t>
  </si>
  <si>
    <t>Other current assets</t>
  </si>
  <si>
    <t>Total current assets</t>
  </si>
  <si>
    <t>Non-current assets:</t>
  </si>
  <si>
    <t>Property, plant and equipment - net</t>
  </si>
  <si>
    <t>Deferred income taxes</t>
  </si>
  <si>
    <t>Investment in equity method investee</t>
  </si>
  <si>
    <t>Investments in non-economic ownership interests</t>
  </si>
  <si>
    <t>Intangible assets - customer relationships</t>
  </si>
  <si>
    <t>Goodwill</t>
  </si>
  <si>
    <t>Other non-current assets</t>
  </si>
  <si>
    <t>Total non-current assets</t>
  </si>
  <si>
    <t>TOTAL ASSETS</t>
  </si>
  <si>
    <t>Current liabilities:</t>
  </si>
  <si>
    <t>Accounts payable and accrued expenses</t>
  </si>
  <si>
    <t>Short-term debt</t>
  </si>
  <si>
    <t>Due to related parties</t>
  </si>
  <si>
    <t>Current maturities of long-term debt</t>
  </si>
  <si>
    <t>Acquisition holdbacks</t>
  </si>
  <si>
    <t>Accrued interest</t>
  </si>
  <si>
    <t>Derivatives</t>
  </si>
  <si>
    <t>Other current liabilities</t>
  </si>
  <si>
    <t>Total current liabilities</t>
  </si>
  <si>
    <t>Non-current liabilities:</t>
  </si>
  <si>
    <t>Long-term debt</t>
  </si>
  <si>
    <t>Deferral related to differential membership interests</t>
  </si>
  <si>
    <t>Asset retirement obligation</t>
  </si>
  <si>
    <t>Non-current due to related party</t>
  </si>
  <si>
    <t>Other non-current liabilities</t>
  </si>
  <si>
    <t>Total non-current liabilities</t>
  </si>
  <si>
    <t>TOTAL LIABILITIES</t>
  </si>
  <si>
    <t>COMMITMENTS AND CONTINGENCIES</t>
  </si>
  <si>
    <t xml:space="preserve"> </t>
  </si>
  <si>
    <t>EQUITY</t>
  </si>
  <si>
    <t>Limited partners (common units issued and outstanding 54.2 and 30.6, respectively)</t>
  </si>
  <si>
    <t>Accumulated other comprehensive loss</t>
  </si>
  <si>
    <t>Noncontrolling interest</t>
  </si>
  <si>
    <t>TOTAL EQUITY</t>
  </si>
  <si>
    <t>TOTAL LIABILITIES AND EQUITY</t>
  </si>
  <si>
    <t>Consolidated Balance Sheets (Parenthetical) - shares</t>
  </si>
  <si>
    <t>Statement of Financial Position [Abstract]</t>
  </si>
  <si>
    <t>Common Units Outstanding</t>
  </si>
  <si>
    <t>Common Units Issued</t>
  </si>
  <si>
    <t>Consolidated Statements of Changes in Equity - USD ($) $ in Millions</t>
  </si>
  <si>
    <t>Total</t>
  </si>
  <si>
    <t>Capital Units [Member]</t>
  </si>
  <si>
    <t>Limited Partner [Member]</t>
  </si>
  <si>
    <t>Additional Paid-in-Capital and Retained Earnings [Member]</t>
  </si>
  <si>
    <t>Accumulated Other Comprehensive Income Loss [Member]</t>
  </si>
  <si>
    <t>Noncontrolling Interest [Member]</t>
  </si>
  <si>
    <t>Beginning balance at Dec. 31, 2013</t>
  </si>
  <si>
    <t>Increase (Decrease) in Partners' Capital [Roll Forward]</t>
  </si>
  <si>
    <t>Net income</t>
  </si>
  <si>
    <t>Members' contributions</t>
  </si>
  <si>
    <t>Members' distributions</t>
  </si>
  <si>
    <t>Other comprehensive loss</t>
  </si>
  <si>
    <t>Ending balance at Jun. 30, 2014</t>
  </si>
  <si>
    <t>Increase (Decrease) in Stockholders' Equity [Roll Forward]</t>
  </si>
  <si>
    <t>Limited partners/related party contribution and transition</t>
  </si>
  <si>
    <t>Change in equity method investees</t>
  </si>
  <si>
    <t>[2],[3],[4]</t>
  </si>
  <si>
    <t>Distributions to unitholders</t>
  </si>
  <si>
    <t>Ending balance, units outstanding at Dec. 31, 2014</t>
  </si>
  <si>
    <t>Ending Balance at Dec. 31, 2014</t>
  </si>
  <si>
    <t>Beginning balance at Jun. 30, 2014</t>
  </si>
  <si>
    <t>[5],[6]</t>
  </si>
  <si>
    <t>[1],[7]</t>
  </si>
  <si>
    <t>[1],[8]</t>
  </si>
  <si>
    <t>[1],[6],[9]</t>
  </si>
  <si>
    <t>Transfer of equity prior to date of the initial public offering to noncontrolling interest</t>
  </si>
  <si>
    <t>Transfer of equity of projects acquired subsequent to the initial public offering</t>
  </si>
  <si>
    <t>Initial public offering, unit issuance</t>
  </si>
  <si>
    <t>Initial public offering, unit issuance, in units</t>
  </si>
  <si>
    <t>Acquisition of membership interests in subsidiaries</t>
  </si>
  <si>
    <t>[10]</t>
  </si>
  <si>
    <t>Related party contributions</t>
  </si>
  <si>
    <t>Related party distributions</t>
  </si>
  <si>
    <t>[11]</t>
  </si>
  <si>
    <t>[1],[9]</t>
  </si>
  <si>
    <t>Issuance of common units, in units</t>
  </si>
  <si>
    <t>Issuance of common units - net</t>
  </si>
  <si>
    <t>Acquisition of noncontrolling interest</t>
  </si>
  <si>
    <t>Related party note receivable</t>
  </si>
  <si>
    <t>[1],[2],[3],[4]</t>
  </si>
  <si>
    <t>Proceeds from issuance of NEP OpCo common units to noncontrolling interest</t>
  </si>
  <si>
    <t>Ending balance, units outstanding at Dec. 31, 2015</t>
  </si>
  <si>
    <t>[12]</t>
  </si>
  <si>
    <t>Ending Balance at Dec. 31, 2015</t>
  </si>
  <si>
    <t>Ending balance, units outstanding at Dec. 31, 2016</t>
  </si>
  <si>
    <t>Ending Balance at Dec. 31, 2016</t>
  </si>
  <si>
    <t>Deferred tax asset recognized by NEP related to NEP equity issuances and acquisition of subsidiary membership interests.</t>
  </si>
  <si>
    <t>Includes carryover basis corrections to property, plant and equipment-net of approximately $51 million related to capitalized interest and other carryover basis adjustments to assets acquired under common control and a related decrease in deferred income taxes of approximately $3 million.</t>
  </si>
  <si>
    <t>Non-cash member contribution upon transition from predecessor accounting method net of non-cash reclassifications of distributions to due from or due to related parties.</t>
  </si>
  <si>
    <t>Balance sheet adjustment related to transitioning from separate return method of accounting for income taxes.</t>
  </si>
  <si>
    <t>[9]</t>
  </si>
  <si>
    <t>Related party non-cash contributions, net, upon transition from predecessor accounting method.</t>
  </si>
  <si>
    <t>Distributions per common unit were $1.2975, $0.905 and $0.1875 for the years ended December 31, 2016, 2015 and 2014, respectively.</t>
  </si>
  <si>
    <t>Consolidated Statements of Changes in Equity (Parentheticals) - USD ($) $ in Millions</t>
  </si>
  <si>
    <t>6 Months Ended</t>
  </si>
  <si>
    <t>Decrease in deferred income taxes</t>
  </si>
  <si>
    <t>[2],[3]</t>
  </si>
  <si>
    <t>Carryover Basis Corrections Related to Capitalized Interest and Other Carryover Basis Adjustments [Member] | Restatement Adjustment [Member] | Limited Partner [Member]</t>
  </si>
  <si>
    <t>Common Unit [Member]</t>
  </si>
  <si>
    <t>Distributions per unit</t>
  </si>
  <si>
    <t>Consolidated Statements of Cash Flows - USD ($) $ in Millions</t>
  </si>
  <si>
    <t>CASH FLOWS FROM OPERATING ACTIVITIES</t>
  </si>
  <si>
    <t>[1],[2],[3],[4],[5]</t>
  </si>
  <si>
    <t>[3],[4],[5]</t>
  </si>
  <si>
    <t>Adjustments to reconcile net income to net cash provided by operating activities:</t>
  </si>
  <si>
    <t>Change in value of derivative contracts</t>
  </si>
  <si>
    <t>Change in the fair value of contingent consideration for pipeline acquisition</t>
  </si>
  <si>
    <t>Changes in operating assets and liabilities:</t>
  </si>
  <si>
    <t>Net cash provided by operating activities</t>
  </si>
  <si>
    <t>CASH FLOWS FROM INVESTING ACTIVITIES</t>
  </si>
  <si>
    <t>Acquisition of membership interests in subsidiaries and equity method investee</t>
  </si>
  <si>
    <t>Capital expenditures</t>
  </si>
  <si>
    <t>Proceeds from CITCs</t>
  </si>
  <si>
    <t>Changes in restricted cash</t>
  </si>
  <si>
    <t>Payments from (to) related parties under CSCS agreement - net</t>
  </si>
  <si>
    <t>Insurance proceeds</t>
  </si>
  <si>
    <t>Net cash used in investing activities</t>
  </si>
  <si>
    <t>CASH FLOWS FROM FINANCING ACTIVITIES</t>
  </si>
  <si>
    <t>Partners/Members' contributions</t>
  </si>
  <si>
    <t>Partners/Members' distributions</t>
  </si>
  <si>
    <t>Proceeds from differential membership investors</t>
  </si>
  <si>
    <t>Payments to differential membership investors</t>
  </si>
  <si>
    <t>Proceeds from short-term debt</t>
  </si>
  <si>
    <t>Repayments of short-term debt</t>
  </si>
  <si>
    <t>Change in amounts due to related party</t>
  </si>
  <si>
    <t>Issuances of long-term debt</t>
  </si>
  <si>
    <t>Deferred financing costs</t>
  </si>
  <si>
    <t>Retirements of long-term debt</t>
  </si>
  <si>
    <t>Proceeds from issuance of common units - net</t>
  </si>
  <si>
    <t>Net cash provided by financing activities</t>
  </si>
  <si>
    <t>Effect of exchange rate changes on cash</t>
  </si>
  <si>
    <t>NET INCREASE (DECREASE) IN CASH AND CASH EQUIVALENTS</t>
  </si>
  <si>
    <t>CASH AND CASH EQUIVALENTS - BEGINNING OF YEAR</t>
  </si>
  <si>
    <t>CASH AND CASH EQUIVALENTS - END OF YEAR</t>
  </si>
  <si>
    <t>SUPPLEMENTAL DISCLOSURE OF CASH FLOW INFORMATION:</t>
  </si>
  <si>
    <t>Cash paid for interest, net of amounts capitalized</t>
  </si>
  <si>
    <t>Members’ noncash contributions for construction costs and other</t>
  </si>
  <si>
    <t>Change in noncash investments in equity method investees - net</t>
  </si>
  <si>
    <t>Members’ net distributions for CITC payments</t>
  </si>
  <si>
    <t>Partners/Members' noncash distributions</t>
  </si>
  <si>
    <t>Assumption of debt and acquisition holdbacks in connection with Texas pipelines acquisition</t>
  </si>
  <si>
    <t>Change in accrued CITCs resulting in reduction to property, plant and equipment - net</t>
  </si>
  <si>
    <t>Asset retirement obligation additions</t>
  </si>
  <si>
    <t>Accrued but not paid for capital and other expenditures</t>
  </si>
  <si>
    <t>Noncash reclassification of distributions to due from related parties</t>
  </si>
  <si>
    <t>Noncash member contribution upon transition from predecessor method</t>
  </si>
  <si>
    <t>Change in goodwill related to change in purchase accounting valuation</t>
  </si>
  <si>
    <t>Organization and Nature of Business</t>
  </si>
  <si>
    <t>Organization, Consolidation and Presentation of Financial Statements [Abstract]</t>
  </si>
  <si>
    <t>Organization and Nature of Business NextEra Energy Partners, LP (NEP) was formed as a Delaware limited partnership on March 6, 2014 as an indirect wholly owned subsidiary of NextEra Energy, Inc. (NEE), a Florida corporation. NEP was formed to be a growth-oriented limited partnership that would acquire, manage and own contracted clean energy projects with stable long-term cash flows. On July 1, 2014, NEP completed its initial public offering by issuing 18,687,500 common units at a price to the public of $25 per unit (IPO). The proceeds from the IPO, net of underwriting discounts, commissions and structuring fees, were approximately $438 million , of which NEP used approximately $288 million to purchase 12,291,593 common units of NextEra Energy Operating Partners, LP (NEP OpCo) from NextEra Energy Equity Partners, LP (NEE Equity), a limited partnership formed under the laws of the State of Delaware and an indirect wholly owned subsidiary of NEE, and approximately $150 million to purchase 6,395,907 NEP OpCo common units from NEP OpCo. NEP OpCo is a limited partnership with a general partner and limited partners. As a result of the IPO, NEP has consolidated the results of NEP OpCo and its subsidiaries because of its controlling interest in the general partner of NEP OpCo. At December 31, 2016 , NEP owned an approximately 34.8% limited partner interest in NEP OpCo and NEE Equity owned a noncontrolling 65.2% limited partner interest in NEP OpCo. In connection with the IPO, NEP acquired a portfolio of clean, contracted renewable energy assets (initial portfolio) which included approximately 989 megawatts (MW) of wind and solar energy generating facilities located in the United States (U.S.) and Canada. During 2016 and 2015, NEP expanded its portfolio through the acquisition of additional wind and solar generating facilities from NextEra Energy Resources, LLC (NEER) and, in 2015, the acquisition of seven natural gas pipeline assets (Texas pipelines) from a third party. See Note 3.</t>
  </si>
  <si>
    <t>Summary of Significant Accounting and Reporting Policies</t>
  </si>
  <si>
    <t>Accounting Policies [Abstract]</t>
  </si>
  <si>
    <t>Summary of Significant Accounting and Reporting Policies Basis of presentation - NEP’s consolidated financial statements have been prepared in accordance with accounting principles generally accepted in the U.S., or GAAP. For all periods prior to the IPO, the consolidated financial statements represent the combination of the net assets that NEP acquired and were prepared using NEE’s historical basis in the assets acquired and liabilities assumed. For all periods subsequent to the IPO, the consolidated financial statements represent the consolidated results of NEP. The financial statements prior to the IPO include certain allocations related to income taxes from NEE. Management believes the assumptions and methodology underlying the allocations are reasonable. However, such allocations may not be indicative of the actual level of assets, liabilities and costs that would have been incurred by the predecessor if it had operated as an independent, publicly-traded company during the periods prior to the IPO or of the costs expected to be incurred in the future. The consolidated financial statements include NEP’s accounts and operations and those of its subsidiaries in which NEP has a controlling interest. The acquisitions from NEER described in Note 3 (the common control acquisitions) were a transfer of assets between entities under common control, which require them to be accounted for as if the transfers occurred since the inception of common control, with prior periods retrospectively adjusted to furnish comparative information. Accordingly, the consolidated financial statements have been retrospectively adjusted to include the historical results of the common control acquisitions prior to their respective acquisition dates. Adjustments related to the historical results of the common control acquisitions are attributable to noncontrolling interest for all periods prior to the date the project was acquired by NEP. All intercompany transactions have been eliminated in consolidation. Certain amounts included in prior years' consolidated financial statements have been reclassified to conform to the current year's presentation. The preparation of financial statements requires the use of estimates and assumptions that affect the reported amounts of assets, liabilities, revenues and expenses and the disclosure of contingent assets and liabilities. Actual results could differ from those estimates. Following the IPO, NEP presents as cash in its consolidated statements of cash flows certain financing transactions with related parties where it does not directly receive the cash. Revenue Recognition - Revenue is generated primarily from various non-affiliated parties under long-term power purchase agreements, Feed-in-Tariff (FIT) agreements and Renewable Energy Standard Offer Program (RESOP) agreements (collectively, PPAs) and natural gas transportation agreements. Certain PPAs are accounted for as operating leases. GAAP requires minimum lease payments to be recognized over the term of the lease and contingent rents to be recorded when the achievement of the contingency becomes probable. None of the operating leases have minimum lease payments, so revenue from these contracts is recognized as energy and any related renewable energy attributes are delivered. Contingent rental revenues from these contracts were approximately $430 million , $391 million and $258 million in 2016 , 2015 and 2014 , respectively. Revenue is recognized as energy and any related renewable energy attributes are delivered, which is when revenue is earned based on energy delivered at rates stipulated in the respective PPAs, or natural gas transportation services are performed. In 2016 , 2015 and 2014 approximately $265 million , $154 million and $95 million , respectively, of NEP's consolidated revenues were attributable to foreign countries, primarily related to its Canadian operations and, in 2016 and 2015, its contract with a Mexican counterparty. In May 2014, the Financial Accounting Standards Board (FASB) issued an accounting standards update which provides guidance on the recognition of revenue from contracts with customers and requires additional disclosures about the nature, amount, timing and uncertainty of revenue and cash flows from an entity's contracts with customers. The standards update will be effective for NEP beginning January 1, 2018 with early adoption on January 1, 2017 permitted. The standards update may be applied retrospectively to each prior period presented or retrospectively with the cumulative effect recognized as of the date of initial application (modified retrospective method). NEP is currently reviewing individual contracts in order to determine the impact, if any, this standards update will have on its consolidated financial statements. A number of industry-specific implementation issues are still unresolved and the final resolution of certain of these issues could impact NEP's current accounting policies and/or revenue recognition patterns. NEP currently anticipates adopting this standards update on January 1, 2018 using the modified retrospective method. Income Taxes - For periods prior to the date a project is acquired by NEP (NEP acquisition date), income taxes are calculated on the predecessor method using the separate return method for the renewable energy projects structured as limited liability companies or corporations. Income taxes are not included for entities that are structured as flow through entities (partnerships). For periods after the NEP acquisition date, taxes are calculated on the successor method where taxes are calculated for NEP as a single taxpaying corporation for U.S. federal and state income taxes (based on its election to be taxed as a corporation). Because NEP OpCo is a limited partnership, NEP only recognizes in income its applicable ownership share of U.S. income taxes related to both the U.S. and Canadian projects, allocated by NEP OpCo. The Canadian subsidiaries are all Canadian taxpayers, and therefore, NEP recognizes in income all of the Canadian taxes. For periods after the NEP acquisition date, income taxes include NEP's applicable ownership share of U.S. taxes and 100% of Canadian taxes. Net income or loss attributable to noncontrolling interest includes no U.S. taxes and NEER's applicable ownership share of Canadian taxes. Net income attributable to NEP includes NEP's applicable ownership share of U.S. and Canadian taxes. Foreign Operations and Currency Translation - NEP’s reporting currency is the U.S. dollar. The functional currency for its Canadian project companies is the Canadian dollar because Canada is the primary economic environment in which they conduct their Canadian operations. The assets and liabilities of the Canadian project companies are translated to U.S. dollars at exchange rates at the balance sheet date. The income and expenses of the Canadian project companies are translated to U.S. dollars at exchange rates in effect during each respective period. The translation adjustment is recorded in accumulated other comprehensive loss (AOCI). Noncontrolling Interest - After the completion of NEP's IPO and as of December 31, 2014, NEP owned a controlling, non-economic general partner interest and an approximately 20.1% limited partner interest in NEP OpCo and NEE Equity owned a noncontrolling 79.9% limited partner interest in NEP OpCo. Distributions to the noncontrolling interest are reflected as Partners/Members' distributions in the consolidated statements of cash flows. NEP's limited partner interest in NEP OpCo increased to approximately 34.8% and 23.2% as of December 31, 2016 and 2015 , respectively. See Note 9 - Equity. In addition, as part of the acquisition of the Texas pipelines, a subsidiary of NEP acquired a 90% controlling interest in one of the pipelines and a non-affiliated party owns the remaining 10% interest. See Note 3. Equity - Equity reflects the financial position of the parties with an ownership interest in the consolidated financial statements. Prior to the IPO, NEE's ownership interest in the NEP predecessor entity is reflected as additional paid in capital and retained earnings and accumulated other comprehensive loss on the consolidated statements of changes in equity. NextEra Energy Partner GP, Inc. has a total equity interest in NEP of $10,000 at December 31, 2016 and 2015 . Limited partners' equity at December 31, 2016 and 2015 reflects the investment of NEP unitholders, changes to net income attributable to NEP, distributions of available cash to unitholders and other contributions from or distributions to NEP unitholders. Accumulated other comprehensive loss at December 31, 2016 and 2015 reflects comprehensive income attributable to NEP. Noncontrolling interest at December 31, 2016 and 2015 reflects the equity attributable to NEE based on the initial contribution as part of the IPO, the net income and other comprehensive income attributable to noncontrolling interest subsequent to the IPO and contributions to or distributions from noncontrolling interest. Property, Plant and Equipment - net - Property, plant and equipment consists primarily of development, engineering and construction costs for the renewable energy assets, equipment, land, substations, transmission lines and pipeline facilities. Property, plant and equipment, excluding land and perpetual rights-of-way, is recorded at cost and depreciated on a straight-line basis over the estimated useful lives ranging from three to 50 years , commencing on the date the assets are placed in service or acquired. See Note 7. Maintenance and repairs of property, plant and equipment are charged to O&amp;M expense as incurred. Property, plant and equipment - net on NEP's consolidated balance sheets includes construction work in progress which reflects construction materials, other equipment, third-party engineering costs, capitalized interest and other costs directly associated with the development and construction of the various projects. Interest capitalized for the years ended December 31, 2016 , 2015 and 2014 was approximately $1 million , less than $1 million and approximately $4 million , respectively. Upon commencement of plant or pipeline operations, costs associated with construction work in progress are transferred to the appropriate category in property, plant and equipment - net. Convertible Investment Tax Credits (CITCs) of approximately $701 million and $699 million as of December 31, 2016 and 2015 , respectively, are recorded as a reduction in property, plant and equipment - net on the consolidated balance sheets and are amortized as a corresponding reduction to depreciation expense over the estimated life of the related asset. At December 31, 2013, NEP had recorded a CITC receivable of approximately $180 million associated with one of its solar projects. Of this receivable, $177 million was collected in 2014 with the remaining $3 million recorded as an adjustment to property, plant and equipment - net. Total net long-lived assets, including construction work in progress, held by operations located in Canada amounted to approximately $881 million and $879 million as of December 31, 2016 and 2015 , respectively. Cash and Cash Equivalents - Cash equivalents consist of short-term, highly liquid investments with original maturities of three months or less. NEP primarily holds such investments in money market funds. Accounts Receivable and Allowance for Doubtful Accounts - Accounts receivable are reported at the invoiced or estimated amount adjusted for any write-offs and any estimated allowance for doubtful accounts on the consolidated balance sheets. The allowance for doubtful accounts is reviewed periodically based on amounts past due and significance. There was no allowance for doubtful accounts recorded as of December 31, 2016 and 2015 . Restricted Cash - At December 31, 2016 and 2015 , approximately $27 million and $13 million , respectively, of current restricted cash on NEP's consolidated balance sheets represents cash to fund certain construction costs. The remaining current restricted cash and approximately $8 million and $3 million of other non-current assets on NEP's consolidated balance sheets at December 31, 2016 and 2015 , respectively, are held by certain subsidiaries to pay for certain capital or operating expenditures, as well as to fund required equity contributions pursuant to restrictions contained in the subsidiaries' debt agreements. Restricted cash reported as current assets are recorded as such based on the anticipated use of these funds. Concentration of Credit Risk - Financial instruments which potentially subject NEP to concentrations of credit risk consist primarily of accounts receivable and derivative instruments. Accounts receivable are comprised primarily of amounts due from various non-affiliated parties who are counterparties to the PPAs or natural gas transportation agreements. NEP has a limited number of counterparties, the majority of which are in the energy industry, and this concentration may impact the overall exposure to credit risk, either positively or negatively, in that the counterparties may be similarly affected by changes in economic, industry or other conditions. If any of these customers’ receivable balances should be deemed uncollectible, it could have a material adverse effect on NEP’s consolidated results of operations and financial condition. However, management does not believe significant credit risk exists at December 31, 2016 , because of the creditworthiness of the counterparties. Substantially all amounts due from such counterparties at December 31, 2016 have been collected. During 2016 , NEP derived approximately 19% , 18% and 16% of its consolidated revenue from its contracts with Pacific Gas and Electric Company, Mex Gas Supply S.L. and the Independent Electricity System Operator (IESO), respectively. Inventories - Spare parts inventories are carried at the lower of weighted-average cost or market and are included in other current assets on NEP’s consolidated balance sheets. Spare parts inventories were approximately $16 million and $14 million as of December 31, 2016 and 2015 , respectively. Impairment of Long-Lived Assets and Finite-Lived Intangible Assets - Long-lived assets that are held and used and finite-lived intangible assets are reviewed for impairment when events or changes in circumstances indicate that the carrying amount may not be recoverable. An impairment loss is required to be recognized if the carrying value of the assets exceeds the undiscounted future net cash flows associated with that asset. The impairment loss to be recognized is the amount by which the carrying value of the asset exceeds the asset's fair value. In most instances, the fair value is determined by discounting estimated future cash flows using an appropriate interest rate. At December 31, 2016 and 2015 , no impairment adjustments were necessary. Business Combinations - For projects acquired in a business combination, NEP allocates the cost of the acquisition to assets acquired and liabilities assumed based on fair values as of the acquisition date. Goodwill acquired in connection with business combinations represents the excess of consideration over the fair value of net assets acquired. Certain assumptions and estimates are employed in determining the fair value of assets acquired and evaluating the fair value of liabilities assumed. See Note 3. Goodwill and Indefinite-Lived Intangible Assets - During 2015 , NEP recorded goodwill related to the acquisition of NET Holdings Management, LLC discussed in Note 3. Goodwill and indefinite-lived intangible assets are assessed for impairment at least annually by applying a fair value-based analysis. NEP completed the annual impairment test for goodwill and indefinite-lived intangibles using an assessment date of October 1 and determined, based on the results, that no goodwill impairment charge was required. Intangible Asset - Customer Relationships - At December 31, 2016 and 2015 , NEP's consolidated balance sheets reflect intangible asset - customer relationships related to the acquisition of NET Holdings Management, LLC discussed in Note 3. Intangible asset - customer relationships are amortized on a straight-line basis over the estimated useful life of approximately 40 years . For the years ended December 31, 2016 and 2015 , amortization expense was approximately $18 million and $4 million , respectively, and is expected to be approximately $18 million in each of the next five years. Derivative Instruments and Hedging Activities - Derivative instruments, when required to be marked to market, are recorded on NEP’s consolidated balance sheets as either an asset or a liability measured at fair value. In January 2016, NEP discontinued hedge accounting for its cash flow hedges related to interest rate contracts. Prior to 2016, NEP generally assessed the effectiveness of its designated cash flow hedging instruments by using non-statistical methods including dollar value comparisons of the change in the fair value of the derivative to the change in the fair value or cash flows of the hedged item. See Note 6. Fair Value Measurements - NEP uses several different valuation techniques to measure the fair value of assets and liabilities relying primarily on the market approach of using prices and other market information for identical or comparable assets and liabilities for those assets and liabilities that are measured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fair value measurement of its assets and liabilities and the placement of those assets and liabilities within the fair value hierarchy levels. See Note 5. Long-term Debt Costs - NEP recognizes interest expense using the effective interest method over the life of the related debt. Certain of NEP’s debt obligations include escalating interest rates that are incorporated into the effective interest rate for the related debt. Deferred interest includes interest expense recognized in excess of the interest payments accrued for the related debt’s stated interest payments and is recorded in other non-current liabilities on NEP’s consolidated balance sheets. Debt issuance costs include fees and costs incurred to obtain long-term debt and are amortized over the life of the related debt using the effective interest rate established at debt issuance. NEP added approximately $10 million and $16 million of debt issuance costs during the years ended December 31, 2016 and 2015 , respectively. The amortization of debt issuance costs totaled approximately $8 million , $7 million and $6 million for the years ended December 31, 2016 , 2015 and 2014 , respectively, and is included in interest expense in NEP’s consolidated statements of income. See Note 9 - Debt. Asset Retirement Obligations - Asset retirement obligations are those for which a legal obligation exists under laws, statutes, and written or oral contracts, including obligations arising under the doctrine of promissory estoppel, and for which the timing or method of settlement may be conditioned on a future event. NEP accounts for asset retirement obligations and conditional asset retirement obligations (collectively, AROs) under accounting guidance that requires a liability for the fair value of an ARO to be recognized in the period in which it is incurred if it can be reasonably estimated, with the offsetting associated asset retirement costs capitalized as part of the carrying amount of the long-lived asset. The asset retirement cost is subsequently allocated to expense using a systematic and rational method over the asset’s estimated useful life. Changes in the ARO resulting from the passage of time are recognized as an increase in the carrying amount of the liability and as accretion expense, which is included in depreciation and amortization expense in NEP’s consolidated statements of income. Changes resulting from revisions to the timing or amount of the original estimate of cash flows are recognized as an increase or a decrease in the asset retirement cost, or income when the asset retirement cost is depleted. NEP recorded accretion expense of approximately $4 million , $2 million and $1 million in 2016 , 2015 and 2014 , respectively. Additional AROs were established amounting to approximately $20 million in 2016 primarily reflecting the effect of revised cost estimates for decommissioning certain of NEP's renewable energy sites. Investments in Unconsolidated Entities - NEP accounts for the investments in its unconsolidated entities under the equity method. NEP’s share of earnings (losses) in the unconsolidated entities is included in equity in losses of non-economic ownership interests and equity in earnings of equity method investee in the consolidated statements of income. NEP records losses of the unconsolidated entities only to the extent of its investment. All equity in losses of the non-economic ownership interests is allocated to net income attributable to noncontrolling interest. See Note 3 and Note 8. Sale of Differential Membership Interests - Certain subsidiaries of NEER sold differential membership interests in six wind projects to third-party tax equity investors. The holders of the differential membership interests will receive a portion of the economic attributes of the facilities, including income tax attributes, for ten years . The tax equity investors will also make ongoing deferred contingent capital contributions based on the production and sale of electricity that generates production tax credits under Section 45 of the Internal Revenue Code of 1986, as amended. The transactions are not treated as a sale, but as a financing, under the accounting rules and the proceeds received are deferred and recorded as a liability in deferral related to differential membership interests on NEP's consolidated balance sheets. As of December 31, 2016 and 2015 , this liability includes approximately $5 million and $7 million of deferred financing costs, net of accumulated amortization, respectively. The deferred amount is being recognized in benefits associated with differential membership interests - net in NEP's consolidated statements of income as the tax equity investors receive their portion of the economic attributes. NEP operates and manages the six wind projects, and consolidates the entities that directly and indirectly own the six wind projects. Variable Interest Entities (VIEs) -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A reporting company is required to consolidate a VIE as its primary beneficiary when it has both the power to direct the activities of the VIE that most significantly impact the VIE's economic performance, and the obligation to absorb losses or the right to receive benefits from the VIE that could potentially be significant to the VIE. NEP evaluates whether an entity is a VIE whenever reconsideration events as defined by the accounting guidance occur. See Note 8. Leases - In February 2016, the FASB issued an accounting standards update which requires, among other things, that lessees recognize a lease liability, initially measured at the present value of the future lease payments; and a right-of-use asset for all leases (with the exception of short-term leases). The standards update will be effective for NEP beginning January 1, 2019. Early adoption is permitted. Lessees and lessors must apply a modified retrospective approach for all leases existing at, or entered into after, the beginning of the earliest comparative period presented in the financial statements. NEP is currently reviewing its portfolio of contracts and is in the process of determining the proper application of the standards update in order to determine the impact the adoption will have on its consolidated financial statements, including timing of adoption.</t>
  </si>
  <si>
    <t>Acquisitions Acquisitions</t>
  </si>
  <si>
    <t>Business Combinations [Abstract]</t>
  </si>
  <si>
    <t>Acquisitions</t>
  </si>
  <si>
    <t>Acquisitions In January 2015, a subsidiary of NEP completed the acquisition from NEER of Palo Duro Wind Project Holdings, LLC, which indirectly owns an approximately 250 MW wind energy generating facility, Palo Duro, located in Hansford and Ochiltree counties, Texas, for approximately $228 million plus the assumption of approximately $248 million in liabilities related to differential membership interests. Palo Duro commenced commercial operations in December 2014. In February 2015, a subsidiary of NEP completed the acquisition from NEER of the development rights and facilities under construction of Shafter Holdings, LLC, which indirectly owns a 20 MW solar generating facility, Shafter, located in Shafter, California, for approximately $64 million . Shafter commenced commercial operations in May 2015. In April 2015, a subsidiary of NEP made an equity method investment in three NEER solar projects under construction in California. The solar projects reached final commercial operations in 2016 and have a total generating capacity of 277 MW. Through a series of transactions, a subsidiary of NEP issued 1,000,000 NEP OpCo Class B Units, Series 1 and 1,000,000 NEP OpCo Class B Units, Series 2, to NEER for approximately 50% of the ownership interests in the three solar projects (non-economic ownership interests). NEER, as holder of the Class B Units, will retain 100% of the economic rights in the projects to which the respective Class B Units relate, including the right to all distributions paid by the project subsidiaries that own the projects to NEP OpCo. NEER has agreed to indemnify NEP against all risks relating to NEP’s ownership of the projects and construction of the projects until NEER offers to sell economic interests to NEP and NEP accepts such offer, if NEP chooses to do so. NEER has also agreed to continue to manage the operation of the projects at its own cost, and to contribute to the projects any capital necessary for the operation of the projects, until NEER offers to sell economic interests to NEP and NEP accepts such offer. In May 2015, a subsidiary of NEP completed the acquisition from NEER of (1) Ashtabula Wind III, LLC, a project company that owns an approximately 62 MW wind generating facility located in North Dakota; (2) Baldwin Wind Holdings, LLC, which indirectly owns an approximately 102 MW wind generating facility located in North Dakota; (3) Mammoth Plains Wind Project Holdings, LLC, which indirectly owns an approximately 199 MW wind generating facility located in Oklahoma; and (4) FPL Energy Stateline Holdings, L.L.C., which indirectly owns a 300 MW wind generating facility located in Oregon and Washington, collectively the May 2015 project acquisitions, for total consideration of approximately $427 million in cash consideration and the assumption of approximately $269 million in existing debt and deferrals related to differential membership interests. In October 2015, a subsidiary of NEP completed the acquisition from NEER of Jericho Wind BC Holdings, ULC, which indirectly owns a 149 MW wind generating facility, Jericho, located in Ontario, Canada, for approximately $229 million , plus the assumption of approximately CAD $392 million in existing debt. As part of this acquisition and included in the cash consideration, a subsidiary of NEP acquired an approximately CAD $43 million receivable from a subsidiary of NEER (Jericho related party note receivable) relating to operational performance issues at this facility. The Jericho related party note receivable is intended to compensate NEP for the operational performance issues and is supported in full by compensation expected from an equipment vendor under an undertaking the vendor has with NEER. This receivable bears interest at 7.1% per annum and matures in September 2035. In December 2015, the related receivable agreement was amended such that the principal payments are now payable annually in December, accompanied by the next twelve months' interest. During the years ended December 31, 2016 and 2015 , NEP received payments of approximately CAD $4 million and CAD $5 million , respectively. The Jericho related party note receivable, interest and related payments are reflected in noncontrolling interest on the consolidated financial statements. On March 1, 2016, a subsidiary of NEP completed the acquisition from NEER of Seiling Wind Investments, LLC, which indirectly owns two wind generation facilities, Seiling I and Seiling II, with a combined generating capacity of approximately 299 MW, located in Dewey and Woodward counties, Oklahoma, for approximately $323 million , plus working capital of $3 million and the assumption of $257 million in existing liabilities related to differential membership interests. As part of this acquisition and included in the cash consideration, a subsidiary of NEP acquired an approximately $25 million receivable from a subsidiary of NEER (Seiling related party note receivable) relating to operational performance issues at this facility. The Seiling related party note receivable is intended to compensate NEP for the operational performance issues and is supported in full by compensation expected from an equipment vendor under an undertaking the vendor has with NEER. This receivable bears interest at 7.1% per annum, is payable by NEER in equal semi-annual installments and matures in December 2035. During the year ended December 31, 2016, NEP received payments of approximately $2 million . The Seiling related party note receivable, interest and related payments are reflected in noncontrolling interest on the consolidated financial statements. On July 5, 2016, a subsidiary of NEP completed the acquisition from NEER of Bayhawk Wind Holdings, LLC for approximately $312 million , plus working capital of $6 million and the assumption of $253 million in existing liabilities related to differential membership interests. Bayhawk Wind Holdings, LLC indirectly owns two wind generation facilities that commenced commercial operations in December 2015, Cedar Bluff Wind and Golden Hills Wind, with a combined generating capacity of approximately 285 MW, located in Ellis, Ness, Rush and Trego counties, Kansas, and Alameda county, California, respectively. On October 28, 2016, a subsidiary of NEP completed the acquisition from NEER of an indirect 24% interest in Desert Sunlight Investment Holdings, LLC (Desert Sunlight) for $218 million , plus an adjustment of approximately $10 million related to working capital (including post-closing adjustments). Desert Sunlight owns two project entities, which together make up the Desert Sunlight Solar Energy Center, a 550 MW solar generation plant located in Riverside County, California. NEER retained an interest in Desert Sunlight and will remain the managing member. The acquisitions from NEER discussed above are collectively referred to as the common control acquisitions. The common control acquisitions were transfers of assets between entities under common control, which require them to be accounted for as if the transfers occurred since the inception of common control, with prior periods retrospectively adjusted to furnish comparative information. Accordingly, the consolidated financial statements have been retrospectively adjusted to include the historical results and financial position of the common control acquisitions prior to their respective acquisition dates. As part of its growth strategy, on October 1, 2015, a subsidiary of NEP acquired 100% of the membership interests in NET Holdings Management, LLC (Texas pipeline business), a developer, owner and operator of a portfolio of seven long-term contracted natural gas pipeline assets located in Texas. One of the acquired pipelines is subject to a 10% noncontrolling interest. The aggregate purchase price of approximately $2 billion included approximately $934 million in cash consideration and the assumption of approximately $706 million in existing debt of the Texas pipeline business and its subsidiaries at closing and excluded post-closing working capital adjustments of approximately $2 million . The purchase price is subject to (i) a $200 million holdback payable, in whole or in part, upon satisfaction of financial performance and capital expenditure thresholds relating to planned expansion projects (contingent holdback) and (ii) a $200 million holdback retained to satisfy any indemnification obligations of the sellers through April 2017 (indemnity holdback). NEP incurred approximately $13 million in acquisition-related costs during the year ended December 31, 2015 which are reflected in other - net in the consolidated statements of income. Under the acquisition method, the purchase price was allocated to the assets acquired and liabilities assumed on October 1, 2015 based on their estimated fair value. All fair value measurements of assets acquired and liabilities assumed, including the noncontrolling interest, were based on significant estimates and assumptions, including Level 3 (unobservable) inputs, which require judgment. Estimates and assumptions include the projected timing and amount of future cash flows, discount rates reflecting risk inherent in future cash flows and future market prices. The excess of the purchase price over the estimated fair value of assets acquired and liabilities assumed was recognized as goodwill at the acquisition date. The goodwill arising from the acquisition consists largely of growth opportunities from the Texas pipeline business. Approximately $380 million of the goodwill is expected to be deductible for income tax purposes over a 15 -year period. The contingent holdback discussed above was payable if the Texas pipelines entered into one or more written contracts by December 31, 2016 related to the financial performance and capital expenditure thresholds discussed above. A liability of approximately $186 million was recognized as of the acquisition date for each of the contingent holdback and the indemnity holdback, reflecting the fair value of the expected future payments and was reflected as acquisition holdbacks on the consolidated balance sheets at December 31, 2015. See Note 5 - Contingent Consideration for a discussion of the change in estimated fair value of the contingent holdback during 2016. Subsequent to the acquisition, the present value of the indemnity holdback increased to approximately $199 million as of December 31, 2016. Upon closing of the acquisition, a subsidiary of NEP assigned gas commodity agreements acquired in the transaction to a subsidiary of NEER. See Note 11 - Transportation and Fuel Management Agreements. The assignment is reflected as a related party distribution on the consolidated statements of changes in equity. The following table summarizes the amounts recognized by NEP for the estimated fair value of assets acquired and liabilities assumed for the acquisition of the Texas pipeline business: Amounts Recognized (millions) Assets Cash $ 1 Accounts receivable and prepaid expenses 21 Property, plant and equipment 806 Intangible assets - customer relationships 700 Gas commodity contracts 20 Goodwill 622 Total assets $ 2,170 Liabilities Accounts payable, accrued expenses and other current liabilities $ 46 Long-term debt, including current portion 706 Acquisition holdbacks 372 Derivatives 43 Total liabilities 1,167 Less: Noncontrolling interest at fair value 69 Total cash consideration $ 934 During 2016, NEP recorded adjustments to the purchase price allocation which increased the goodwill by approximately $6 million , decreased property, plant and equipment - net by $4 million and increased noncontrolling interest by $2 million . The amounts of the Texas pipelines' revenues, operating income, net income and net income attributable to NEP included in NEP’s consolidated statements of income for the period from October 1, 2015 through December 31, 2015 are as follows: (millions) Revenues $ 37 Operating income $ 22 Net income $ 18 Net income attributable to NEP $ 4 Supplemental Unaudited Pro forma Results of Operations NEP’s pro forma results of operations in the combined entity had the acquisition of the Texas pipeline business been completed on January 1, 2014 are as follows: Years Ended December 31, 2015 2014 (millions) Unaudited pro forma results of operations: Pro forma revenues $ 572 $ 406 Pro forma operating income $ 251 $ 173 Pro forma net income $ 94 $ 27 Pro forma net income (loss) attributable to NEP $ 9 $ (6 ) The unaudited pro forma consolidated results of operations include adjustments to: • reflect the historical results of the Texas pipeline business beginning on January 1, 2014, excluding certain operations which were not acquired by NEP; • reflect the estimated depreciation and amortization expense based on the estimated fair value of property, plant and equipment - net and the intangible assets - customer relationships; • reflect additional interest expense related to financing transactions to fund the acquisition; and • reflect related income tax effects. The unaudited pro forma information is not necessarily indicative of the results of operations that would have occurred had the transaction been made at the beginning of the periods presented or the future results of the consolidated operations.</t>
  </si>
  <si>
    <t>Income Taxes</t>
  </si>
  <si>
    <t>Income Tax Disclosure [Abstract]</t>
  </si>
  <si>
    <t>Income Taxes The components of income before income taxes are as follows: Years Ended December 31, 2016 2015 2014 (millions) U.S. $ 359 $ 79 $ 55 Foreign 42 48 28 Income before income taxes $ 401 $ 127 $ 83 The components of income tax expense are as follows: Years Ended December 31, 2016 2015 2014 (millions) Federal: Current $ — $ 4 $ 9 Deferred 53 13 (21 ) Total federal 53 17 (12 ) State: Current — — — Deferred 8 (1 ) (7 ) Total state 8 (1 ) (7 ) Foreign: Current 1 5 3 Deferred (6 ) 4 2 Total foreign (5 ) 9 5 Total income tax expense (benefit) $ 56 $ 25 $ (14 ) A reconciliation of U.S. federal income tax at the statutory rate to the actual income taxes is as follows: Years Ended December 31, 2016 2015 2014 (millions) Income tax expense at 35% statutory rate $ 141 $ 44 $ 29 Increases (reductions) resulting from: Taxes attributable to U.S. noncontrolling interest (74 ) (13 ) (6 ) State income taxes, net of federal tax benefit 5 (1 ) (4 ) CITCs — (1 ) (21 ) PTCs — (2 ) (3 ) Valuation allowance (1 ) 3 (9 ) Effect of flow through entities and foreign tax differential (6 ) (4 ) (4 ) U.S. taxes on foreign earnings 4 2 1 Withholding taxes, net of U.S. federal tax (2 ) (3 ) 1 Effect of Canadian tax restructuring, net of U.S. federal tax (11 ) — — Change in tax status — — 2 Income tax expense (benefit) $ 56 $ 25 $ (14 ) The effective tax rate was approximately 14% , 20% and (17)% for the years ended December 31, 2016 , 2015 and 2014 , respectively. Deferred income taxes reflect the net tax effects of temporary differences between the carrying amount of assets and liabilities for financial reporting purposes and the amounts used for income tax purposes. These items are stated at the enacted tax rates that are expected to be in effect when taxes are actually paid or recovered. NEP believes that it is more likely than not that the deferred tax assets as shown below, net of the valuation allowances, will be realized due to sufficient future income. The income tax effects of temporary differences giving rise to NEP's deferred income tax liabilities and assets are as follows: December 31, 2016 2015 (millions) Deferred tax liabilities: Property $ (51 ) $ (116 ) Investment in partnership — (87 ) Withholding taxes — (4 ) Other (3 ) (2 ) Total deferred tax liabilities (54 ) (209 ) Deferred tax asset: Net operating loss 184 265 Investment in partnership 68 83 Tax credit carryforwards 5 23 Power purchase agreements 2 2 Net unrealized gains 5 5 Other 1 7 Valuation allowance (1 ) (15 ) Total deferred tax asset 264 370 Net deferred tax asset $ 210 $ 161 Deferred tax assets and liabilities included on the consolidated balance sheets are as follows: December 31, 2016 2015 (millions) Deferred income taxes - assets $ 255 $ 204 Deferred income taxes - liabilities (45 ) (43 ) Net deferred income taxes $ 210 $ 161 The components of deferred tax assets relating to net operating loss carryforwards and tax credit carryforwards at December 31, 2016 are as follows: Amount Expiration Dates (millions) Net operating loss carryforwards: Federal $ 168 2034 - 2036 State 16 2024 - 2036 Total net operating loss carryforwards $ 184 Tax credit carryforwards $ 5 2019 - 2036 During 2014, NEP recorded a liability related to an unrecognized tax benefit of prior year tax positions of approximately $4 million . Due to foreign currency translation, such liability was approximately $3 million at December 31, 2016. The total amount of unrecognized tax benefits that, if recognized, would affect the effective tax rate is approximately $3 million . The open tax years in all jurisdictions are 2012 through 2015.</t>
  </si>
  <si>
    <t>Fair Value Measurements</t>
  </si>
  <si>
    <t>Fair Value Disclosures [Abstract]</t>
  </si>
  <si>
    <t>Fair Value Measure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P uses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placement of those assets and liabilities within the fair value hierarchy levels. Non-performance risk, including the consideration of a credit valuation adjustment, is also considered in the determination of fair value for all assets and liabilities measured at fair value. Transfers between fair value hierarchy levels occur at the beginning of the period in which the transfer occurred. Cash Equivalents and Restricted Cash Equivalents - The fair value of money market funds that are included in cash and cash equivalents, restricted cash and other non-current assets on the consolidated balance sheets is estimated using a market approach based on current observable market prices. Interest Rate and Foreign Currency Contracts - NEP estimates the fair value of its derivatives using an income approach, based on a discounted cash flows valuation technique utilizing the net amount of estimated future cash inflows and outflows related to the agreements. The primary inputs used in the fair value measurements include the contractual terms of the derivative agreements, current interest rates, foreign currency exchange rates and credit profiles. The significant inputs for the resulting fair value measurement are market-observable inputs and the measurements are reported as Level 2 in the fair value hierarchy. NEP’s financial assets and liabilities and other fair value measurements made on a recurring basis by fair value hierarchy level are as follows: December 31, 2016 December 31, 2015 Level 1 Level 2 Total Level 1 Level 2 Total (millions) Assets: Cash equivalents $ 66 $ — $ 66 $ 63 $ — $ 63 Restricted cash equivalents 29 — 29 5 — 5 Foreign currency contracts — 1 1 — 2 2 Interest rate contracts — 15 15 — 2 2 Total assets $ 95 $ 16 $ 111 $ 68 $ 4 $ 72 Liabilities: Interest rate contracts — 44 44 — 68 68 Total liabilities $ — $ 44 $ 44 $ — $ 68 $ 68 Financial Instruments Recorded at Other than Fair Value - The carrying amount of short-term debt approximates its fair value. The carrying amounts and estimated fair values of other financial instruments recorded at other than fair value are as follows: December 31, 2016 December 31, 2015 Carrying Value Fair Value Carrying Value Fair Value (millions) Long-term debt, including current maturities (a) $ 3,586 $ 3,680 $ 3,435 $ 3,532 ____________________ (a) As of December 31, 2016, approximately $2,808 million of the fair value is estimated using a market approach based on quoted market prices for the same or similar issues (Level 2); the balance is estimated using an income approach utilizing a discounted cash flow valuation technique, considering the current credit profile of the debtor (Level 3). Contingent Consideration - NEP recorded a liability related to a contingent holdback as part of the Texas pipelines acquisition. See Note 3. Contingent consideration is required to be reported at fair value at each reporting date. NEP determined this fair value measurement based on management's probability assessment. The significant inputs and assumptions used in the fair value measurement included the estimated probability of executing contracts related to financial performance and capital expenditure thresholds as well as the appropriate discount rate. In 2016, NEP recorded fair value adjustments to eliminate the entire contingent holdback as the contracts contemplated in the acquisition were not executed by December 31, 2016. The fair value adjustments are reflected as revaluation of contingent consideration in NEP's consolidated statements of income.</t>
  </si>
  <si>
    <t>Derivative Instruments and Hedging Activity</t>
  </si>
  <si>
    <t>Derivative Instruments and Hedging Activities Disclosure [Abstract]</t>
  </si>
  <si>
    <t>Derivative Instruments and Hedging Activity NEP recognizes all derivative instruments, when required to be marked to market, on the consolidated balance sheets as either assets or liabilities and measures them at fair value each reporting period. In connection with certain of its outstanding and expected future debt issuances and borrowings, NEP entered into interest rate contracts to manage interest rate cash flow risk. These agreements allow NEP to offset the variability of its floating-rate interest cash flows with the variable interest cash flows received from the interest rate contracts. In January 2016, NEP discontinued hedge accounting related to interest rate contracts and, therefore, all changes in the derivatives' fair value are recognized in interest expense in NEP's consolidated statements of income. The commencement and termination dates of the interest rate swap agreements and the related hedging relationship coincide with the corresponding dates of the underlying variable-rate debt instruments. At December 31, 2016 and 2015 , the combined notional amounts of the interest rate contracts were approximately $2,119 million and $1,277 million , respectively. At December 31, 2016 , NEP's AOCI included amounts related to discontinued cash flow hedges which have expiration dates through 2033. Approximately $7 million of net losses included in AOCI at December 31, 2016 , is expected to be reclassified into interest expense within the next 12 months as interest payments are made. Such amount assumes no change in scheduled principal payments. Cash flows from these interest rate swap contracts are reported in cash flows from operating activities in NEP's consolidated statements of cash flows. During 2016 and 2015 , NEP entered into certain foreign currency exchange contracts to economically hedge its cash flows from foreign currency rate fluctuations. As of December 31, 2016 and 2015 , the notional amount of the foreign currency contracts was approximately $46 million and $54 million , respectively. During 2016 and 2015 , NEP recorded approximately $1 million of losses and $3 million of gains, respectively, related to the foreign currency contracts in other - net in the consolidated statements of income. Fair Value of Derivative Instruments - The tables below present NEP's gross derivative positions at December 31, 2016 and 2015 , as required by disclosure rules, as well as the location of the net derivative position on the consolidated balance sheets. December 31, 2016 Fair Values of Derivatives Not Designated as Hedging Instruments for Accounting Purposes - Gross Basis Total Derivatives Combined - Net Basis Assets Liabilities Assets Liabilities (millions) Interest rate contracts $ 15 $ 44 $ 17 $ 46 Foreign currency contracts 1 — 1 — Total fair values $ 16 $ 44 $ 18 $ 46 Net fair value by balance sheet line item: Other current assets $ 1 Other non-current assets 17 Current derivative liabilities $ 18 Other non-current liabilities 28 Total derivatives $ 18 $ 46 December 31, 2015 Fair Values of Derivatives Designated as Hedging Instruments for Accounting Purposes - Gross Basis Fair Values of Derivatives Not Designated as Hedging Instruments for Accounting Purposes - Gross Basis Total Derivatives Combined - Net Basis Assets Liabilities Assets Liabilities Assets Liabilities (millions) Interest rate contracts $ 1 $ 22 $ 1 $ 46 $ 5 $ 71 Foreign currency contracts — — 2 — 2 — Total fair values $ 1 $ 22 $ 3 $ 46 $ 7 $ 71 Net fair value by balance sheet line item: Other current assets $ 2 Other non-current assets 5 Current derivative liabilities $ 22 Other non-current liabilities 49 Total derivatives $ 7 $ 71 Income Statement Impact of Derivative Instruments - Gains (losses) related to NEP's interest rate contracts are recorded in NEP's consolidated financial statements as follows: Years Ended December 31, 2016 2015 2014 (millions) Interest rate contracts: Losses recognized in other comprehensive income $ — $ (15 ) $ (26 ) Losses reclassified from AOCI to interest expense $ (8 ) $ (6 ) $ (6 ) Gains recognized in interest expense $ 14 $ 8 $ —</t>
  </si>
  <si>
    <t>Property, Plant and Equipment Property, Plant and Equipment</t>
  </si>
  <si>
    <t>Property, Plant and Equipment [Abstract]</t>
  </si>
  <si>
    <t>Property, Plant and Equipment</t>
  </si>
  <si>
    <t>Property, Plant and Equipment Property, plant and equipment consists of the following as of December 31: 2016 2015 Range of Useful (millions) Power-generation assets (a) $ 4,452 $ 4,378 5 - 30 Pipeline assets, including temporary rights-of-way 771 765 50 Land improvements and buildings 187 179 25 - 30 Land, including perpetual rights-of-way 70 73 Construction work in progress 7 3 Other depreciable assets 251 225 3 - 30 Property, plant and equipment, gross 5,738 5,623 Accumulated depreciation (687 ) (501 ) Property, plant and equipment - net $ 5,051 $ 5,122 ___________________________ (a) Approximately 99% of power generation assets represent machinery and equipment used to generate electricity with a 30 -year depreciable life. Depreciation expense for the years ended December 31, 2016 , 2015 and 2014 was approximately $184 million , $152 million and $97 million , respectively. A number of NEP's generation and pipeline facilities are encumbered by liens securing various financings. The net book value of NEP's assets serving as collateral was approximately $5 billion at December 31, 2016.</t>
  </si>
  <si>
    <t>Variable Interest Entities</t>
  </si>
  <si>
    <t>Variable Interest Entities In February 2015, the FASB issued an accounting standards update that modified consolidation guidance. The standards update made changes to both the variable interest entity model and the voting interest entity model, including modifying the evaluation of whether limited partnerships or similar legal entities are VIEs or voting interest entities and amending the guidance for assessing how relationships of related parties affect the consolidation analysis of VIEs. NEP adopted the standards update retrospectively beginning January 1, 2016. As a result of the standards update, NEP has identified NEP OpCo as a VIE. NEP OpCo is a limited partnership with a general partner and limited partners. NEP has consolidated the results of NEP OpCo and its subsidiaries because of its controlling interest in the general partner of NEP OpCo. At December 31, 2016 , NEP owned an approximately 34.8% limited partner interest in NEP OpCo and NEE Equity owned a noncontrolling 65.2% limited partner interest in NEP OpCo. The assets and liabilities of NEP OpCo as well as the operations of NEP OpCo represent substantially all of NEP's assets and liabilities and its operations. In addition, at December 31, 2016 , NEP OpCo consolidated four VIEs related to certain subsidiaries which have sold differential membership interests in entities which own and operate six wind electric generation facilities. Certain investors that have no equity at risk in the VIEs hold differential membership interests, which give them the right to receive a portion of the economic attributes of these wind electric generation facilities, including certain tax attributes. The assets and liabilities of the VIEs, consisting primarily of property, plant and equipment - net and deferral related to differential membership interests, totaled approximately $1,647 million and $929 million at December 31, 2016 , respectively, and $1,708 million and $1,260 million at December 31, 2015 , respectively. At December 31, 2016 and 2015, the 24% indirect interest in Desert Sunlight described in Note 3 is reflected as investment in equity method investee on the consolidated balance sheets. NEP is not the primary beneficiary and therefore does not consolidate this entity because it does not control any of the ongoing activities of this entity, was not involved in the initial design of this entity and does not have a controlling interest in this entity. At December 31, 2016 and 2015 , the non-economic ownership interests described in Note 3 are reflected as investments in non-economic ownership interests on the consolidated balance sheets and are attributable to noncontrolling interest. All equity in earnings of the non-economic ownership interests is allocated to net income attributable to noncontrolling interest. NEP is not the primary beneficiary and therefore does not consolidate these entities because it does not control any of the ongoing activities of these entities, was not involved in the initial design of these entities and does not have a controlling interest in these entities.</t>
  </si>
  <si>
    <t>Capitalization</t>
  </si>
  <si>
    <t>Debt Disclosure [Abstract]</t>
  </si>
  <si>
    <t>Debt - NEP’s long-term debt agreements require monthly, quarterly or semi-annual payments of principal and interest. The carrying value of NEP’s long-term debt consists of the following: December 31, 2016 2015 Maturity Balance Weighted-Average Interest Rate Balance Weighted-Average Interest Rate (millions) (millions) NEP OpCo: Term loans - variable (a)(b) 2018 - 2019 $ 600 2.87 % $ 600 2.57 % Revolving credit facility - variable (a)(c) 2019 — 29 2.53 % Project level: Senior secured limited-recourse debt - fixed 2030 - 2038 1,364 5.34 % 1,383 5.35 % Senior secured limited-recourse debt - variable (a)(b) 2019 - 2033 695 2.60 % 755 2.43 % Bank loan (a) 2020 200 2.66 % 200 2.36 % Limited-recourse revolving credit facility - variable (a)(d) 2020 150 2.73 % — Non-recourse notes payable - fixed 2028 24 6.30 % 25 6.30 % Limited-recourse term loan - variable (a)(e) 2022 604 2.97 % 491 2.56 % Unamortized debt issuance costs (53 ) (51 ) Unamortized discount 2 3 Total long-term debt 3,586 3,435 Less current maturities of long-term debt 78 101 Long-term debt, excluding current maturities $ 3,508 $ 3,334 ________________________ (a) Variable rate is based on an underlying index plus a margin. (b) Interest rate contracts, primarily swaps, have been entered into for a majority of these debt issuances. See Note 6. (c) NEP OpCo and its direct subsidiaries (Loan Parties) are parties to the $250 million variable rate, senior secured revolving credit facility (NEP OpCo credit facility). It includes borrowing capacity for letters of credit and incremental commitments to increase the NEP OpCo credit facility to up to $1 billion in the aggregate, subject to certain conditions. Borrowings under the NEP OpCo credit facility can be used by the Loan Parties to fund working capital and expansion projects, to make acquisitions and for general business purposes. The NEP OpCo credit facility is subject to a facility fee ranging from 0.375% to 0.50% per annum depending on NEP OpCo's leverage ratio (as defined in the NEP OpCo credit facility). In February 2017, $10 million was drawn on the NEP OpCo credit facility. (d) The limited-recourse revolving credit facility provides up to $150 million of revolving credit loans if certain conditions are satisfied, including, among other things, meeting a leverage ratio at the time of any borrowing that does not exceed a specified ratio. (e) In 2016, a construction loan credit facility converted to a term loan. Minimum annual maturities of long-term debt are approximately $78 million , $609 million , $213 million , $454 million and $144 million for 2017 , 2018 , 2019 , 2020 and 2021 , respectively. The long-term debt agreements listed above contain default and related acceleration provisions relating to the failure to make required payments or to observe other covenants in the respective financing agreements and related documents including financial covenants primarily related to debt service coverage ratios, as well as a maximum leverage ratio and a minimum interest coverage ratio. Additionally, under the NEP OpCo credit facility, NEP OpCo and one of its direct subsidiaries are required to comply with certain financial covenants on a quarterly basis and NEP OpCo's ability to pay cash distributions is subject to certain other restrictions. All borrowings under the NEP OpCo credit facility and the NEP OpCo term loans are guaranteed by NEP OpCo and NEP. This NEP OpCo credit facility contains various covenants and restrictive provisions that limit NEP OpCo’s ability to, among other things: • incur or guarantee additional debt; • make distributions on or redeem or repurchase common units; • make certain investments and acquisitions; • incur certain liens or permit them to exist; • enter into certain types of transactions with affiliates; • merge or consolidate with another company; and • transfer, sell or otherwise dispose of projects. The long-term debt agreements listed above all contain provisions which, under certain conditions, restrict the payment of dividends and other distributions. At December 31, 2016 , NEP's subsidiaries were in compliance with all financial debt covenants under their respective financing agreements; however, one project was unable to fully fund its debt reserve by approximately $2 million . Equity - During 2016 , 2015 and 2014 , NEP distributed approximately $55 million , $20 million and $4 million , respectively, to its unitholders. In addition, NEP paid approximately $19 million in distributions to its unitholders in February 2017. In 2015, a subsidiary of NEE purchased 27,000,000 of NEP OpCo's common units for $702 million . The proceeds of such sales were used to fund project acquisitions, repay outstanding debt and for general business purposes. Also in 2015, NEP established an at-the-market equity issuance program (ATM program) pursuant to which NEP may issue, from time to time, up to $150 million of its common units, which gives NEP the flexibility to issue new units when the price is acceptable. During the years ended December 31, 2016 and 2015, NEP issued 552,210 and 887,070 common units, respectively, under the ATM program for gross proceeds of approximately $16 million and $26 million , respectively. Fees related to the ATM program totaled less than $1 million in 2016 and 2015 . The issuances of common units under various offerings during 2016 and 2015 resulted in an increase of NEP's limited partner interest in NEP OpCo to approximately 34.8% and 23.2% as of December 31, 2016 and 2015, respectively. If, at any time, NEP GP and its affiliates control more than 80% of the voting power of the sum of NEP's outstanding common units and special voting units, NEP GP will have the right, but not the obligation, to purchase all of the outstanding common units, other than those owned by NEP GP and its affiliates, at a price of the greater of the then-current market price of such common units and the highest price paid by NEP GP or its affiliates for such units during the preceding 90-day period. At December 31, 2016 , NEP GP and its affiliates controlled approximately 66.1% of the voting power of NEP's outstanding common units.</t>
  </si>
  <si>
    <t>Accumulated Other Comprehensive Income (Loss)</t>
  </si>
  <si>
    <t>Equity [Abstract]</t>
  </si>
  <si>
    <t>Accumulated Other Comprehensive Income (Loss) Accumulated Other Comprehensive Income (Loss) Net Unrealized Gains (Losses) on Cash Flow Hedges Net Unrealized Gains (Losses) on Foreign Currency Translation Other Comprehensive Income (Loss) Related to Equity Method Investee Total (millions) Balances, December 31, 2013 $ 9 $ (31 ) $ (15 ) $ (37 ) Other comprehensive loss before reclassification (24 ) (35 ) — (59 ) Amounts reclassified from AOCI to interest expense 5 — — 5 Other comprehensive loss related to equity method investee — — (3 ) (3 ) Net other comprehensive loss (19 ) (35 ) (3 ) (57 ) Balance sheet adjustment related to transitioning from separate return method 6 — — 6 Balances, December 31, 2014 (4 ) (66 ) (18 ) (88 ) Other comprehensive loss before reclassification (12 ) (42 ) — (54 ) Amounts reclassified from AOCI to interest expense 5 — — 5 Other comprehensive income related to equity method investee — — — — Net other comprehensive loss (7 ) (42 ) — (49 ) Balances, December 31, 2015 (11 ) (108 ) (18 ) (137 ) Other comprehensive income before reclassification — 3 — 3 Amounts reclassified from AOCI to interest expense 7 — — 7 Other comprehensive income related to equity method investee — — 2 2 Net other comprehensive income 7 3 2 12 Balances, December 31, 2016 $ (4 ) $ (105 ) $ (16 ) $ (125 ) AOCI attributable to noncontrolling interest $ (4 ) $ (101 ) $ (17 ) $ (122 ) AOCI attributable to NextEra Energy Partners, December 31, 2016 $ — $ (4 ) $ 1 $ (3 )</t>
  </si>
  <si>
    <t>Related Party Transactions</t>
  </si>
  <si>
    <t>Related Party Transactions [Abstract]</t>
  </si>
  <si>
    <t>Related Party Transactions Each project entered into O&amp;M and administrative services agreements (ASAs) with subsidiaries of NEER whereby the projects pay a certain annual fee plus actual costs incurred in connection with certain O&amp;M and administrative services performed under these agreements. These services are reflected as operations and maintenance in NEP's consolidated statements of income. Additionally, a NEP subsidiary pays an affiliate for transmission services which are reflected as operations and maintenance in NEP's consolidated statements of income. At December 31, 2016 and 2015 , the net payables for these services, as well as for payroll and other payments made on behalf of these projects, were approximately $7 million and $9 million , respectively, and are included in due to related parties on NEP’s consolidated balance sheets. Certain projects have also entered into various types of agreements including those related to shared facilities and transmission lines, transmission line easements, technical support and construction coordination with subsidiaries of NEER whereby certain fees or cost reimbursements are paid to, or received by, certain subsidiaries of NEER. Management Services Agreement (MSA) - Effective July 1, 2014, NEP and certain subsidiaries of NEP entered into a MSA with an indirect wholly owned subsidiary of NEE, under which operational, management and administrative services are provided to NEP, including managing NEP’s day-to-day affairs and providing individuals to act as NEP GP’s executive officers and directors, in addition to those services that are provided under the existing O&amp;M agreements and ASAs described above between NEER subsidiaries and NEP subsidiaries. NEP OpCo pays NEE an annual management fee equal to the greater of 1% of the sum of NEP OpCo’s net income plus interest expense, income tax expense and depreciation and amortization expense less certain non-cash, non-recurring items for the most recently ended fiscal year and $4 million (as adjusted for inflation beginning in 2016), which is paid in quarterly installments with an additional payment each January to the extent 1% of the sum of NEP OpCo’s net income plus interest expense, income tax expense and depreciation and amortization expense less certain non-cash, non-recurring items for the preceding fiscal year exceeds $4 million (as adjusted for inflation beginning in 2016). NEP OpCo also makes certain payments to NEE based on the achievement by NEP OpCo of certain target quarterly distribution levels to its unitholders. NEP’s O&amp;M expenses for the years ended December 31, 2016 , 2015 and 2014 include approximately $42 million , $6 million and $2 million , respectively, related to the MSA. Cash Sweep and Credit Support Agreement (CSCS agreement) - Effective July 1, 2014, NEP OpCo entered into a CSCS agreement with NEER, under which NEER and certain of its subsidiaries may provide credit support in the form of letters of credit and guarantees to satisfy NEP’s subsidiaries’ contractual obligations. NEP OpCo will pay NEER an annual credit support fee based on the level and cost of the credit support provided, payable in quarterly installments. NEP’s O&amp;M expenses for the years ended December 31, 2016 , 2015 and 2014 include approximately $3 million , $2 million and less than $1 million , respectively, related to the CSCS agreement. NEER and certain of its subsidiaries may withdraw funds (Project Sweeps) received by NEP OpCo under the CSCS agreement, or its subsidiaries in connection with certain of the long-term debt agreements, and hold those funds in accounts belonging to NEER or its subsidiaries to the extent the funds are not required to pay project costs or otherwise required to be maintained by NEP's subsidiaries. NEER and its subsidiaries may keep the funds until the financing agreements permit distributions to be made, or, in the case of NEP OpCo, until such funds are required to make distributions or to pay expenses or other operating costs or NEP OpCo otherwise demands the return of such funds. If NEER fails to return withdrawn funds when required by NEP's subsidiaries’ financing agreements, the lenders will be entitled to draw on credit support provided by NEER in the amount of such withdrawn funds. If NEER or one of its affiliates realizes any earnings on the withdrawn funds prior to the return of such funds, it will be permitted to retain those earnings. The cash sweep amounts held in accounts belonging to NEER or its subsidiaries as of December 31, 2016 and 2015 , were approximately $65 million and $66 million , respectively, and are included in due from related parties on NEP’s consolidated balance sheets. Guarantees and Letters of Credit Entered into by Related Parties - Certain PPAs include requirements of the project entities to meet certain performance obligations. NextEra Energy Capital Holdings, Inc. ( NEECH) or NEER has provided letters of credit or guarantees for certain of these performance obligations and payment of any obligations from the transactions contemplated by the PPAs . In addition, certain of the financing agreements require cash and cash equivalents to be reserved for various purposes . In accordance with the terms of these financing agreements, guarantees from NEECH have been substituted in place of these cash and cash equivalents reserve requirements. Also, under certain financing agreements, indemnifications have been provided by NEECH. In addition, certain interconnection agreements and site certificates require letters of credit or a bond to secure certain payment or restoration obligations related to those agreements. NEECH also guarantees the Project Sweep amounts held in accounts belonging to NEER as described above. At December 31, 2016 , NEECH or NEER guaranteed or provided indemnifications, letters of credit or bonds totaling approximately $721 million related to these obligations. Agreements related to the sale of differential membership interests require NEER to guarantee payment of construction-related expenses that were not yet paid before the sale of the differential membership interests in VIEs as well as payments due by the VIEs and the indemnifications to the VIEs' respective investors. As of December 31, 2016 , NEER guaranteed a total of approximately $77 million related to these obligations. Due to Related Party - Non-current amounts due to related party on NEP's consolidated balance sheets represent amounts owed by certain of NEP's wind projects to NEER to refund NEER for certain transmission costs paid on behalf of the wind projects. Amounts will be paid to NEER as the wind projects receive payments from third parties for related notes receivable recorded in other non-current assets on NEP’s consolidated balance sheets. Development, Engineering and Construction Commitments - During the years ended December 31, 2015 and 2014 , NEER purchased and contributed approximately $24 million and $1 million , respectively, under several engineering, procurement and construction contracts related to the procurement of materials and services for certain NEP assets which were acquired while under construction and for which costs were capitalized in construction work in progress. There were no such purchases or contributions in the year ended December 31, 2016 . Transportation and Fuel Management Agreements - In connection with the acquisition of the Texas pipeline business described in Note 3, a subsidiary of NEP assigned to a subsidiary of NEER certain gas commodity agreements in exchange for entering into transportation agreements and a fuel management agreement whereby the benefits of the gas commodity agreements (net of transportation paid to the NEP subsidiary) are passed back to the NEP subsidiary. During the years ended December 31, 2016 and 2015 , NEP recognized approximately $12 million and $5 million respectively, in revenues related to the transportation and fuel management agreements. At December 31, 2016 and 2015 , approximately $1 million and $2 million , respectively, included in due from related parties reflects amounts due from the NEER subsidiary under the transportation and fuel management agreements.</t>
  </si>
  <si>
    <t>Commitments and Contingencies</t>
  </si>
  <si>
    <t>Commitments and Contingencies Disclosure [Abstract]</t>
  </si>
  <si>
    <t>Commitments and Contingencies Land Use Commitments - The project owners are parties to various agreements that provide for payments to landowners for the right to use the land upon which the projects are located. These leases and easements can typically be renewed by the project owners for various periods. The annual fees range from minimum rent payments varying by lease to maximum rent payments of a certain percentage of gross revenues, varying by lease. Total lease expense was approximately $21 million , $19 million and $16 million for the years ended December 31, 2016 , 2015 and 2014 , respectively, and is included in O&amp;M expenses in NEP’s consolidated statements of income. The total minimum non-cancelable rental commitments at December 31, 2016 under these land use agreements are as follows: Year Ending December 31, Land Use Commitments (millions) 2017 $ 10 2018 10 2019 10 2020 10 2021 10 Thereafter 276 Total minimum land use payments $ 326 One of NEP’s solar project's land leases includes a right-of-way lease/grant that provides for payments to the U.S. Bureau of Land Management (BLM) for the right to use the public lands upon which the project is located. The lease may be renewed at expiration at the solar project's option and will be subject to the regulations existing at the time of renewal. In connection with the terms of this lease, the solar project obtained a surety bond from a non-affiliated party in favor of the BLM for $23 million . The surety bond remains in effect until the BLM is satisfied that there is no outstanding liability on the bond or satisfactory replacement bond coverage is furnished. Certain varying lease payments are considered contingent rent and, therefore, expense is recognized as incurred. Letter of Credit Facilities - Two of NEP's projects entered into letter of credit (LOC) facilities under which the LOC lenders may issue standby letters of credit not to exceed approximately $119 million in the aggregate. These LOC facilities have maturity dates of August 2017 to June 2022. Approximately $97 million of LOCs are outstanding as of December 31, 2016 and primarily relate to debt service reserves and security for certain of the projects' agreements, including a PPA. Canadian FIT Contracts - The FIT contracts relating to NEP's wind projects located in Canada (Canadian projects) require suppliers to source a minimum percentage of their equipment and services from Ontario resident suppliers to meet the minimum required domestic content level (MRDCL). The MRDCL for two projects is 25% and the MRDCL for the other two projects is 50%. Following their respective commercial operation dates (CODs), the Canadian projects submitted reports to the IESO summarizing how they achieved the MRDCL for their respective projects (domestic content reports) and the IESO issued letters to the Canadian projects acknowledging the completeness of their domestic content reports. The IESO has the right to audit the Canadian projects for a period of up to 7 years post-COD to confirm that they complied with the domestic content requirements under their respective FIT contracts and achieved their respective MRDCLs. The failure by any of these projects to achieve its MRDCL could result in a default by such project under its FIT contract, which default may not be possible to cure and could result in a termination of its FIT contract, without compensation, by the IESO. A termination of the FIT contract for any of these Canadian projects could negatively affect revenues generated by such project and have a material adverse effect on NEP's business, financial condition, results of operations and ability to make cash distributions to its unitholders.</t>
  </si>
  <si>
    <t>Quarterly Data (Unaudited)</t>
  </si>
  <si>
    <t>Quarterly Financial Information Disclosure [Abstract]</t>
  </si>
  <si>
    <t>Quarterly Data (Unaudited) Condensed consolidated quarterly financial information is as follows: March 31 (a) June 30 (a) September 30 (a) December 31 (a) (millions, except per unit amounts) 2016 Operating revenues (b) $ 171 $ 182 $ 186 $ 176 Operating income (c) $ 73 $ 79 $ 79 $ 58 Net income (d) $ (12 ) $ 38 $ 133 $ 185 Net income attributable to NEP $ 5 $ 8 $ 27 $ 42 Earnings per unit - basic and assuming dilution $ 0.14 $ 0.19 $ 0.62 $ 0.78 Distributions per unit $ 0.31 $ 0.32 $ 0.33 $ 0.34 High-low common unit sales prices $29.23 - $24.88 $30.38 - $26.01 $31.73 - $27.85 $28.72 - $23.97 2015 Operating revenues (b) $ 108 $ 125 $ 115 $ 146 Operating income (c) $ 44 $ 58 $ 48 $ 62 Net income (d) $ 26 $ 32 $ 19 $ 24 Net income attributable to NEP $ 2 $ 4 $ 1 $ 5 Earnings per unit - basic and assuming dilution $ 0.08 $ 0.16 $ 0.05 $ 0.16 Distributions per unit $ 0.20 $ 0.21 $ 0.24 $ 0.27 High-low common unit sales prices $45.25 - $33.70 $48.23 - $39.62 $41.26 - $19.34 $31.67 - $20.99 ______________________ (a) In the opinion of management, all adjustments, which consist of normal recurring accruals necessary to present a fair statement of the amounts shown for such periods, have been made. Results of operations for an interim period generally will not give a true indication of results for the year. Variations in operations reported on a quarterly basis primarily reflect the seasonal nature of NEP's business, and in 2015 reflect the acquisition of the Texas pipeline business on October 1, 2015. The sum of the quarterly amounts may not equal the total for the year due to rounding. (b) Operating revenues include increases of approximately $6 million , $11 million and $5 million for the quarterly periods ended March 31, 2016, June 30, 2016 and December 31, 2015, respectively, from previously reported amounts reflecting retrospective adjustments for common control acquisitions. (c) Operating income includes an increase of approximately $4 million and a decrease of $2 million for the quarterly periods ended June 30, 2016 and December 31, 2015, respectively, from previously reported amounts reflecting retrospective adjustments for common control acquisitions. (d) Net income includes increases of approximately $2 million , $10 million , $6 million , $1 million , $4 million and $6 million for the quarterly periods ended March 31, 2016, June 30, 2016, September 30, 2016, March 31, 2015, June 20, 2015 and September 30, 2015, respectively, from previously reported amounts reflecting retrospective adjustments for common control acquisitions.</t>
  </si>
  <si>
    <t>Summary of Significant Accounting and Reporting Policies (Policies)</t>
  </si>
  <si>
    <t>Basis of Presentation</t>
  </si>
  <si>
    <t>Basis of presentation - NEP’s consolidated financial statements have been prepared in accordance with accounting principles generally accepted in the U.S., or GAAP. For all periods prior to the IPO, the consolidated financial statements represent the combination of the net assets that NEP acquired and were prepared using NEE’s historical basis in the assets acquired and liabilities assumed. For all periods subsequent to the IPO, the consolidated financial statements represent the consolidated results of NEP. The financial statements prior to the IPO include certain allocations related to income taxes from NEE. Management believes the assumptions and methodology underlying the allocations are reasonable. However, such allocations may not be indicative of the actual level of assets, liabilities and costs that would have been incurred by the predecessor if it had operated as an independent, publicly-traded company during the periods prior to the IPO or of the costs expected to be incurred in the future. The consolidated financial statements include NEP’s accounts and operations and those of its subsidiaries in which NEP has a controlling interest. The acquisitions from NEER described in Note 3 (the common control acquisitions) were a transfer of assets between entities under common control, which require them to be accounted for as if the transfers occurred since the inception of common control, with prior periods retrospectively adjusted to furnish comparative information. Accordingly, the consolidated financial statements have been retrospectively adjusted to include the historical results of the common control acquisitions prior to their respective acquisition dates. Adjustments related to the historical results of the common control acquisitions are attributable to noncontrolling interest for all periods prior to the date the project was acquired by NEP. All intercompany transactions have been eliminated in consolidation. Certain amounts included in prior years' consolidated financial statements have been reclassified to conform to the current year's presentation. The preparation of financial statements requires the use of estimates and assumptions that affect the reported amounts of assets, liabilities, revenues and expenses and the disclosure of contingent assets and liabilities. Actual results could differ from those estimates. Following the IPO, NEP presents as cash in its consolidated statements of cash flows certain financing transactions with related parties where it does not directly receive the cash.</t>
  </si>
  <si>
    <t>Revenue Recognition</t>
  </si>
  <si>
    <t>Revenue Recognition - Revenue is generated primarily from various non-affiliated parties under long-term power purchase agreements, Feed-in-Tariff (FIT) agreements and Renewable Energy Standard Offer Program (RESOP) agreements (collectively, PPAs) and natural gas transportation agreements. Certain PPAs are accounted for as operating leases. GAAP requires minimum lease payments to be recognized over the term of the lease and contingent rents to be recorded when the achievement of the contingency becomes probable. None of the operating leases have minimum lease payments, so revenue from these contracts is recognized as energy and any related renewable energy attributes are delivered. Contingent rental revenues from these contracts were approximately $430 million , $391 million and $258 million in 2016 , 2015 and 2014 , respectively. Revenue is recognized as energy and any related renewable energy attributes are delivered, which is when revenue is earned based on energy delivered at rates stipulated in the respective PPAs, or natural gas transportation services are performed. In 2016 , 2015 and 2014 approximately $265 million , $154 million and $95 million , respectively, of NEP's consolidated revenues were attributable to foreign countries, primarily related to its Canadian operations and, in 2016 and 2015, its contract with a Mexican counterparty. In May 2014, the Financial Accounting Standards Board (FASB) issued an accounting standards update which provides guidance on the recognition of revenue from contracts with customers and requires additional disclosures about the nature, amount, timing and uncertainty of revenue and cash flows from an entity's contracts with customers. The standards update will be effective for NEP beginning January 1, 2018 with early adoption on January 1, 2017 permitted. The standards update may be applied retrospectively to each prior period presented or retrospectively with the cumulative effect recognized as of the date of initial application (modified retrospective method). NEP is currently reviewing individual contracts in order to determine the impact, if any, this standards update will have on its consolidated financial statements. A number of industry-specific implementation issues are still unresolved and the final resolution of certain of these issues could impact NEP's current accounting policies and/or revenue recognition patterns. NEP currently anticipates adopting this standards update on January 1, 2018 using the modified retrospective method.</t>
  </si>
  <si>
    <t>Income Taxes - For periods prior to the date a project is acquired by NEP (NEP acquisition date), income taxes are calculated on the predecessor method using the separate return method for the renewable energy projects structured as limited liability companies or corporations. Income taxes are not included for entities that are structured as flow through entities (partnerships). For periods after the NEP acquisition date, taxes are calculated on the successor method where taxes are calculated for NEP as a single taxpaying corporation for U.S. federal and state income taxes (based on its election to be taxed as a corporation). Because NEP OpCo is a limited partnership, NEP only recognizes in income its applicable ownership share of U.S. income taxes related to both the U.S. and Canadian projects, allocated by NEP OpCo. The Canadian subsidiaries are all Canadian taxpayers, and therefore, NEP recognizes in income all of the Canadian taxes. For periods after the NEP acquisition date, income taxes include NEP's applicable ownership share of U.S. taxes and 100% of Canadian taxes. Net income or loss attributable to noncontrolling interest includes no U.S. taxes and NEER's applicable ownership share of Canadian taxes. Net income attributable to NEP includes NEP's applicable ownership share of U.S. and Canadian taxes.</t>
  </si>
  <si>
    <t>Foreign Operations and Currency Translation</t>
  </si>
  <si>
    <t>Foreign Operations and Currency Translation - NEP’s reporting currency is the U.S. dollar. The functional currency for its Canadian project companies is the Canadian dollar because Canada is the primary economic environment in which they conduct their Canadian operations. The assets and liabilities of the Canadian project companies are translated to U.S. dollars at exchange rates at the balance sheet date. The income and expenses of the Canadian project companies are translated to U.S. dollars at exchange rates in effect during each respective period. The translation adjustment is recorded in accumulated other comprehensive loss (AOCI).</t>
  </si>
  <si>
    <t>Noncontrolling Interest</t>
  </si>
  <si>
    <t>Noncontrolling Interest - After the completion of NEP's IPO and as of December 31, 2014, NEP owned a controlling, non-economic general partner interest and an approximately 20.1% limited partner interest in NEP OpCo and NEE Equity owned a noncontrolling 79.9% limited partner interest in NEP OpCo. Distributions to the noncontrolling interest are reflected as Partners/Members' distributions in the consolidated statements of cash flows. NEP's limited partner interest in NEP OpCo increased to approximately 34.8% and 23.2% as of December 31, 2016 and 2015 , respectively. See Note 9 - Equity. In addition, as part of the acquisition of the Texas pipelines, a subsidiary of NEP acquired a 90% controlling interest in one of the pipelines and a non-affiliated party owns the remaining 10% interest. See Note 3.</t>
  </si>
  <si>
    <t>Equity</t>
  </si>
  <si>
    <t>Equity - Equity reflects the financial position of the parties with an ownership interest in the consolidated financial statements. Prior to the IPO, NEE's ownership interest in the NEP predecessor entity is reflected as additional paid in capital and retained earnings and accumulated other comprehensive loss on the consolidated statements of changes in equity. NextEra Energy Partner GP, Inc. has a total equity interest in NEP of $10,000 at December 31, 2016 and 2015 . Limited partners' equity at December 31, 2016 and 2015 reflects the investment of NEP unitholders, changes to net income attributable to NEP, distributions of available cash to unitholders and other contributions from or distributions to NEP unitholders. Accumulated other comprehensive loss at December 31, 2016 and 2015 reflects comprehensive income attributable to NEP. Noncontrolling interest at December 31, 2016 and 2015 reflects the equity attributable to NEE based on the initial contribution as part of the IPO, the net income and other comprehensive income attributable to noncontrolling interest subsequent to the IPO and contributions to or distributions from noncontrolling interest.</t>
  </si>
  <si>
    <t>Property, Plant and Equipment - net - Property, plant and equipment consists primarily of development, engineering and construction costs for the renewable energy assets, equipment, land, substations, transmission lines and pipeline facilities. Property, plant and equipment, excluding land and perpetual rights-of-way, is recorded at cost and depreciated on a straight-line basis over the estimated useful lives ranging from three to 50 years , commencing on the date the assets are placed in service or acquired. See Note 7. Maintenance and repairs of property, plant and equipment are charged to O&amp;M expense as incurred. Property, plant and equipment - net on NEP's consolidated balance sheets includes construction work in progress which reflects construction materials, other equipment, third-party engineering costs, capitalized interest and other costs directly associated with the development and construction of the various projects. Interest capitalized for the years ended December 31, 2016 , 2015 and 2014 was approximately $1 million , less than $1 million and approximately $4 million , respectively. Upon commencement of plant or pipeline operations, costs associated with construction work in progress are transferred to the appropriate category in property, plant and equipment - net. Convertible Investment Tax Credits (CITCs) of approximately $701 million and $699 million as of December 31, 2016 and 2015 , respectively, are recorded as a reduction in property, plant and equipment - net on the consolidated balance sheets and are amortized as a corresponding reduction to depreciation expense over the estimated life of the related asset. At December 31, 2013, NEP had recorded a CITC receivable of approximately $180 million associated with one of its solar projects. Of this receivable, $177 million was collected in 2014 with the remaining $3 million recorded as an adjustment to property, plant and equipment - net. Total net long-lived assets, including construction work in progress, held by operations located in Canada amounted to approximately $881 million and $879 million as of December 31, 2016 and 2015 , respectively.</t>
  </si>
  <si>
    <t>Cash and Cash Equivalents</t>
  </si>
  <si>
    <t>Cash and Cash Equivalents - Cash equivalents consist of short-term, highly liquid investments with original maturities of three months or less. NEP primarily holds such investments in money market funds.</t>
  </si>
  <si>
    <t>Accounts Receivable and Allowance for Doubtful Accounts</t>
  </si>
  <si>
    <t>Accounts Receivable and Allowance for Doubtful Accounts - Accounts receivable are reported at the invoiced or estimated amount adjusted for any write-offs and any estimated allowance for doubtful accounts on the consolidated balance sheets. The allowance for doubtful accounts is reviewed periodically based on amounts past due and significance. There was no allowance for doubtful accounts recorded as of December 31, 2016 and 2015 .</t>
  </si>
  <si>
    <t>Restricted Cash</t>
  </si>
  <si>
    <t>Restricted Cash - At December 31, 2016 and 2015 , approximately $27 million and $13 million , respectively, of current restricted cash on NEP's consolidated balance sheets represents cash to fund certain construction costs. The remaining current restricted cash and approximately $8 million and $3 million of other non-current assets on NEP's consolidated balance sheets at December 31, 2016 and 2015 , respectively, are held by certain subsidiaries to pay for certain capital or operating expenditures, as well as to fund required equity contributions pursuant to restrictions contained in the subsidiaries' debt agreements. Restricted cash reported as current assets are recorded as such based on the anticipated use of these funds.</t>
  </si>
  <si>
    <t>Concentration Credit Risk</t>
  </si>
  <si>
    <t>Concentration of Credit Risk - Financial instruments which potentially subject NEP to concentrations of credit risk consist primarily of accounts receivable and derivative instruments. Accounts receivable are comprised primarily of amounts due from various non-affiliated parties who are counterparties to the PPAs or natural gas transportation agreements. NEP has a limited number of counterparties, the majority of which are in the energy industry, and this concentration may impact the overall exposure to credit risk, either positively or negatively, in that the counterparties may be similarly affected by changes in economic, industry or other conditions. If any of these customers’ receivable balances should be deemed uncollectible, it could have a material adverse effect on NEP’s consolidated results of operations and financial condition. However, management does not believe significant credit risk exists at December 31, 2016 , because of the creditworthiness of the counterparties. Substantially all amounts due from such counterparties at December 31, 2016 have been collected. During 2016 , NEP derived approximately 19% , 18% and 16% of its consolidated revenue from its contracts with Pacific Gas and Electric Company, Mex Gas Supply S.L. and the Independent Electricity System Operator (IESO), respectively.</t>
  </si>
  <si>
    <t>Inventories</t>
  </si>
  <si>
    <t>Inventories - Spare parts inventories are carried at the lower of weighted-average cost or market and are included in other current assets on NEP’s consolidated balance sheets. Spare parts inventories were approximately $16 million and $14 million as of December 31, 2016 and 2015 , respectively.</t>
  </si>
  <si>
    <t>Impairment of Long-Lived Assets</t>
  </si>
  <si>
    <t>Impairment of Long-Lived Assets and Finite-Lived Intangible Assets - Long-lived assets that are held and used and finite-lived intangible assets are reviewed for impairment when events or changes in circumstances indicate that the carrying amount may not be recoverable. An impairment loss is required to be recognized if the carrying value of the assets exceeds the undiscounted future net cash flows associated with that asset. The impairment loss to be recognized is the amount by which the carrying value of the asset exceeds the asset's fair value. In most instances, the fair value is determined by discounting estimated future cash flows using an appropriate interest rate. At December 31, 2016 and 2015 , no impairment adjustments were necessary.</t>
  </si>
  <si>
    <t>Business Combinations</t>
  </si>
  <si>
    <t>Business Combinations - For projects acquired in a business combination, NEP allocates the cost of the acquisition to assets acquired and liabilities assumed based on fair values as of the acquisition date. Goodwill acquired in connection with business combinations represents the excess of consideration over the fair value of net assets acquired. Certain assumptions and estimates are employed in determining the fair value of assets acquired and evaluating the fair value of liabilities assumed. See Note 3.</t>
  </si>
  <si>
    <t>Goodwill and Indefinite-Lived Intangible Assets</t>
  </si>
  <si>
    <t xml:space="preserve">Goodwill and Indefinite-Lived Intangible Assets - During 2015 , NEP recorded goodwill related to the acquisition of NET Holdings Management, LLC discussed in Note 3. Goodwill and indefinite-lived intangible assets are assessed for impairment at least annually by applying a fair value-based analysis. NEP completed the annual impairment test for goodwill and indefinite-lived intangibles using an assessment date of October 1 and determined, based on the results, that no goodwill impairment charge was required. Intangible Asset - Customer Relationships - At December 31, 2016 and 2015 , NEP's consolidated balance sheets reflect intangible asset - customer relationships related to the acquisition of NET Holdings Management, LLC discussed in Note 3. Intangible asset - customer relationships are amortized on a straight-line basis over the estimated useful life of approximately 40 years . For the years ended December 31, 2016 and 2015 , amortization expense was approximately $18 million and $4 million , respectively, and is expected to be approximately $18 million in each of the next five years. </t>
  </si>
  <si>
    <t>Intangible Asset - Customer Relationships</t>
  </si>
  <si>
    <t xml:space="preserve">Intangible Asset - Customer Relationships - At December 31, 2016 and 2015 , NEP's consolidated balance sheets reflect intangible asset - customer relationships related to the acquisition of NET Holdings Management, LLC discussed in Note 3. Intangible asset - customer relationships are amortized on a straight-line basis over the estimated useful life of approximately 40 years . For the years ended December 31, 2016 and 2015 , amortization expense was approximately $18 million and $4 million , respectively, and is expected to be approximately $18 million in each of the next five years. </t>
  </si>
  <si>
    <t>Derivative Instruments and Hedging Activities</t>
  </si>
  <si>
    <t>Derivative Instruments and Hedging Activities - Derivative instruments, when required to be marked to market, are recorded on NEP’s consolidated balance sheets as either an asset or a liability measured at fair value. In January 2016, NEP discontinued hedge accounting for its cash flow hedges related to interest rate contracts. Prior to 2016, NEP generally assessed the effectiveness of its designated cash flow hedging instruments by using non-statistical methods including dollar value comparisons of the change in the fair value of the derivative to the change in the fair value or cash flows of the hedged item. See Note 6.</t>
  </si>
  <si>
    <t>Fair Value Measurements - NEP uses several different valuation techniques to measure the fair value of assets and liabilities relying primarily on the market approach of using prices and other market information for identical or comparable assets and liabilities for those assets and liabilities that are measured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fair value measurement of its assets and liabilities and the placement of those assets and liabilities within the fair value hierarchy levels. See Note 5.</t>
  </si>
  <si>
    <t>Long-term Debt Costs</t>
  </si>
  <si>
    <t>Long-term Debt Costs - NEP recognizes interest expense using the effective interest method over the life of the related debt. Certain of NEP’s debt obligations include escalating interest rates that are incorporated into the effective interest rate for the related debt. Deferred interest includes interest expense recognized in excess of the interest payments accrued for the related debt’s stated interest payments and is recorded in other non-current liabilities on NEP’s consolidated balance sheets. Debt issuance costs include fees and costs incurred to obtain long-term debt and are amortized over the life of the related debt using the effective interest rate established at debt issuance. NEP added approximately $10 million and $16 million of debt issuance costs during the years ended December 31, 2016 and 2015 , respectively. The amortization of debt issuance costs totaled approximately $8 million , $7 million and $6 million for the years ended December 31, 2016 , 2015 and 2014 , respectively, and is included in interest expense in NEP’s consolidated statements of income.</t>
  </si>
  <si>
    <t>Asset Retirement Obligations</t>
  </si>
  <si>
    <t xml:space="preserve">Asset Retirement Obligations - Asset retirement obligations are those for which a legal obligation exists under laws, statutes, and written or oral contracts, including obligations arising under the doctrine of promissory estoppel, and for which the timing or method of settlement may be conditioned on a future event. NEP accounts for asset retirement obligations and conditional asset retirement obligations (collectively, AROs) under accounting guidance that requires a liability for the fair value of an ARO to be recognized in the period in which it is incurred if it can be reasonably estimated, with the offsetting associated asset retirement costs capitalized as part of the carrying amount of the long-lived asset. The asset retirement cost is subsequently allocated to expense using a systematic and rational method over the asset’s estimated useful life. Changes in the ARO resulting from the passage of time are recognized as an increase in the carrying amount of the liability and as accretion expense, which is included in depreciation and amortization expense in NEP’s consolidated statements of income. Changes resulting from revisions to the timing or amount of the original estimate of cash flows are recognized as an increase or a decrease in the asset retirement cost, or income when the asset retirement cost is depleted. NEP recorded accretion expense of approximately $4 million , $2 million and $1 million in 2016 , 2015 and 2014 , respectively. Additional AROs were established amounting to approximately $20 million in 2016 primarily reflecting the effect of revised cost estimates for decommissioning certain of NEP's renewable energy sites. </t>
  </si>
  <si>
    <t>Investments in Equity Method Investees</t>
  </si>
  <si>
    <t>Investments in Unconsolidated Entities - NEP accounts for the investments in its unconsolidated entities under the equity method. NEP’s share of earnings (losses) in the unconsolidated entities is included in equity in losses of non-economic ownership interests and equity in earnings of equity method investee in the consolidated statements of income. NEP records losses of the unconsolidated entities only to the extent of its investment. All equity in losses of the non-economic ownership interests is allocated to net income attributable to noncontrolling interest. See Note 3 and Note 8.</t>
  </si>
  <si>
    <t>Sale of Differential Membership Interests</t>
  </si>
  <si>
    <t>Sale of Differential Membership Interests - Certain subsidiaries of NEER sold differential membership interests in six wind projects to third-party tax equity investors. The holders of the differential membership interests will receive a portion of the economic attributes of the facilities, including income tax attributes, for ten years . The tax equity investors will also make ongoing deferred contingent capital contributions based on the production and sale of electricity that generates production tax credits under Section 45 of the Internal Revenue Code of 1986, as amended. The transactions are not treated as a sale, but as a financing, under the accounting rules and the proceeds received are deferred and recorded as a liability in deferral related to differential membership interests on NEP's consolidated balance sheets. As of December 31, 2016 and 2015 , this liability includes approximately $5 million and $7 million of deferred financing costs, net of accumulated amortization, respectively. The deferred amount is being recognized in benefits associated with differential membership interests - net in NEP's consolidated statements of income as the tax equity investors receive their portion of the economic attributes. NEP operates and manages the six wind projects, and consolidates the entities that directly and indirectly own the six wind projects.</t>
  </si>
  <si>
    <t>Variable Interest Entities (VIEs)</t>
  </si>
  <si>
    <t>Variable Interest Entities (VIEs) -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A reporting company is required to consolidate a VIE as its primary beneficiary when it has both the power to direct the activities of the VIE that most significantly impact the VIE's economic performance, and the obligation to absorb losses or the right to receive benefits from the VIE that could potentially be significant to the VIE. NEP evaluates whether an entity is a VIE whenever reconsideration events as defined by the accounting guidance occur. See Note 8.</t>
  </si>
  <si>
    <t>Leases</t>
  </si>
  <si>
    <t>Leases - In February 2016, the FASB issued an accounting standards update which requires, among other things, that lessees recognize a lease liability, initially measured at the present value of the future lease payments; and a right-of-use asset for all leases (with the exception of short-term leases). The standards update will be effective for NEP beginning January 1, 2019. Early adoption is permitted. Lessees and lessors must apply a modified retrospective approach for all leases existing at, or entered into after, the beginning of the earliest comparative period presented in the financial statements. NEP is currently reviewing its portfolio of contracts and is in the process of determining the proper application of the standards update in order to determine the impact the adoption will have on its consolidated financial statements, including timing of adoption.</t>
  </si>
  <si>
    <t>Acquisitions (Tables)</t>
  </si>
  <si>
    <t>Schedule of Assets Acquired and Liabilities Assumed</t>
  </si>
  <si>
    <t>The following table summarizes the amounts recognized by NEP for the estimated fair value of assets acquired and liabilities assumed for the acquisition of the Texas pipeline business: Amounts Recognized (millions) Assets Cash $ 1 Accounts receivable and prepaid expenses 21 Property, plant and equipment 806 Intangible assets - customer relationships 700 Gas commodity contracts 20 Goodwill 622 Total assets $ 2,170 Liabilities Accounts payable, accrued expenses and other current liabilities $ 46 Long-term debt, including current portion 706 Acquisition holdbacks 372 Derivatives 43 Total liabilities 1,167 Less: Noncontrolling interest at fair value 69 Total cash consideration $ 934</t>
  </si>
  <si>
    <t>Schedule of business acquisitions by acquisition</t>
  </si>
  <si>
    <t>The amounts of the Texas pipelines' revenues, operating income, net income and net income attributable to NEP included in NEP’s consolidated statements of income for the period from October 1, 2015 through December 31, 2015 are as follows: (millions) Revenues $ 37 Operating income $ 22 Net income $ 18 Net income attributable to NEP $ 4</t>
  </si>
  <si>
    <t>Pro forma information</t>
  </si>
  <si>
    <t>NEP’s pro forma results of operations in the combined entity had the acquisition of the Texas pipeline business been completed on January 1, 2014 are as follows: Years Ended December 31, 2015 2014 (millions) Unaudited pro forma results of operations: Pro forma revenues $ 572 $ 406 Pro forma operating income $ 251 $ 173 Pro forma net income $ 94 $ 27 Pro forma net income (loss) attributable to NEP $ 9 $ (6 )</t>
  </si>
  <si>
    <t>Income Taxes (Tables)</t>
  </si>
  <si>
    <t>Components of income before income taxes</t>
  </si>
  <si>
    <t>The components of income before income taxes are as follows: Years Ended December 31, 2016 2015 2014 (millions) U.S. $ 359 $ 79 $ 55 Foreign 42 48 28 Income before income taxes $ 401 $ 127 $ 83</t>
  </si>
  <si>
    <t>Components of income tax expense (benefit)</t>
  </si>
  <si>
    <t>The components of income tax expense are as follows: Years Ended December 31, 2016 2015 2014 (millions) Federal: Current $ — $ 4 $ 9 Deferred 53 13 (21 ) Total federal 53 17 (12 ) State: Current — — — Deferred 8 (1 ) (7 ) Total state 8 (1 ) (7 ) Foreign: Current 1 5 3 Deferred (6 ) 4 2 Total foreign (5 ) 9 5 Total income tax expense (benefit) $ 56 $ 25 $ (14 )</t>
  </si>
  <si>
    <t>Schedule of reconciliation of U.S. federal income tax at the statutory rate to income tax expense</t>
  </si>
  <si>
    <t>A reconciliation of U.S. federal income tax at the statutory rate to the actual income taxes is as follows: Years Ended December 31, 2016 2015 2014 (millions) Income tax expense at 35% statutory rate $ 141 $ 44 $ 29 Increases (reductions) resulting from: Taxes attributable to U.S. noncontrolling interest (74 ) (13 ) (6 ) State income taxes, net of federal tax benefit 5 (1 ) (4 ) CITCs — (1 ) (21 ) PTCs — (2 ) (3 ) Valuation allowance (1 ) 3 (9 ) Effect of flow through entities and foreign tax differential (6 ) (4 ) (4 ) U.S. taxes on foreign earnings 4 2 1 Withholding taxes, net of U.S. federal tax (2 ) (3 ) 1 Effect of Canadian tax restructuring, net of U.S. federal tax (11 ) — — Change in tax status — — 2 Income tax expense (benefit) $ 56 $ 25 $ (14 )</t>
  </si>
  <si>
    <t>Deferred tax assets and liabilities</t>
  </si>
  <si>
    <t>The income tax effects of temporary differences giving rise to NEP's deferred income tax liabilities and assets are as follows: December 31, 2016 2015 (millions) Deferred tax liabilities: Property $ (51 ) $ (116 ) Investment in partnership — (87 ) Withholding taxes — (4 ) Other (3 ) (2 ) Total deferred tax liabilities (54 ) (209 ) Deferred tax asset: Net operating loss 184 265 Investment in partnership 68 83 Tax credit carryforwards 5 23 Power purchase agreements 2 2 Net unrealized gains 5 5 Other 1 7 Valuation allowance (1 ) (15 ) Total deferred tax asset 264 370 Net deferred tax asset $ 210 $ 161 Deferred tax assets and liabilities included on the consolidated balance sheets are as follows: December 31, 2016 2015 (millions) Deferred income taxes - assets $ 255 $ 204 Deferred income taxes - liabilities (45 ) (43 ) Net deferred income taxes $ 210 $ 161</t>
  </si>
  <si>
    <t>Components of deferred tax assets relating to operating loss and tax credit carryforwards</t>
  </si>
  <si>
    <t>The components of deferred tax assets relating to net operating loss carryforwards and tax credit carryforwards at December 31, 2016 are as follows: Amount Expiration Dates (millions) Net operating loss carryforwards: Federal $ 168 2034 - 2036 State 16 2024 - 2036 Total net operating loss carryforwards $ 184 Tax credit carryforwards $ 5 2019 - 2036</t>
  </si>
  <si>
    <t>Fair Value Measurements (Tables)</t>
  </si>
  <si>
    <t>Schedule of financial assets and liabilities and other fair value measurements on a recurring basis</t>
  </si>
  <si>
    <t>NEP’s financial assets and liabilities and other fair value measurements made on a recurring basis by fair value hierarchy level are as follows: December 31, 2016 December 31, 2015 Level 1 Level 2 Total Level 1 Level 2 Total (millions) Assets: Cash equivalents $ 66 $ — $ 66 $ 63 $ — $ 63 Restricted cash equivalents 29 — 29 5 — 5 Foreign currency contracts — 1 1 — 2 2 Interest rate contracts — 15 15 — 2 2 Total assets $ 95 $ 16 $ 111 $ 68 $ 4 $ 72 Liabilities: Interest rate contracts — 44 44 — 68 68 Total liabilities $ — $ 44 $ 44 $ — $ 68 $ 68</t>
  </si>
  <si>
    <t>Schedule of other financial instrument, carrying amounts and estimated fair values</t>
  </si>
  <si>
    <t>The carrying amounts and estimated fair values of other financial instruments recorded at other than fair value are as follows: December 31, 2016 December 31, 2015 Carrying Value Fair Value Carrying Value Fair Value (millions) Long-term debt, including current maturities (a) $ 3,586 $ 3,680 $ 3,435 $ 3,532 ____________________ (a) As of December 31, 2016, approximately $2,808 million of the fair value is estimated using a market approach based on quoted market prices for the same or similar issues (Level 2); the balance is estimated using an income approach utilizing a discounted cash flow valuation technique, considering the current credit profile of the debtor (Level 3).</t>
  </si>
  <si>
    <t>Derivative Instruments and Hedging Activity (Tables)</t>
  </si>
  <si>
    <t>Schedule of the fair values of derivative instruments designated as cash flow hedging instruments included in balance sheets</t>
  </si>
  <si>
    <t>Fair Value of Derivative Instruments - The tables below present NEP's gross derivative positions at December 31, 2016 and 2015 , as required by disclosure rules, as well as the location of the net derivative position on the consolidated balance sheets. December 31, 2016 Fair Values of Derivatives Not Designated as Hedging Instruments for Accounting Purposes - Gross Basis Total Derivatives Combined - Net Basis Assets Liabilities Assets Liabilities (millions) Interest rate contracts $ 15 $ 44 $ 17 $ 46 Foreign currency contracts 1 — 1 — Total fair values $ 16 $ 44 $ 18 $ 46 Net fair value by balance sheet line item: Other current assets $ 1 Other non-current assets 17 Current derivative liabilities $ 18 Other non-current liabilities 28 Total derivatives $ 18 $ 46 December 31, 2015 Fair Values of Derivatives Designated as Hedging Instruments for Accounting Purposes - Gross Basis Fair Values of Derivatives Not Designated as Hedging Instruments for Accounting Purposes - Gross Basis Total Derivatives Combined - Net Basis Assets Liabilities Assets Liabilities Assets Liabilities (millions) Interest rate contracts $ 1 $ 22 $ 1 $ 46 $ 5 $ 71 Foreign currency contracts — — 2 — 2 — Total fair values $ 1 $ 22 $ 3 $ 46 $ 7 $ 71 Net fair value by balance sheet line item: Other current assets $ 2 Other non-current assets 5 Current derivative liabilities $ 22 Other non-current liabilities 49 Total derivatives $ 7 $ 71</t>
  </si>
  <si>
    <t>Schedule of gains (losses) related to cash flow hedges</t>
  </si>
  <si>
    <t>Gains (losses) related to NEP's interest rate contracts are recorded in NEP's consolidated financial statements as follows: Years Ended December 31, 2016 2015 2014 (millions) Interest rate contracts: Losses recognized in other comprehensive income $ — $ (15 ) $ (26 ) Losses reclassified from AOCI to interest expense $ (8 ) $ (6 ) $ (6 ) Gains recognized in interest expense $ 14 $ 8 $ —</t>
  </si>
  <si>
    <t>Property, Plant and Equipment (Tables)</t>
  </si>
  <si>
    <t>Property, Plant and Equipment [Table Text Block]</t>
  </si>
  <si>
    <t>Property, plant and equipment consists of the following as of December 31: 2016 2015 Range of Useful (millions) Power-generation assets (a) $ 4,452 $ 4,378 5 - 30 Pipeline assets, including temporary rights-of-way 771 765 50 Land improvements and buildings 187 179 25 - 30 Land, including perpetual rights-of-way 70 73 Construction work in progress 7 3 Other depreciable assets 251 225 3 - 30 Property, plant and equipment, gross 5,738 5,623 Accumulated depreciation (687 ) (501 ) Property, plant and equipment - net $ 5,051 $ 5,122 ___________________________ (a) Approximately 99% of power generation assets represent machinery and equipment used to generate electricity with a 30 -year depreciable life.</t>
  </si>
  <si>
    <t>Capitalization (Tables)</t>
  </si>
  <si>
    <t>Carrying value and future principal payments of long-term debt</t>
  </si>
  <si>
    <t>The carrying value of NEP’s long-term debt consists of the following: December 31, 2016 2015 Maturity Balance Weighted-Average Interest Rate Balance Weighted-Average Interest Rate (millions) (millions) NEP OpCo: Term loans - variable (a)(b) 2018 - 2019 $ 600 2.87 % $ 600 2.57 % Revolving credit facility - variable (a)(c) 2019 — 29 2.53 % Project level: Senior secured limited-recourse debt - fixed 2030 - 2038 1,364 5.34 % 1,383 5.35 % Senior secured limited-recourse debt - variable (a)(b) 2019 - 2033 695 2.60 % 755 2.43 % Bank loan (a) 2020 200 2.66 % 200 2.36 % Limited-recourse revolving credit facility - variable (a)(d) 2020 150 2.73 % — Non-recourse notes payable - fixed 2028 24 6.30 % 25 6.30 % Limited-recourse term loan - variable (a)(e) 2022 604 2.97 % 491 2.56 % Unamortized debt issuance costs (53 ) (51 ) Unamortized discount 2 3 Total long-term debt 3,586 3,435 Less current maturities of long-term debt 78 101 Long-term debt, excluding current maturities $ 3,508 $ 3,334 ________________________ (a) Variable rate is based on an underlying index plus a margin. (b) Interest rate contracts, primarily swaps, have been entered into for a majority of these debt issuances. See Note 6. (c) NEP OpCo and its direct subsidiaries (Loan Parties) are parties to the $250 million variable rate, senior secured revolving credit facility (NEP OpCo credit facility). It includes borrowing capacity for letters of credit and incremental commitments to increase the NEP OpCo credit facility to up to $1 billion in the aggregate, subject to certain conditions. Borrowings under the NEP OpCo credit facility can be used by the Loan Parties to fund working capital and expansion projects, to make acquisitions and for general business purposes. The NEP OpCo credit facility is subject to a facility fee ranging from 0.375% to 0.50% per annum depending on NEP OpCo's leverage ratio (as defined in the NEP OpCo credit facility). In February 2017, $10 million was drawn on the NEP OpCo credit facility. (d) The limited-recourse revolving credit facility provides up to $150 million of revolving credit loans if certain conditions are satisfied, including, among other things, meeting a leverage ratio at the time of any borrowing that does not exceed a specified ratio. (e) In 2016, a construction loan credit facility converted to a term loan.</t>
  </si>
  <si>
    <t>Accumulated Other Comprehensive Income (Loss) (Tables)</t>
  </si>
  <si>
    <t>Schedule of accumulated other comprehensive income (loss)</t>
  </si>
  <si>
    <t xml:space="preserve"> Accumulated Other Comprehensive Income (Loss) Net Unrealized Gains (Losses) on Cash Flow Hedges Net Unrealized Gains (Losses) on Foreign Currency Translation Other Comprehensive Income (Loss) Related to Equity Method Investee Total (millions) Balances, December 31, 2013 $ 9 $ (31 ) $ (15 ) $ (37 ) Other comprehensive loss before reclassification (24 ) (35 ) — (59 ) Amounts reclassified from AOCI to interest expense 5 — — 5 Other comprehensive loss related to equity method investee — — (3 ) (3 ) Net other comprehensive loss (19 ) (35 ) (3 ) (57 ) Balance sheet adjustment related to transitioning from separate return method 6 — — 6 Balances, December 31, 2014 (4 ) (66 ) (18 ) (88 ) Other comprehensive loss before reclassification (12 ) (42 ) — (54 ) Amounts reclassified from AOCI to interest expense 5 — — 5 Other comprehensive income related to equity method investee — — — — Net other comprehensive loss (7 ) (42 ) — (49 ) Balances, December 31, 2015 (11 ) (108 ) (18 ) (137 ) Other comprehensive income before reclassification — 3 — 3 Amounts reclassified from AOCI to interest expense 7 — — 7 Other comprehensive income related to equity method investee — — 2 2 Net other comprehensive income 7 3 2 12 Balances, December 31, 2016 $ (4 ) $ (105 ) $ (16 ) $ (125 ) AOCI attributable to noncontrolling interest $ (4 ) $ (101 ) $ (17 ) $ (122 ) AOCI attributable to NextEra Energy Partners, December 31, 2016 $ — $ (4 ) $ 1 $ (3 )</t>
  </si>
  <si>
    <t>Commitments and Contingencies (Tables)</t>
  </si>
  <si>
    <t>Minimum rental commitments under land use agreements</t>
  </si>
  <si>
    <t>The total minimum non-cancelable rental commitments at December 31, 2016 under these land use agreements are as follows: Year Ending December 31, Land Use Commitments (millions) 2017 $ 10 2018 10 2019 10 2020 10 2021 10 Thereafter 276 Total minimum land use payments $ 326</t>
  </si>
  <si>
    <t>Quarterly Data (Unaudited) (Tables)</t>
  </si>
  <si>
    <t>Schedule of quarterly financial data</t>
  </si>
  <si>
    <t>Condensed consolidated quarterly financial information is as follows: March 31 (a) June 30 (a) September 30 (a) December 31 (a) (millions, except per unit amounts) 2016 Operating revenues (b) $ 171 $ 182 $ 186 $ 176 Operating income (c) $ 73 $ 79 $ 79 $ 58 Net income (d) $ (12 ) $ 38 $ 133 $ 185 Net income attributable to NEP $ 5 $ 8 $ 27 $ 42 Earnings per unit - basic and assuming dilution $ 0.14 $ 0.19 $ 0.62 $ 0.78 Distributions per unit $ 0.31 $ 0.32 $ 0.33 $ 0.34 High-low common unit sales prices $29.23 - $24.88 $30.38 - $26.01 $31.73 - $27.85 $28.72 - $23.97 2015 Operating revenues (b) $ 108 $ 125 $ 115 $ 146 Operating income (c) $ 44 $ 58 $ 48 $ 62 Net income (d) $ 26 $ 32 $ 19 $ 24 Net income attributable to NEP $ 2 $ 4 $ 1 $ 5 Earnings per unit - basic and assuming dilution $ 0.08 $ 0.16 $ 0.05 $ 0.16 Distributions per unit $ 0.20 $ 0.21 $ 0.24 $ 0.27 High-low common unit sales prices $45.25 - $33.70 $48.23 - $39.62 $41.26 - $19.34 $31.67 - $20.99 ______________________ (a) In the opinion of management, all adjustments, which consist of normal recurring accruals necessary to present a fair statement of the amounts shown for such periods, have been made. Results of operations for an interim period generally will not give a true indication of results for the year. Variations in operations reported on a quarterly basis primarily reflect the seasonal nature of NEP's business, and in 2015 reflect the acquisition of the Texas pipeline business on October 1, 2015. The sum of the quarterly amounts may not equal the total for the year due to rounding. (b) Operating revenues include increases of approximately $6 million , $11 million and $5 million for the quarterly periods ended March 31, 2016, June 30, 2016 and December 31, 2015, respectively, from previously reported amounts reflecting retrospective adjustments for common control acquisitions. (c) Operating income includes an increase of approximately $4 million and a decrease of $2 million for the quarterly periods ended June 30, 2016 and December 31, 2015, respectively, from previously reported amounts reflecting retrospective adjustments for common control acquisitions. (d) Net income includes increases of approximately $2 million , $10 million , $6 million , $1 million , $4 million and $6 million for the quarterly periods ended March 31, 2016, June 30, 2016, September 30, 2016, March 31, 2015, June 20, 2015 and September 30, 2015, respectively, from previously reported amounts reflecting retrospective adjustments for common control acquisitions.</t>
  </si>
  <si>
    <t>Organization and Nature of Business - Additional Disclosures (Details) $ / shares in Units, $ in Millions</t>
  </si>
  <si>
    <t>Jul. 01, 2014USD ($)$ / sharesshares</t>
  </si>
  <si>
    <t>Dec. 31, 2016pipelineMW</t>
  </si>
  <si>
    <t>Schedule of Limited Partnership Activity [Line Items]</t>
  </si>
  <si>
    <t>Common units sold to the public | shares</t>
  </si>
  <si>
    <t>Common units sold to the public, price per share (in dollars per share) | $ / shares</t>
  </si>
  <si>
    <t>Proceeds from issuance of common units, net of underwriting discounts, commissions and structuring fees | $</t>
  </si>
  <si>
    <t>Number of natural gas pipeline assets acquired | pipeline</t>
  </si>
  <si>
    <t>Wind and Solar Generating Facilities [Member]</t>
  </si>
  <si>
    <t>Renewable energy assets, power capacity (megawatts) | MW</t>
  </si>
  <si>
    <t>NextEra Energy Equity Partners, LP [Member] | NEP OpCo [Member]</t>
  </si>
  <si>
    <t>Payments to acquire limited partner interests | $</t>
  </si>
  <si>
    <t>Common units purchased | shares</t>
  </si>
  <si>
    <t>NEP OpCo [Member] | NEP OpCo [Member]</t>
  </si>
  <si>
    <t>NEP OpCo [Member]</t>
  </si>
  <si>
    <t>Noncontrolling interest, percent ownership</t>
  </si>
  <si>
    <t>34.80%</t>
  </si>
  <si>
    <t>23.20%</t>
  </si>
  <si>
    <t>20.10%</t>
  </si>
  <si>
    <t>Noncontrolling interest, percent ownership by noncontrolling owners</t>
  </si>
  <si>
    <t>65.20%</t>
  </si>
  <si>
    <t>79.90%</t>
  </si>
  <si>
    <t>Summary of Significant Accounting and Reporting Policies (Details) - USD ($) $ in Thousands</t>
  </si>
  <si>
    <t>1 Months Ended</t>
  </si>
  <si>
    <t>3 Months Ended</t>
  </si>
  <si>
    <t>Sep. 30, 2016</t>
  </si>
  <si>
    <t>Mar. 31, 2016</t>
  </si>
  <si>
    <t>Sep. 30, 2015</t>
  </si>
  <si>
    <t>Jun. 30, 2015</t>
  </si>
  <si>
    <t>Mar. 31, 2015</t>
  </si>
  <si>
    <t>Oct. 01, 2015</t>
  </si>
  <si>
    <t>Revenues from External Customers and Long-Lived Assets [Line Items]</t>
  </si>
  <si>
    <t>Contingent rental revenues</t>
  </si>
  <si>
    <t>Revenue</t>
  </si>
  <si>
    <t>[1],[2]</t>
  </si>
  <si>
    <t>CITC</t>
  </si>
  <si>
    <t>Interest capitalized during period</t>
  </si>
  <si>
    <t>Spare parts inventories</t>
  </si>
  <si>
    <t>Amortization expense</t>
  </si>
  <si>
    <t>Amortization next twelve months</t>
  </si>
  <si>
    <t>Amortization year two</t>
  </si>
  <si>
    <t>Amortization year three</t>
  </si>
  <si>
    <t>Amortization year four</t>
  </si>
  <si>
    <t>Amortization year five</t>
  </si>
  <si>
    <t>Debt issuance costs</t>
  </si>
  <si>
    <t>Amortization of deferred financing costs</t>
  </si>
  <si>
    <t>Accretion expense</t>
  </si>
  <si>
    <t>Asset retirement obligations</t>
  </si>
  <si>
    <t>Period of receiving economic benefits</t>
  </si>
  <si>
    <t>10 years</t>
  </si>
  <si>
    <t>Debt issuance costs, net</t>
  </si>
  <si>
    <t>Foreign Countries [Member]</t>
  </si>
  <si>
    <t>Canada [Member]</t>
  </si>
  <si>
    <t>Minimum [Member]</t>
  </si>
  <si>
    <t>Useful life of property, plant, and equipment</t>
  </si>
  <si>
    <t>3 years</t>
  </si>
  <si>
    <t>Maximum [Member]</t>
  </si>
  <si>
    <t>50 years</t>
  </si>
  <si>
    <t>PG&amp;E [Member] | Revenue [Member]</t>
  </si>
  <si>
    <t>Percentage of consolidated revenue, by customer</t>
  </si>
  <si>
    <t>19.00%</t>
  </si>
  <si>
    <t>Mex Gas Supply S.L. [Member] | Revenue [Member]</t>
  </si>
  <si>
    <t>18.00%</t>
  </si>
  <si>
    <t>IESO [Member] | Revenue [Member]</t>
  </si>
  <si>
    <t>16.00%</t>
  </si>
  <si>
    <t>NextEra Energy Partner GP [Member]</t>
  </si>
  <si>
    <t>Total equity interest</t>
  </si>
  <si>
    <t>Subsidiary of NEP [Member]</t>
  </si>
  <si>
    <t>Power-generation assets [Member]</t>
  </si>
  <si>
    <t>30 years</t>
  </si>
  <si>
    <t>Power-generation assets [Member] | Minimum [Member]</t>
  </si>
  <si>
    <t>5 years</t>
  </si>
  <si>
    <t>Power-generation assets [Member] | Maximum [Member]</t>
  </si>
  <si>
    <t>Genesis [Member] | Power-generation assets [Member]</t>
  </si>
  <si>
    <t>CITC receivable</t>
  </si>
  <si>
    <t>CITC receivable collected</t>
  </si>
  <si>
    <t>Addition to property, plant, and equipment</t>
  </si>
  <si>
    <t>Palo Duro WInd Project Holdings, LLC [Member]</t>
  </si>
  <si>
    <t>NET Holdings Management, LLC [Member] | Subsidiary of NEP [Member]</t>
  </si>
  <si>
    <t>10.00%</t>
  </si>
  <si>
    <t>Customer Relationships [Member] | NET Holdings Management, LLC [Member]</t>
  </si>
  <si>
    <t>Estimated useful life, in years</t>
  </si>
  <si>
    <t>40 years</t>
  </si>
  <si>
    <t>Deferral Related to Differential Membership Interest - VIE [Member]</t>
  </si>
  <si>
    <t>Summary of Significant Accounting and Reporting Policies - Noncontrolling Interest (Details)</t>
  </si>
  <si>
    <t>Noncontrolling Interest [Line Items]</t>
  </si>
  <si>
    <t>Non Affiliated Party [Member]</t>
  </si>
  <si>
    <t>Percentage of interest acquired</t>
  </si>
  <si>
    <t>90.00%</t>
  </si>
  <si>
    <t>100.00%</t>
  </si>
  <si>
    <t>Acquisitions - Additional Information (Details) CAD in Millions, $ in Millions</t>
  </si>
  <si>
    <t>Oct. 28, 2016USD ($)MW</t>
  </si>
  <si>
    <t>Jul. 05, 2016USD ($)MW</t>
  </si>
  <si>
    <t>Mar. 01, 2016USD ($)MW</t>
  </si>
  <si>
    <t>Oct. 01, 2015USD ($)</t>
  </si>
  <si>
    <t>May 12, 2015USD ($)MW</t>
  </si>
  <si>
    <t>Apr. 30, 2015equity_investmentMWshares</t>
  </si>
  <si>
    <t>Oct. 31, 2015USD ($)</t>
  </si>
  <si>
    <t>Jan. 31, 2015USD ($)MW</t>
  </si>
  <si>
    <t>Oct. 31, 2014USD ($)MW</t>
  </si>
  <si>
    <t>Dec. 31, 2016USD ($)</t>
  </si>
  <si>
    <t>Dec. 31, 2016CAD</t>
  </si>
  <si>
    <t>Dec. 31, 2015CAD</t>
  </si>
  <si>
    <t>Dec. 31, 2015USD ($)</t>
  </si>
  <si>
    <t>Oct. 31, 2015CADMW</t>
  </si>
  <si>
    <t>Business Acquisition [Line Items]</t>
  </si>
  <si>
    <t>Increase in goodwill</t>
  </si>
  <si>
    <t>Decrease in property, plant, and equipment, net</t>
  </si>
  <si>
    <t>Increase in noncontrolling interest</t>
  </si>
  <si>
    <t>Other, Net [Member]</t>
  </si>
  <si>
    <t>Acquisition related costs</t>
  </si>
  <si>
    <t>Shafter Solar, LLC [Member]</t>
  </si>
  <si>
    <t>Total consideration transferred</t>
  </si>
  <si>
    <t>NET Holdings Management, LLC [Member]</t>
  </si>
  <si>
    <t>Debt assumed in acquisition</t>
  </si>
  <si>
    <t>Liabilities assumed in acquisition</t>
  </si>
  <si>
    <t>Hansford and Ochiltree Countries, Texas [Member] | Palo Duro WInd Project Holdings, LLC [Member]</t>
  </si>
  <si>
    <t>Shafter, California [Member] | Shafter Solar, LLC [Member]</t>
  </si>
  <si>
    <t>Ontario, Canada [Member] | Jericho Wind BC Holdings, ULC [Member]</t>
  </si>
  <si>
    <t>Cash payment received from acquisition | CAD</t>
  </si>
  <si>
    <t>Dewey and Woodward counties, Oklahoma [Member] | Seiling I and Seiling II Wind Energy Centers [Member]</t>
  </si>
  <si>
    <t>Working capital</t>
  </si>
  <si>
    <t>Cash payment received from acquisition</t>
  </si>
  <si>
    <t>Subsidiary of NEP [Member] | Adelanto I, Adelanto II and McCoy [Member]</t>
  </si>
  <si>
    <t>Number of equity instruments | equity_investment</t>
  </si>
  <si>
    <t>Economic rights percentage</t>
  </si>
  <si>
    <t>Subsidiary of NEP [Member] | Ashtabula III, Baldwin, Mammoth Plains and Stateline [Member]</t>
  </si>
  <si>
    <t>Cash consideration</t>
  </si>
  <si>
    <t>Subsidiary of NEP [Member] | NET Holdings Management, LLC [Member]</t>
  </si>
  <si>
    <t>Working capital adjustment</t>
  </si>
  <si>
    <t>Indemnity holdback payable</t>
  </si>
  <si>
    <t>Goodwill expected to be deductible</t>
  </si>
  <si>
    <t>Period goodwill is expected to be tax deductible</t>
  </si>
  <si>
    <t>15 years</t>
  </si>
  <si>
    <t>Present value of acquisition holdbacks</t>
  </si>
  <si>
    <t>Subsidiary of NEP [Member] | Bayhawk Wind Holdings, LLC [Member]</t>
  </si>
  <si>
    <t>Subsidiary of NEP [Member] | Desert Sunlight Investment Holdings, LLC [Member]</t>
  </si>
  <si>
    <t>24.00%</t>
  </si>
  <si>
    <t>Subsidiary of NEP [Member] | North Dakota [Member] | Ashtabula Wind III, LLC [Member]</t>
  </si>
  <si>
    <t>Subsidiary of NEP [Member] | North Dakota [Member] | Baldwin Wind Holdings, LLC [Member]</t>
  </si>
  <si>
    <t>Subsidiary of NEP [Member] | Oklahoma [Member] | Mammoth Plains Wind Project Holdings, LLC [Member]</t>
  </si>
  <si>
    <t>Subsidiary of NEP [Member] | Oregon and Washington [Member] | FPL Energy Stateline Holdings, L.L.C. [Member]</t>
  </si>
  <si>
    <t>Subsidiary of NEP [Member] | Ontario, Canada [Member] | Jericho Wind BC Holdings, ULC [Member]</t>
  </si>
  <si>
    <t>Debt assumed in acquisition | CAD</t>
  </si>
  <si>
    <t>Receivables acquired in acquisition | CAD</t>
  </si>
  <si>
    <t>Acquired receivable interest rate percentage</t>
  </si>
  <si>
    <t>7.10%</t>
  </si>
  <si>
    <t>Subsidiary of NEP [Member] | Dewey and Woodward counties, Oklahoma [Member] | Seiling I and Seiling II Wind Energy Centers [Member]</t>
  </si>
  <si>
    <t>Receivables acquired in acquisition</t>
  </si>
  <si>
    <t>NextEra Energy Operating Partners, LP [Member]</t>
  </si>
  <si>
    <t>50.00%</t>
  </si>
  <si>
    <t>Partnership Interest [Member] | NextEra Energy Operating Partners, LP [Member] | Class B Units, Series 1 [Member]</t>
  </si>
  <si>
    <t>Number of shares issued in acquisition | shares</t>
  </si>
  <si>
    <t>Partnership Interest [Member] | NextEra Energy Operating Partners, LP [Member] | Class B Units, Series 2 [Member]</t>
  </si>
  <si>
    <t>Acquisitions - Assets and Liabiltiies Assumed (Details) - USD ($) $ in Millions</t>
  </si>
  <si>
    <t>Assets</t>
  </si>
  <si>
    <t>Cash</t>
  </si>
  <si>
    <t>Accounts receivable and prepaid expenses</t>
  </si>
  <si>
    <t>Property, plant and equipment</t>
  </si>
  <si>
    <t>Gas commodity contracts</t>
  </si>
  <si>
    <t>Total assets</t>
  </si>
  <si>
    <t>Liabilities</t>
  </si>
  <si>
    <t>Accounts payable, accrued expenses and other current liabilities</t>
  </si>
  <si>
    <t>Long-term debt, including current portion</t>
  </si>
  <si>
    <t>Total liabilities</t>
  </si>
  <si>
    <t>Less: Noncontrolling interest at fair value</t>
  </si>
  <si>
    <t>Total cash consideration</t>
  </si>
  <si>
    <t>Acquisitions - Revenue and Net Income (Details) - USD ($) $ in Millions</t>
  </si>
  <si>
    <t>Jun. 30, 2014</t>
  </si>
  <si>
    <t>Operating income</t>
  </si>
  <si>
    <t>[2],[3],[4],[5]</t>
  </si>
  <si>
    <t>[4],[5]</t>
  </si>
  <si>
    <t>Net income attributable to NEP</t>
  </si>
  <si>
    <t>Revenues</t>
  </si>
  <si>
    <t>Acquisitions - Pro Forma Information (Details) - NET Holdings Management, LLC [Member] - USD ($) $ in Millions</t>
  </si>
  <si>
    <t>Pro forma revenues</t>
  </si>
  <si>
    <t>Pro forma operating income</t>
  </si>
  <si>
    <t>Pro forma net income</t>
  </si>
  <si>
    <t>Pro forma net income (loss) attributable to NEP</t>
  </si>
  <si>
    <t>Income Taxes - Additional Disclosures (Details) - USD ($) $ in Millions</t>
  </si>
  <si>
    <t>Unrecognized tax benefits</t>
  </si>
  <si>
    <t>Unrecognized tax benefit that would impact effective tax rate</t>
  </si>
  <si>
    <t>Effective tax rate</t>
  </si>
  <si>
    <t>14.00%</t>
  </si>
  <si>
    <t>20.00%</t>
  </si>
  <si>
    <t>(17.00%)</t>
  </si>
  <si>
    <t>Income Taxes - Components of Income, before Income Tax (Details) - USD ($) $ in Millions</t>
  </si>
  <si>
    <t>U.S.</t>
  </si>
  <si>
    <t>Foreign</t>
  </si>
  <si>
    <t>Income before income taxes</t>
  </si>
  <si>
    <t>Income Taxes - Components of Income Tax Expense (Benefit) (Details) - USD ($) $ in Millions</t>
  </si>
  <si>
    <t>Federal:</t>
  </si>
  <si>
    <t>Current</t>
  </si>
  <si>
    <t>Deferred</t>
  </si>
  <si>
    <t>Total federal</t>
  </si>
  <si>
    <t>State:</t>
  </si>
  <si>
    <t>Total state</t>
  </si>
  <si>
    <t>Foreign:</t>
  </si>
  <si>
    <t>Total foreign</t>
  </si>
  <si>
    <t>Income tax expense (benefit)</t>
  </si>
  <si>
    <t>Income Taxes - Reconciliation of Federal Income Tax to Income Tax Expense (Details) - USD ($) $ in Millions</t>
  </si>
  <si>
    <t>Federal statutory rate</t>
  </si>
  <si>
    <t>35.00%</t>
  </si>
  <si>
    <t>Income tax expense at 35% statutory rate</t>
  </si>
  <si>
    <t>Increases (reductions) resulting from:</t>
  </si>
  <si>
    <t>Taxes attributable to U.S. noncontrolling interest</t>
  </si>
  <si>
    <t>State income taxes, net of federal tax benefit</t>
  </si>
  <si>
    <t>CITCs</t>
  </si>
  <si>
    <t>PTCs</t>
  </si>
  <si>
    <t>Valuation allowance</t>
  </si>
  <si>
    <t>Effect of flow through entities and foreign tax differential</t>
  </si>
  <si>
    <t>U.S. taxes on foreign earnings</t>
  </si>
  <si>
    <t>Withholding taxes, net of U.S. federal tax</t>
  </si>
  <si>
    <t>Effect of Canadian tax restructuring, net of U.S. federal tax</t>
  </si>
  <si>
    <t>Change in tax status</t>
  </si>
  <si>
    <t>Income Taxes - Tax Effects, Deferred Income Tax Assets and Liabilities (Details) - USD ($) $ in Millions</t>
  </si>
  <si>
    <t>Deferred tax liabilities:</t>
  </si>
  <si>
    <t>Investment in partnership</t>
  </si>
  <si>
    <t>Withholding taxes</t>
  </si>
  <si>
    <t>Other</t>
  </si>
  <si>
    <t>Total deferred tax liabilities</t>
  </si>
  <si>
    <t>Deferred tax asset:</t>
  </si>
  <si>
    <t>Net operating loss</t>
  </si>
  <si>
    <t>Tax credit carryforwards</t>
  </si>
  <si>
    <t>Power purchase agreements</t>
  </si>
  <si>
    <t>Net unrealized gains</t>
  </si>
  <si>
    <t>Total deferred tax asset</t>
  </si>
  <si>
    <t>Net deferred tax asset</t>
  </si>
  <si>
    <t>Income Taxes - Deferred Tax Assets and Liabilities on Balance Sheet (Details) - USD ($) $ in Millions</t>
  </si>
  <si>
    <t>Deferred income taxes - assets</t>
  </si>
  <si>
    <t>Deferred income taxes - liabilities</t>
  </si>
  <si>
    <t>Income Taxes - Net Operating Loss Carryforwards (Details) $ in Millions</t>
  </si>
  <si>
    <t>Operating Loss Carryforwards [Line Items]</t>
  </si>
  <si>
    <t>Total net operating loss carryforwards</t>
  </si>
  <si>
    <t>Federal [Member]</t>
  </si>
  <si>
    <t>State [Member]</t>
  </si>
  <si>
    <t>Fair Value Measurements - Assets and Liabilities Measured on a Recurring Basis (Details) - Recurring Basis [Member] - USD ($) $ in Millions</t>
  </si>
  <si>
    <t>Assets:</t>
  </si>
  <si>
    <t>Cash equivalents</t>
  </si>
  <si>
    <t>Restricted cash equivalents</t>
  </si>
  <si>
    <t>Foreign currency contracts</t>
  </si>
  <si>
    <t>Interest rate contracts</t>
  </si>
  <si>
    <t>Liabilities:</t>
  </si>
  <si>
    <t>Level 1 [Member]</t>
  </si>
  <si>
    <t>Level 2 [Member]</t>
  </si>
  <si>
    <t>Fair Value Measurements - Carrying Value and Fair Value of Other Financial Instruments (Details) - USD ($) $ in Millions</t>
  </si>
  <si>
    <t>Carrying Value [Member]</t>
  </si>
  <si>
    <t>Fair Value, Balance Sheet Grouping, Financial Statement Captions [Line Items]</t>
  </si>
  <si>
    <t>Long-term debt, including current maturities</t>
  </si>
  <si>
    <t>Fair Value [Member]</t>
  </si>
  <si>
    <t>Level 2 [Member] | Fair Value [Member]</t>
  </si>
  <si>
    <t>Derivative Instruments and Hedging Activity - Additional Disclosures (Details) - USD ($) $ in Millions</t>
  </si>
  <si>
    <t>Interest Rate Swap [Member]</t>
  </si>
  <si>
    <t>Derivative [Line Items]</t>
  </si>
  <si>
    <t>Notional amount</t>
  </si>
  <si>
    <t>Net losses included in AOCI expected to be reclassified into interest expense within the next 12 months</t>
  </si>
  <si>
    <t>Foreign Currency Contract [Member]</t>
  </si>
  <si>
    <t>Foreign Currency Contract [Member] | Other, Net [Member]</t>
  </si>
  <si>
    <t>Loss on derivative</t>
  </si>
  <si>
    <t>Gain on derivative</t>
  </si>
  <si>
    <t>Derivative Instruments and Hedging Activity - Fair Value of Derivative Instruments Included in Balance Sheets (Details) - Cash Flow Hedges [Member] - USD ($) $ in Millions</t>
  </si>
  <si>
    <t>Derivatives, Fair Value [Line Items]</t>
  </si>
  <si>
    <t>Fair value of derivative instruments, assets</t>
  </si>
  <si>
    <t>Fair value of derivative instruments, liabilities</t>
  </si>
  <si>
    <t>Other Current Assets [Member]</t>
  </si>
  <si>
    <t>Other Noncurrent Assets [Member]</t>
  </si>
  <si>
    <t>Current Derivative Liabilities [Member]</t>
  </si>
  <si>
    <t>Other Noncurrent Liabilities [Member]</t>
  </si>
  <si>
    <t>Interest Rate Contract [Member]</t>
  </si>
  <si>
    <t>Designated as Hedging Instrument [Member]</t>
  </si>
  <si>
    <t>Designated as Hedging Instrument [Member] | Interest Rate Contract [Member]</t>
  </si>
  <si>
    <t>Designated as Hedging Instrument [Member] | Foreign Currency Contract [Member]</t>
  </si>
  <si>
    <t>Not Designated as Hedging Instrument [Member]</t>
  </si>
  <si>
    <t>Not Designated as Hedging Instrument [Member] | Interest Rate Contract [Member]</t>
  </si>
  <si>
    <t>Not Designated as Hedging Instrument [Member] | Foreign Currency Contract [Member]</t>
  </si>
  <si>
    <t>Derivative Instruments and Hedging Activity - Gains (Losses) Related to Cash Flow Hedges (Details) - Interest Expense [Member] - Interest Rate Contract [Member] - USD ($) $ in Millions</t>
  </si>
  <si>
    <t>Derivative Instruments, Gain (Loss) [Line Items]</t>
  </si>
  <si>
    <t>Gains recognized in interest expense</t>
  </si>
  <si>
    <t>Designated as Hedging Instrument [Member] | Cash Flow Hedges [Member]</t>
  </si>
  <si>
    <t>Losses recognized in other comprehensive income</t>
  </si>
  <si>
    <t>Losses reclassified from AOCI to interest expense</t>
  </si>
  <si>
    <t>Property, Plant and Equipment (Details) - USD ($) $ in Millions</t>
  </si>
  <si>
    <t>Property, Plant and Equipment [Line Items]</t>
  </si>
  <si>
    <t>Property, plant and equipment, gross</t>
  </si>
  <si>
    <t>Accumulated depreciation</t>
  </si>
  <si>
    <t>Depreciation expense</t>
  </si>
  <si>
    <t>Net book value of NEP's assets serving as collateral</t>
  </si>
  <si>
    <t>Percentage of assets</t>
  </si>
  <si>
    <t>99.00%</t>
  </si>
  <si>
    <t>Pipeline assets, including temporary rights of way [Member]</t>
  </si>
  <si>
    <t>Land improvements and buildings [Member]</t>
  </si>
  <si>
    <t>Land improvements and buildings [Member] | Minimum [Member]</t>
  </si>
  <si>
    <t>25 years</t>
  </si>
  <si>
    <t>Land improvements and buildings [Member] | Maximum [Member]</t>
  </si>
  <si>
    <t>Land, including perpetual rights of way [Member]</t>
  </si>
  <si>
    <t>Construction work in progress [Member]</t>
  </si>
  <si>
    <t>Other depreciable assets [Member]</t>
  </si>
  <si>
    <t>Other depreciable assets [Member] | Minimum [Member]</t>
  </si>
  <si>
    <t>Other depreciable assets [Member] | Maximum [Member]</t>
  </si>
  <si>
    <t>Variable Interest Entities (Details) $ in Millions</t>
  </si>
  <si>
    <t>Dec. 31, 2016USD ($)variable_interest_entity</t>
  </si>
  <si>
    <t>Oct. 28, 2016</t>
  </si>
  <si>
    <t>Variable Interest Entity [Line Items]</t>
  </si>
  <si>
    <t>Numbers of VIEs | variable_interest_entity</t>
  </si>
  <si>
    <t>Deferral related to differential membership interests - VIEs</t>
  </si>
  <si>
    <t>Palo Duro WInd Project Holdings, LLC [Member] | Variable Interest Entity [Member]</t>
  </si>
  <si>
    <t>Capitalization - Schedule of Long Term Debt (Details) - USD ($) $ in Millions</t>
  </si>
  <si>
    <t>Debt Instrument [Line Items]</t>
  </si>
  <si>
    <t>Unamortized debt issuance costs</t>
  </si>
  <si>
    <t>Unamortized discount</t>
  </si>
  <si>
    <t>Total long-term debt</t>
  </si>
  <si>
    <t>Less current maturities of long-term debt</t>
  </si>
  <si>
    <t>Long-term debt, excluding current maturities</t>
  </si>
  <si>
    <t>Weighted-Average Interest Rate</t>
  </si>
  <si>
    <t>2.73%</t>
  </si>
  <si>
    <t>Term Loan [Member]</t>
  </si>
  <si>
    <t>2.87%</t>
  </si>
  <si>
    <t>2.57%</t>
  </si>
  <si>
    <t>Term Loan [Member] | Construction Loan Credit Facility Due 2022 [Member]</t>
  </si>
  <si>
    <t>2.97%</t>
  </si>
  <si>
    <t>2.56%</t>
  </si>
  <si>
    <t>Credit Facility [Member] | Revolving Credit Facility Due 2019 [Member]</t>
  </si>
  <si>
    <t>2.53%</t>
  </si>
  <si>
    <t>Credit Facility [Member] | Limited Recourse Debt, Variable [Member]</t>
  </si>
  <si>
    <t>Senior Secured Notes [Member] | Limited Recourse Debt, Fixed [Member]</t>
  </si>
  <si>
    <t>5.34%</t>
  </si>
  <si>
    <t>5.35%</t>
  </si>
  <si>
    <t>Senior Secured Notes [Member] | Limited Recourse Debt, Variable [Member]</t>
  </si>
  <si>
    <t>2.60%</t>
  </si>
  <si>
    <t>2.43%</t>
  </si>
  <si>
    <t>Bank Loan [Member]</t>
  </si>
  <si>
    <t>2.66%</t>
  </si>
  <si>
    <t>2.36%</t>
  </si>
  <si>
    <t>Note Payable [Member]</t>
  </si>
  <si>
    <t>6.30%</t>
  </si>
  <si>
    <t>Capitalization (Details) - USD ($)</t>
  </si>
  <si>
    <t>Feb. 28, 2017</t>
  </si>
  <si>
    <t>Amount debt reserve underfunded</t>
  </si>
  <si>
    <t>Ownership percentage</t>
  </si>
  <si>
    <t>66.10%</t>
  </si>
  <si>
    <t>Subsequent Event [Member]</t>
  </si>
  <si>
    <t>Credit Facility [Member] | Revolving Credit Facility Due 2019 [Member] | NEP OpCo [Member]</t>
  </si>
  <si>
    <t>Credit facility, maximum borrowing capacity</t>
  </si>
  <si>
    <t>Draws on credit facility</t>
  </si>
  <si>
    <t>Credit Facility [Member] | Minimum [Member] | Revolving Credit Facility Due 2019 [Member] | NEP OpCo [Member]</t>
  </si>
  <si>
    <t>Commitment fee percentage</t>
  </si>
  <si>
    <t>0.375%</t>
  </si>
  <si>
    <t>Credit Facility [Member] | Maximum [Member] | Revolving Credit Facility Due 2019 [Member] | NEP OpCo [Member]</t>
  </si>
  <si>
    <t>0.50%</t>
  </si>
  <si>
    <t>Letter of Credit [Member] | Revolving Credit Facility Due 2019 [Member] | NEP OpCo [Member]</t>
  </si>
  <si>
    <t>ATM Program [Member]</t>
  </si>
  <si>
    <t>Stock issuance costs</t>
  </si>
  <si>
    <t>Value of units authorized to issue</t>
  </si>
  <si>
    <t>Common Class A [Member]</t>
  </si>
  <si>
    <t>Subsidiary of NEE [Member] | Common Class A [Member]</t>
  </si>
  <si>
    <t>Capitalization - Schedule of Maturities (Details) $ in Millions</t>
  </si>
  <si>
    <t>Accumulated Other Comprehensive Income (Loss) (Details) - USD ($) $ in Millions</t>
  </si>
  <si>
    <t>Accumulated Other Comprehensive Income (Loss), Net of Tax [Roll Forward]</t>
  </si>
  <si>
    <t>Balance, beginning of period</t>
  </si>
  <si>
    <t>Other comprehensive loss before reclassification</t>
  </si>
  <si>
    <t>Amounts reclassified from AOCI to interest expense</t>
  </si>
  <si>
    <t>Other comprehensive income (loss) related to equity method investee</t>
  </si>
  <si>
    <t>Balance sheet adjustment related to transitioning from separate return method</t>
  </si>
  <si>
    <t>Balance, end of period</t>
  </si>
  <si>
    <t>AOCI attributable to noncontrolling interest</t>
  </si>
  <si>
    <t>AOCI attributable to NextEra Energy Partners</t>
  </si>
  <si>
    <t>Net Unrealized Gains (Losses) on Cash Flow Hedges [Member]</t>
  </si>
  <si>
    <t>Net Unrealized Gains (Losses) on Foreign Currency Translation [Member]</t>
  </si>
  <si>
    <t>Other Comprehensive Income (Loss) Related to Equity Method Investee [Member]</t>
  </si>
  <si>
    <t>Related Party Transactions (Details) - USD ($)</t>
  </si>
  <si>
    <t>Related Party Transaction [Line Items]</t>
  </si>
  <si>
    <t>Transportation and Fuel Management Agreement [Member]</t>
  </si>
  <si>
    <t>Subsidiaries of NEER [Member] | Operations, Maintenance,and Administrative Services, as well as Payroll and Other Payments [Member]</t>
  </si>
  <si>
    <t>Accounts payable to related parties</t>
  </si>
  <si>
    <t>Subsidiaries of NEER [Member] | Transportation and Fuel Management Agreement [Member]</t>
  </si>
  <si>
    <t>NextEra Energy, Inc. [Member] | Management Services Agreement [Member]</t>
  </si>
  <si>
    <t>Expenses from transactions with related party</t>
  </si>
  <si>
    <t>NEER [Member] | Cash Sweep and Credit Support Agreement [Member]</t>
  </si>
  <si>
    <t>Interest expense, less than $1 million</t>
  </si>
  <si>
    <t>NEP OpCo [Member] | NextEra Energy, Inc. [Member] | Management Services Agreement [Member]</t>
  </si>
  <si>
    <t>Annual management fee</t>
  </si>
  <si>
    <t>Management fee, percent of EBITDA</t>
  </si>
  <si>
    <t>1.00%</t>
  </si>
  <si>
    <t>Management fee, additional payment threshold, minimum EBITDA</t>
  </si>
  <si>
    <t>NEECH [Member] | Guarantees and letters of credit [Member]</t>
  </si>
  <si>
    <t>Total letters of credit</t>
  </si>
  <si>
    <t>NEER [Member] | Guarantees [Member]</t>
  </si>
  <si>
    <t>Related party obligations</t>
  </si>
  <si>
    <t>NEER [Member] | Engineering, Procurement, and Construction Contracts [Member]</t>
  </si>
  <si>
    <t>Related party transaction</t>
  </si>
  <si>
    <t>Commitments and Contingencies - Commitments (Details) - USD ($) $ in Millions</t>
  </si>
  <si>
    <t>Operating Leased Assets [Line Items]</t>
  </si>
  <si>
    <t>Lease expense</t>
  </si>
  <si>
    <t>Operating Leases, Future Minimum Payments Due, Fiscal Year Maturity [Abstract]</t>
  </si>
  <si>
    <t>Thereafter</t>
  </si>
  <si>
    <t>Total minimum land use payments</t>
  </si>
  <si>
    <t>Genesis [Member] | Surety Bond [Member]</t>
  </si>
  <si>
    <t>Surety bond</t>
  </si>
  <si>
    <t>Commitments and Contingencies - Letters of Credit (Details) - Genesis [Member] - Standby Letters of Credit [Member] $ in Millions</t>
  </si>
  <si>
    <t>Line of Credit Facility [Line Items]</t>
  </si>
  <si>
    <t>Credit facility, amount outstanding</t>
  </si>
  <si>
    <t>Quarterly Data (Unaudited) (Details) - USD ($) $ / shares in Units, $ in Millions</t>
  </si>
  <si>
    <t>[3],[4]</t>
  </si>
  <si>
    <t>Condensed Financial Statements, Captions [Line Items]</t>
  </si>
  <si>
    <t>Operating revenues</t>
  </si>
  <si>
    <t>[2],[3],[4],[5],[6]</t>
  </si>
  <si>
    <t>Earnings per unit - basic and assuming dilution</t>
  </si>
  <si>
    <t>High [Member]</t>
  </si>
  <si>
    <t>Common unit sales price, per share</t>
  </si>
  <si>
    <t>Low [Member]</t>
  </si>
  <si>
    <t>Adjustment [Member]</t>
  </si>
</sst>
</file>

<file path=xl/styles.xml><?xml version="1.0" encoding="utf-8"?>
<styleSheet xmlns="http://schemas.openxmlformats.org/spreadsheetml/2006/main">
  <numFmts count="6">
    <numFmt formatCode="_(&quot;$ &quot;#,##0_);_(&quot;$ &quot;(#,##0)" numFmtId="164"/>
    <numFmt formatCode="#,##0.0_);(#,##0.0)" numFmtId="165"/>
    <numFmt formatCode="_(&quot;$ &quot;#,##0.00_);_(&quot;$ &quot;(#,##0.00)" numFmtId="166"/>
    <numFmt formatCode="_(&quot;$ &quot;#,##0.0000_);_(&quot;$ &quot;(#,##0.0000)" numFmtId="167"/>
    <numFmt formatCode="_(&quot;$ &quot;#,##0.000_);_(&quot;$ &quot;(#,##0.000)" numFmtId="168"/>
    <numFmt formatCode="_(&quot;CAD &quot;#,##0_);_(&quot;CA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03145</v>
      </c>
    </row>
    <row r="11" spans="1:4">
      <c r="A11" s="4" t="s">
        <v>18</v>
      </c>
      <c r="B11" s="4" t="s">
        <v>19</v>
      </c>
    </row>
    <row r="12" spans="1:4">
      <c r="A12" s="4" t="s">
        <v>20</v>
      </c>
      <c r="B12" s="4" t="s">
        <v>21</v>
      </c>
    </row>
    <row r="13" spans="1:4">
      <c r="A13" s="4" t="s">
        <v>22</v>
      </c>
      <c r="C13" s="5" t="n">
        <v>54236995</v>
      </c>
    </row>
    <row r="14" spans="1:4">
      <c r="A14" s="4" t="s">
        <v>23</v>
      </c>
      <c r="D14" s="6" t="n">
        <v>1274972073</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20"/>
    <col customWidth="1" max="7" min="7" width="14"/>
    <col customWidth="1" max="8" min="8" width="12"/>
  </cols>
  <sheetData>
    <row r="1" spans="1:8">
      <c r="A1" s="1" t="s">
        <v>207</v>
      </c>
      <c r="C1" s="2" t="s">
        <v>1</v>
      </c>
    </row>
    <row r="2" spans="1:8">
      <c r="C2" s="2" t="s">
        <v>2</v>
      </c>
      <c r="E2" s="2" t="s">
        <v>30</v>
      </c>
      <c r="G2" s="2" t="s">
        <v>32</v>
      </c>
    </row>
    <row r="3" spans="1:8">
      <c r="A3" s="3" t="s">
        <v>208</v>
      </c>
    </row>
    <row r="4" spans="1:8">
      <c r="A4" s="4" t="s">
        <v>155</v>
      </c>
      <c r="C4" s="6" t="n">
        <v>345</v>
      </c>
      <c r="D4" s="4" t="s">
        <v>31</v>
      </c>
      <c r="E4" s="6" t="n">
        <v>102</v>
      </c>
      <c r="F4" s="4" t="s">
        <v>209</v>
      </c>
      <c r="G4" s="6" t="n">
        <v>97</v>
      </c>
      <c r="H4" s="4" t="s">
        <v>210</v>
      </c>
    </row>
    <row r="5" spans="1:8">
      <c r="A5" s="3" t="s">
        <v>211</v>
      </c>
    </row>
    <row r="6" spans="1:8">
      <c r="A6" s="4" t="s">
        <v>41</v>
      </c>
      <c r="C6" s="5" t="n">
        <v>205</v>
      </c>
      <c r="E6" s="5" t="n">
        <v>158</v>
      </c>
      <c r="F6" s="4" t="s">
        <v>57</v>
      </c>
      <c r="G6" s="5" t="n">
        <v>99</v>
      </c>
      <c r="H6" s="4" t="s">
        <v>57</v>
      </c>
    </row>
    <row r="7" spans="1:8">
      <c r="A7" s="4" t="s">
        <v>212</v>
      </c>
      <c r="C7" s="5" t="n">
        <v>-27</v>
      </c>
      <c r="E7" s="5" t="n">
        <v>-10</v>
      </c>
      <c r="F7" s="4" t="s">
        <v>57</v>
      </c>
      <c r="G7" s="5" t="n">
        <v>0</v>
      </c>
      <c r="H7" s="4" t="s">
        <v>57</v>
      </c>
    </row>
    <row r="8" spans="1:8">
      <c r="A8" s="4" t="s">
        <v>108</v>
      </c>
      <c r="C8" s="5" t="n">
        <v>55</v>
      </c>
      <c r="E8" s="5" t="n">
        <v>16</v>
      </c>
      <c r="F8" s="4" t="s">
        <v>57</v>
      </c>
      <c r="G8" s="5" t="n">
        <v>-26</v>
      </c>
      <c r="H8" s="4" t="s">
        <v>57</v>
      </c>
    </row>
    <row r="9" spans="1:8">
      <c r="A9" s="4" t="s">
        <v>47</v>
      </c>
      <c r="C9" s="5" t="n">
        <v>-55</v>
      </c>
      <c r="E9" s="5" t="n">
        <v>-24</v>
      </c>
      <c r="F9" s="4" t="s">
        <v>81</v>
      </c>
      <c r="G9" s="5" t="n">
        <v>0</v>
      </c>
      <c r="H9" s="4" t="s">
        <v>81</v>
      </c>
    </row>
    <row r="10" spans="1:8">
      <c r="A10" s="4" t="s">
        <v>49</v>
      </c>
      <c r="C10" s="5" t="n">
        <v>-20</v>
      </c>
      <c r="E10" s="5" t="n">
        <v>-18</v>
      </c>
      <c r="F10" s="4" t="s">
        <v>57</v>
      </c>
      <c r="G10" s="5" t="n">
        <v>-8</v>
      </c>
      <c r="H10" s="4" t="s">
        <v>57</v>
      </c>
    </row>
    <row r="11" spans="1:8">
      <c r="A11" s="4" t="s">
        <v>213</v>
      </c>
      <c r="C11" s="5" t="n">
        <v>-189</v>
      </c>
      <c r="E11" s="5" t="n">
        <v>0</v>
      </c>
      <c r="F11" s="4" t="s">
        <v>57</v>
      </c>
      <c r="G11" s="5" t="n">
        <v>0</v>
      </c>
      <c r="H11" s="4" t="s">
        <v>57</v>
      </c>
    </row>
    <row r="12" spans="1:8">
      <c r="A12" s="4" t="s">
        <v>52</v>
      </c>
      <c r="C12" s="5" t="n">
        <v>24</v>
      </c>
      <c r="E12" s="5" t="n">
        <v>13</v>
      </c>
      <c r="F12" s="4" t="s">
        <v>57</v>
      </c>
      <c r="G12" s="5" t="n">
        <v>9</v>
      </c>
      <c r="H12" s="4" t="s">
        <v>57</v>
      </c>
    </row>
    <row r="13" spans="1:8">
      <c r="A13" s="3" t="s">
        <v>214</v>
      </c>
    </row>
    <row r="14" spans="1:8">
      <c r="A14" s="4" t="s">
        <v>101</v>
      </c>
      <c r="C14" s="5" t="n">
        <v>-11</v>
      </c>
      <c r="E14" s="5" t="n">
        <v>-4</v>
      </c>
      <c r="F14" s="4" t="s">
        <v>57</v>
      </c>
      <c r="G14" s="5" t="n">
        <v>-21</v>
      </c>
      <c r="H14" s="4" t="s">
        <v>57</v>
      </c>
    </row>
    <row r="15" spans="1:8">
      <c r="A15" s="4" t="s">
        <v>104</v>
      </c>
      <c r="C15" s="5" t="n">
        <v>-7</v>
      </c>
      <c r="E15" s="5" t="n">
        <v>14</v>
      </c>
      <c r="F15" s="4" t="s">
        <v>57</v>
      </c>
      <c r="G15" s="5" t="n">
        <v>-31</v>
      </c>
      <c r="H15" s="4" t="s">
        <v>57</v>
      </c>
    </row>
    <row r="16" spans="1:8">
      <c r="A16" s="4" t="s">
        <v>113</v>
      </c>
      <c r="C16" s="5" t="n">
        <v>-1</v>
      </c>
      <c r="E16" s="5" t="n">
        <v>0</v>
      </c>
      <c r="F16" s="4" t="s">
        <v>57</v>
      </c>
      <c r="G16" s="5" t="n">
        <v>-3</v>
      </c>
      <c r="H16" s="4" t="s">
        <v>57</v>
      </c>
    </row>
    <row r="17" spans="1:8">
      <c r="A17" s="4" t="s">
        <v>117</v>
      </c>
      <c r="C17" s="5" t="n">
        <v>4</v>
      </c>
      <c r="E17" s="5" t="n">
        <v>-1</v>
      </c>
      <c r="F17" s="4" t="s">
        <v>57</v>
      </c>
      <c r="G17" s="5" t="n">
        <v>40</v>
      </c>
      <c r="H17" s="4" t="s">
        <v>57</v>
      </c>
    </row>
    <row r="18" spans="1:8">
      <c r="A18" s="4" t="s">
        <v>119</v>
      </c>
      <c r="C18" s="5" t="n">
        <v>-3</v>
      </c>
      <c r="E18" s="5" t="n">
        <v>2</v>
      </c>
      <c r="F18" s="4" t="s">
        <v>57</v>
      </c>
      <c r="G18" s="5" t="n">
        <v>6</v>
      </c>
      <c r="H18" s="4" t="s">
        <v>57</v>
      </c>
    </row>
    <row r="19" spans="1:8">
      <c r="A19" s="4" t="s">
        <v>124</v>
      </c>
      <c r="C19" s="5" t="n">
        <v>3</v>
      </c>
      <c r="E19" s="5" t="n">
        <v>5</v>
      </c>
      <c r="F19" s="4" t="s">
        <v>57</v>
      </c>
      <c r="G19" s="5" t="n">
        <v>15</v>
      </c>
      <c r="H19" s="4" t="s">
        <v>57</v>
      </c>
    </row>
    <row r="20" spans="1:8">
      <c r="A20" s="4" t="s">
        <v>131</v>
      </c>
      <c r="C20" s="5" t="n">
        <v>5</v>
      </c>
      <c r="E20" s="5" t="n">
        <v>2</v>
      </c>
      <c r="F20" s="4" t="s">
        <v>57</v>
      </c>
      <c r="G20" s="5" t="n">
        <v>5</v>
      </c>
      <c r="H20" s="4" t="s">
        <v>57</v>
      </c>
    </row>
    <row r="21" spans="1:8">
      <c r="A21" s="4" t="s">
        <v>215</v>
      </c>
      <c r="C21" s="5" t="n">
        <v>328</v>
      </c>
      <c r="E21" s="5" t="n">
        <v>255</v>
      </c>
      <c r="F21" s="4" t="s">
        <v>57</v>
      </c>
      <c r="G21" s="5" t="n">
        <v>182</v>
      </c>
      <c r="H21" s="4" t="s">
        <v>57</v>
      </c>
    </row>
    <row r="22" spans="1:8">
      <c r="A22" s="3" t="s">
        <v>216</v>
      </c>
    </row>
    <row r="23" spans="1:8">
      <c r="A23" s="4" t="s">
        <v>217</v>
      </c>
      <c r="C23" s="5" t="n">
        <v>-869</v>
      </c>
      <c r="E23" s="5" t="n">
        <v>-1882</v>
      </c>
      <c r="F23" s="4" t="s">
        <v>57</v>
      </c>
      <c r="G23" s="5" t="n">
        <v>-288</v>
      </c>
      <c r="H23" s="4" t="s">
        <v>57</v>
      </c>
    </row>
    <row r="24" spans="1:8">
      <c r="A24" s="4" t="s">
        <v>218</v>
      </c>
      <c r="C24" s="5" t="n">
        <v>-283</v>
      </c>
      <c r="E24" s="5" t="n">
        <v>-172</v>
      </c>
      <c r="F24" s="4" t="s">
        <v>57</v>
      </c>
      <c r="G24" s="5" t="n">
        <v>-714</v>
      </c>
      <c r="H24" s="4" t="s">
        <v>57</v>
      </c>
    </row>
    <row r="25" spans="1:8">
      <c r="A25" s="4" t="s">
        <v>219</v>
      </c>
      <c r="C25" s="5" t="n">
        <v>13</v>
      </c>
      <c r="E25" s="5" t="n">
        <v>0</v>
      </c>
      <c r="F25" s="4" t="s">
        <v>57</v>
      </c>
      <c r="G25" s="5" t="n">
        <v>327</v>
      </c>
      <c r="H25" s="4" t="s">
        <v>57</v>
      </c>
    </row>
    <row r="26" spans="1:8">
      <c r="A26" s="4" t="s">
        <v>220</v>
      </c>
      <c r="C26" s="5" t="n">
        <v>-18</v>
      </c>
      <c r="E26" s="5" t="n">
        <v>66</v>
      </c>
      <c r="F26" s="4" t="s">
        <v>57</v>
      </c>
      <c r="G26" s="5" t="n">
        <v>-83</v>
      </c>
      <c r="H26" s="4" t="s">
        <v>57</v>
      </c>
    </row>
    <row r="27" spans="1:8">
      <c r="A27" s="4" t="s">
        <v>221</v>
      </c>
      <c r="C27" s="5" t="n">
        <v>1</v>
      </c>
      <c r="E27" s="5" t="n">
        <v>152</v>
      </c>
      <c r="F27" s="4" t="s">
        <v>57</v>
      </c>
      <c r="G27" s="5" t="n">
        <v>-174</v>
      </c>
      <c r="H27" s="4" t="s">
        <v>57</v>
      </c>
    </row>
    <row r="28" spans="1:8">
      <c r="A28" s="4" t="s">
        <v>222</v>
      </c>
      <c r="C28" s="5" t="n">
        <v>0</v>
      </c>
      <c r="E28" s="5" t="n">
        <v>0</v>
      </c>
      <c r="F28" s="4" t="s">
        <v>57</v>
      </c>
      <c r="G28" s="5" t="n">
        <v>1</v>
      </c>
      <c r="H28" s="4" t="s">
        <v>57</v>
      </c>
    </row>
    <row r="29" spans="1:8">
      <c r="A29" s="4" t="s">
        <v>223</v>
      </c>
      <c r="C29" s="5" t="n">
        <v>-1156</v>
      </c>
      <c r="E29" s="5" t="n">
        <v>-1836</v>
      </c>
      <c r="F29" s="4" t="s">
        <v>57</v>
      </c>
      <c r="G29" s="5" t="n">
        <v>-931</v>
      </c>
      <c r="H29" s="4" t="s">
        <v>57</v>
      </c>
    </row>
    <row r="30" spans="1:8">
      <c r="A30" s="3" t="s">
        <v>224</v>
      </c>
    </row>
    <row r="31" spans="1:8">
      <c r="A31" s="4" t="s">
        <v>225</v>
      </c>
      <c r="C31" s="5" t="n">
        <v>255</v>
      </c>
      <c r="E31" s="5" t="n">
        <v>148</v>
      </c>
      <c r="F31" s="4" t="s">
        <v>57</v>
      </c>
      <c r="G31" s="5" t="n">
        <v>1032</v>
      </c>
      <c r="H31" s="4" t="s">
        <v>57</v>
      </c>
    </row>
    <row r="32" spans="1:8">
      <c r="A32" s="4" t="s">
        <v>226</v>
      </c>
      <c r="C32" s="5" t="n">
        <v>-209</v>
      </c>
      <c r="E32" s="5" t="n">
        <v>-760</v>
      </c>
      <c r="F32" s="4" t="s">
        <v>57</v>
      </c>
      <c r="G32" s="5" t="n">
        <v>-977</v>
      </c>
      <c r="H32" s="4" t="s">
        <v>57</v>
      </c>
    </row>
    <row r="33" spans="1:8">
      <c r="A33" s="4" t="s">
        <v>227</v>
      </c>
      <c r="C33" s="5" t="n">
        <v>19</v>
      </c>
      <c r="E33" s="5" t="n">
        <v>266</v>
      </c>
      <c r="F33" s="4" t="s">
        <v>57</v>
      </c>
      <c r="G33" s="5" t="n">
        <v>702</v>
      </c>
      <c r="H33" s="4" t="s">
        <v>57</v>
      </c>
    </row>
    <row r="34" spans="1:8">
      <c r="A34" s="4" t="s">
        <v>228</v>
      </c>
      <c r="C34" s="5" t="n">
        <v>-16</v>
      </c>
      <c r="E34" s="5" t="n">
        <v>-7</v>
      </c>
      <c r="F34" s="4" t="s">
        <v>57</v>
      </c>
      <c r="G34" s="5" t="n">
        <v>0</v>
      </c>
      <c r="H34" s="4" t="s">
        <v>57</v>
      </c>
    </row>
    <row r="35" spans="1:8">
      <c r="A35" s="4" t="s">
        <v>229</v>
      </c>
      <c r="C35" s="5" t="n">
        <v>0</v>
      </c>
      <c r="E35" s="5" t="n">
        <v>325</v>
      </c>
      <c r="F35" s="4" t="s">
        <v>57</v>
      </c>
      <c r="G35" s="5" t="n">
        <v>0</v>
      </c>
      <c r="H35" s="4" t="s">
        <v>57</v>
      </c>
    </row>
    <row r="36" spans="1:8">
      <c r="A36" s="4" t="s">
        <v>230</v>
      </c>
      <c r="C36" s="5" t="n">
        <v>-12</v>
      </c>
      <c r="E36" s="5" t="n">
        <v>-313</v>
      </c>
      <c r="F36" s="4" t="s">
        <v>57</v>
      </c>
      <c r="G36" s="5" t="n">
        <v>0</v>
      </c>
      <c r="H36" s="4" t="s">
        <v>57</v>
      </c>
    </row>
    <row r="37" spans="1:8">
      <c r="A37" s="4" t="s">
        <v>231</v>
      </c>
      <c r="C37" s="5" t="n">
        <v>4</v>
      </c>
      <c r="E37" s="5" t="n">
        <v>-20</v>
      </c>
      <c r="F37" s="4" t="s">
        <v>57</v>
      </c>
      <c r="G37" s="5" t="n">
        <v>0</v>
      </c>
      <c r="H37" s="4" t="s">
        <v>57</v>
      </c>
    </row>
    <row r="38" spans="1:8">
      <c r="A38" s="4" t="s">
        <v>187</v>
      </c>
      <c r="C38" s="5" t="n">
        <v>0</v>
      </c>
      <c r="E38" s="5" t="n">
        <v>702</v>
      </c>
      <c r="F38" s="4" t="s">
        <v>57</v>
      </c>
      <c r="G38" s="5" t="n">
        <v>0</v>
      </c>
      <c r="H38" s="4" t="s">
        <v>57</v>
      </c>
    </row>
    <row r="39" spans="1:8">
      <c r="A39" s="4" t="s">
        <v>232</v>
      </c>
      <c r="C39" s="5" t="n">
        <v>771</v>
      </c>
      <c r="E39" s="5" t="n">
        <v>1369</v>
      </c>
      <c r="F39" s="4" t="s">
        <v>57</v>
      </c>
      <c r="G39" s="5" t="n">
        <v>15</v>
      </c>
      <c r="H39" s="4" t="s">
        <v>57</v>
      </c>
    </row>
    <row r="40" spans="1:8">
      <c r="A40" s="4" t="s">
        <v>233</v>
      </c>
      <c r="C40" s="5" t="n">
        <v>-10</v>
      </c>
      <c r="E40" s="5" t="n">
        <v>-17</v>
      </c>
      <c r="F40" s="4" t="s">
        <v>57</v>
      </c>
      <c r="G40" s="5" t="n">
        <v>-3</v>
      </c>
      <c r="H40" s="4" t="s">
        <v>57</v>
      </c>
    </row>
    <row r="41" spans="1:8">
      <c r="A41" s="4" t="s">
        <v>234</v>
      </c>
      <c r="C41" s="5" t="n">
        <v>-640</v>
      </c>
      <c r="E41" s="5" t="n">
        <v>-395</v>
      </c>
      <c r="F41" s="4" t="s">
        <v>57</v>
      </c>
      <c r="G41" s="5" t="n">
        <v>-377</v>
      </c>
      <c r="H41" s="4" t="s">
        <v>57</v>
      </c>
    </row>
    <row r="42" spans="1:8">
      <c r="A42" s="4" t="s">
        <v>235</v>
      </c>
      <c r="C42" s="5" t="n">
        <v>645</v>
      </c>
      <c r="E42" s="5" t="n">
        <v>343</v>
      </c>
      <c r="F42" s="4" t="s">
        <v>57</v>
      </c>
      <c r="G42" s="5" t="n">
        <v>438</v>
      </c>
      <c r="H42" s="4" t="s">
        <v>57</v>
      </c>
    </row>
    <row r="43" spans="1:8">
      <c r="A43" s="4" t="s">
        <v>236</v>
      </c>
      <c r="C43" s="5" t="n">
        <v>807</v>
      </c>
      <c r="E43" s="5" t="n">
        <v>1641</v>
      </c>
      <c r="F43" s="4" t="s">
        <v>57</v>
      </c>
      <c r="G43" s="5" t="n">
        <v>830</v>
      </c>
      <c r="H43" s="4" t="s">
        <v>57</v>
      </c>
    </row>
    <row r="44" spans="1:8">
      <c r="A44" s="4" t="s">
        <v>237</v>
      </c>
      <c r="C44" s="5" t="n">
        <v>4</v>
      </c>
      <c r="E44" s="5" t="n">
        <v>-7</v>
      </c>
      <c r="F44" s="4" t="s">
        <v>57</v>
      </c>
      <c r="G44" s="5" t="n">
        <v>-2</v>
      </c>
      <c r="H44" s="4" t="s">
        <v>57</v>
      </c>
    </row>
    <row r="45" spans="1:8">
      <c r="A45" s="4" t="s">
        <v>238</v>
      </c>
      <c r="C45" s="5" t="n">
        <v>-17</v>
      </c>
      <c r="E45" s="5" t="n">
        <v>53</v>
      </c>
      <c r="F45" s="4" t="s">
        <v>57</v>
      </c>
      <c r="G45" s="5" t="n">
        <v>79</v>
      </c>
      <c r="H45" s="4" t="s">
        <v>57</v>
      </c>
    </row>
    <row r="46" spans="1:8">
      <c r="A46" s="4" t="s">
        <v>239</v>
      </c>
      <c r="B46" s="4" t="s">
        <v>57</v>
      </c>
      <c r="C46" s="5" t="n">
        <v>164</v>
      </c>
      <c r="D46" s="4" t="s">
        <v>69</v>
      </c>
      <c r="E46" s="5" t="n">
        <v>111</v>
      </c>
      <c r="G46" s="5" t="n">
        <v>32</v>
      </c>
    </row>
    <row r="47" spans="1:8">
      <c r="A47" s="4" t="s">
        <v>240</v>
      </c>
      <c r="C47" s="5" t="n">
        <v>147</v>
      </c>
      <c r="E47" s="5" t="n">
        <v>164</v>
      </c>
      <c r="F47" s="4" t="s">
        <v>168</v>
      </c>
      <c r="G47" s="5" t="n">
        <v>111</v>
      </c>
      <c r="H47" s="4" t="s">
        <v>57</v>
      </c>
    </row>
    <row r="48" spans="1:8">
      <c r="A48" s="3" t="s">
        <v>241</v>
      </c>
    </row>
    <row r="49" spans="1:8">
      <c r="A49" s="4" t="s">
        <v>242</v>
      </c>
      <c r="C49" s="5" t="n">
        <v>166</v>
      </c>
      <c r="E49" s="5" t="n">
        <v>110</v>
      </c>
      <c r="F49" s="4" t="s">
        <v>57</v>
      </c>
      <c r="G49" s="5" t="n">
        <v>73</v>
      </c>
      <c r="H49" s="4" t="s">
        <v>57</v>
      </c>
    </row>
    <row r="50" spans="1:8">
      <c r="A50" s="4" t="s">
        <v>243</v>
      </c>
      <c r="C50" s="5" t="n">
        <v>89</v>
      </c>
      <c r="E50" s="5" t="n">
        <v>318</v>
      </c>
      <c r="F50" s="4" t="s">
        <v>57</v>
      </c>
      <c r="G50" s="5" t="n">
        <v>907</v>
      </c>
      <c r="H50" s="4" t="s">
        <v>57</v>
      </c>
    </row>
    <row r="51" spans="1:8">
      <c r="A51" s="4" t="s">
        <v>244</v>
      </c>
      <c r="C51" s="5" t="n">
        <v>79</v>
      </c>
      <c r="E51" s="5" t="n">
        <v>25</v>
      </c>
      <c r="F51" s="4" t="s">
        <v>57</v>
      </c>
      <c r="G51" s="5" t="n">
        <v>67</v>
      </c>
      <c r="H51" s="4" t="s">
        <v>57</v>
      </c>
    </row>
    <row r="52" spans="1:8">
      <c r="A52" s="4" t="s">
        <v>245</v>
      </c>
      <c r="C52" s="5" t="n">
        <v>0</v>
      </c>
      <c r="E52" s="5" t="n">
        <v>0</v>
      </c>
      <c r="F52" s="4" t="s">
        <v>57</v>
      </c>
      <c r="G52" s="5" t="n">
        <v>147</v>
      </c>
      <c r="H52" s="4" t="s">
        <v>57</v>
      </c>
    </row>
    <row r="53" spans="1:8">
      <c r="A53" s="4" t="s">
        <v>246</v>
      </c>
      <c r="C53" s="5" t="n">
        <v>32</v>
      </c>
      <c r="E53" s="5" t="n">
        <v>42</v>
      </c>
      <c r="F53" s="4" t="s">
        <v>57</v>
      </c>
      <c r="G53" s="5" t="n">
        <v>496</v>
      </c>
      <c r="H53" s="4" t="s">
        <v>57</v>
      </c>
    </row>
    <row r="54" spans="1:8">
      <c r="A54" s="4" t="s">
        <v>247</v>
      </c>
      <c r="C54" s="5" t="n">
        <v>0</v>
      </c>
      <c r="E54" s="5" t="n">
        <v>1078</v>
      </c>
      <c r="F54" s="4" t="s">
        <v>57</v>
      </c>
      <c r="G54" s="5" t="n">
        <v>0</v>
      </c>
      <c r="H54" s="4" t="s">
        <v>57</v>
      </c>
    </row>
    <row r="55" spans="1:8">
      <c r="A55" s="4" t="s">
        <v>248</v>
      </c>
      <c r="C55" s="5" t="n">
        <v>2</v>
      </c>
      <c r="E55" s="5" t="n">
        <v>13</v>
      </c>
      <c r="F55" s="4" t="s">
        <v>57</v>
      </c>
      <c r="G55" s="5" t="n">
        <v>0</v>
      </c>
      <c r="H55" s="4" t="s">
        <v>57</v>
      </c>
    </row>
    <row r="56" spans="1:8">
      <c r="A56" s="4" t="s">
        <v>249</v>
      </c>
      <c r="C56" s="5" t="n">
        <v>20</v>
      </c>
      <c r="E56" s="5" t="n">
        <v>5</v>
      </c>
      <c r="F56" s="4" t="s">
        <v>57</v>
      </c>
      <c r="G56" s="5" t="n">
        <v>13</v>
      </c>
      <c r="H56" s="4" t="s">
        <v>57</v>
      </c>
    </row>
    <row r="57" spans="1:8">
      <c r="A57" s="4" t="s">
        <v>250</v>
      </c>
      <c r="C57" s="5" t="n">
        <v>3</v>
      </c>
      <c r="E57" s="5" t="n">
        <v>265</v>
      </c>
      <c r="F57" s="4" t="s">
        <v>57</v>
      </c>
      <c r="G57" s="5" t="n">
        <v>170</v>
      </c>
      <c r="H57" s="4" t="s">
        <v>57</v>
      </c>
    </row>
    <row r="58" spans="1:8">
      <c r="A58" s="4" t="s">
        <v>251</v>
      </c>
      <c r="C58" s="5" t="n">
        <v>0</v>
      </c>
      <c r="E58" s="5" t="n">
        <v>0</v>
      </c>
      <c r="F58" s="4" t="s">
        <v>57</v>
      </c>
      <c r="G58" s="5" t="n">
        <v>44</v>
      </c>
      <c r="H58" s="4" t="s">
        <v>57</v>
      </c>
    </row>
    <row r="59" spans="1:8">
      <c r="A59" s="4" t="s">
        <v>252</v>
      </c>
      <c r="C59" s="5" t="n">
        <v>19</v>
      </c>
      <c r="E59" s="5" t="n">
        <v>3</v>
      </c>
      <c r="F59" s="4" t="s">
        <v>57</v>
      </c>
      <c r="G59" s="5" t="n">
        <v>62</v>
      </c>
      <c r="H59" s="4" t="s">
        <v>57</v>
      </c>
    </row>
    <row r="60" spans="1:8">
      <c r="A60" s="4" t="s">
        <v>253</v>
      </c>
      <c r="C60" s="6" t="n">
        <v>6</v>
      </c>
      <c r="E60" s="6" t="n">
        <v>0</v>
      </c>
      <c r="F60" s="4" t="s">
        <v>57</v>
      </c>
      <c r="G60" s="6" t="n">
        <v>0</v>
      </c>
      <c r="H60" s="4" t="s">
        <v>57</v>
      </c>
    </row>
    <row r="61" spans="1:8"/>
    <row r="62" spans="1:8">
      <c r="A62" s="4" t="s">
        <v>31</v>
      </c>
      <c r="B62" s="4" t="s">
        <v>66</v>
      </c>
    </row>
    <row r="63" spans="1:8">
      <c r="A63" s="4" t="s">
        <v>37</v>
      </c>
      <c r="B63" s="4" t="s">
        <v>70</v>
      </c>
    </row>
    <row r="64" spans="1:8">
      <c r="A64" s="4" t="s">
        <v>40</v>
      </c>
      <c r="B64" s="4" t="s">
        <v>66</v>
      </c>
    </row>
    <row r="65" spans="1:8">
      <c r="A65" s="4" t="s">
        <v>48</v>
      </c>
      <c r="B65" s="4" t="s">
        <v>66</v>
      </c>
    </row>
    <row r="66" spans="1:8">
      <c r="A66" s="4" t="s">
        <v>57</v>
      </c>
      <c r="B66" s="4" t="s">
        <v>66</v>
      </c>
    </row>
    <row r="67" spans="1:8">
      <c r="A67" s="4" t="s">
        <v>69</v>
      </c>
      <c r="B67" s="4" t="s">
        <v>66</v>
      </c>
    </row>
  </sheetData>
  <mergeCells count="12">
    <mergeCell ref="A1:B2"/>
    <mergeCell ref="C1:H1"/>
    <mergeCell ref="C2:D2"/>
    <mergeCell ref="E2:F2"/>
    <mergeCell ref="G2:H2"/>
    <mergeCell ref="A61:G61"/>
    <mergeCell ref="B62:G62"/>
    <mergeCell ref="B63:G63"/>
    <mergeCell ref="B64:G64"/>
    <mergeCell ref="B65:G65"/>
    <mergeCell ref="B66:G66"/>
    <mergeCell ref="B67:G6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55</v>
      </c>
    </row>
    <row r="4" spans="1:2">
      <c r="A4" s="4" t="s">
        <v>277</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6"/>
    <col customWidth="1" max="7" min="7" width="14"/>
    <col customWidth="1" max="8" min="8" width="8"/>
  </cols>
  <sheetData>
    <row r="1" spans="1:8">
      <c r="A1" s="1" t="s">
        <v>29</v>
      </c>
      <c r="C1" s="2" t="s">
        <v>1</v>
      </c>
    </row>
    <row r="2" spans="1:8">
      <c r="C2" s="2" t="s">
        <v>2</v>
      </c>
      <c r="E2" s="2" t="s">
        <v>30</v>
      </c>
      <c r="F2" s="2" t="s">
        <v>31</v>
      </c>
      <c r="G2" s="2" t="s">
        <v>32</v>
      </c>
      <c r="H2" s="2" t="s">
        <v>31</v>
      </c>
    </row>
    <row r="3" spans="1:8">
      <c r="A3" s="3" t="s">
        <v>33</v>
      </c>
    </row>
    <row r="4" spans="1:8">
      <c r="A4" s="4" t="s">
        <v>34</v>
      </c>
      <c r="C4" s="6" t="n">
        <v>526</v>
      </c>
      <c r="E4" s="6" t="n">
        <v>458</v>
      </c>
      <c r="G4" s="6" t="n">
        <v>359</v>
      </c>
    </row>
    <row r="5" spans="1:8">
      <c r="A5" s="4" t="s">
        <v>35</v>
      </c>
      <c r="C5" s="5" t="n">
        <v>189</v>
      </c>
      <c r="E5" s="5" t="n">
        <v>37</v>
      </c>
      <c r="G5" s="5" t="n">
        <v>0</v>
      </c>
    </row>
    <row r="6" spans="1:8">
      <c r="A6" s="4" t="s">
        <v>36</v>
      </c>
      <c r="B6" s="4" t="s">
        <v>37</v>
      </c>
      <c r="C6" s="5" t="n">
        <v>715</v>
      </c>
      <c r="E6" s="5" t="n">
        <v>495</v>
      </c>
      <c r="G6" s="5" t="n">
        <v>359</v>
      </c>
    </row>
    <row r="7" spans="1:8">
      <c r="A7" s="3" t="s">
        <v>38</v>
      </c>
    </row>
    <row r="8" spans="1:8">
      <c r="A8" s="4" t="s">
        <v>39</v>
      </c>
      <c r="B8" s="4" t="s">
        <v>40</v>
      </c>
      <c r="C8" s="5" t="n">
        <v>202</v>
      </c>
      <c r="E8" s="5" t="n">
        <v>107</v>
      </c>
      <c r="G8" s="5" t="n">
        <v>79</v>
      </c>
    </row>
    <row r="9" spans="1:8">
      <c r="A9" s="4" t="s">
        <v>41</v>
      </c>
      <c r="C9" s="5" t="n">
        <v>205</v>
      </c>
      <c r="E9" s="5" t="n">
        <v>158</v>
      </c>
      <c r="G9" s="5" t="n">
        <v>99</v>
      </c>
    </row>
    <row r="10" spans="1:8">
      <c r="A10" s="4" t="s">
        <v>42</v>
      </c>
      <c r="C10" s="5" t="n">
        <v>18</v>
      </c>
      <c r="E10" s="5" t="n">
        <v>16</v>
      </c>
      <c r="G10" s="5" t="n">
        <v>5</v>
      </c>
    </row>
    <row r="11" spans="1:8">
      <c r="A11" s="4" t="s">
        <v>43</v>
      </c>
      <c r="C11" s="5" t="n">
        <v>425</v>
      </c>
      <c r="E11" s="5" t="n">
        <v>281</v>
      </c>
      <c r="G11" s="5" t="n">
        <v>183</v>
      </c>
    </row>
    <row r="12" spans="1:8">
      <c r="A12" s="4" t="s">
        <v>44</v>
      </c>
      <c r="C12" s="5" t="n">
        <v>290</v>
      </c>
      <c r="E12" s="5" t="n">
        <v>214</v>
      </c>
      <c r="G12" s="5" t="n">
        <v>176</v>
      </c>
    </row>
    <row r="13" spans="1:8">
      <c r="A13" s="3" t="s">
        <v>45</v>
      </c>
    </row>
    <row r="14" spans="1:8">
      <c r="A14" s="4" t="s">
        <v>46</v>
      </c>
      <c r="C14" s="5" t="n">
        <v>-147</v>
      </c>
      <c r="E14" s="5" t="n">
        <v>-117</v>
      </c>
      <c r="G14" s="5" t="n">
        <v>-100</v>
      </c>
    </row>
    <row r="15" spans="1:8">
      <c r="A15" s="4" t="s">
        <v>47</v>
      </c>
      <c r="C15" s="5" t="n">
        <v>55</v>
      </c>
      <c r="E15" s="5" t="n">
        <v>24</v>
      </c>
      <c r="F15" s="4" t="s">
        <v>48</v>
      </c>
      <c r="G15" s="5" t="n">
        <v>0</v>
      </c>
      <c r="H15" s="4" t="s">
        <v>48</v>
      </c>
    </row>
    <row r="16" spans="1:8">
      <c r="A16" s="4" t="s">
        <v>49</v>
      </c>
      <c r="C16" s="5" t="n">
        <v>20</v>
      </c>
      <c r="E16" s="5" t="n">
        <v>18</v>
      </c>
      <c r="G16" s="5" t="n">
        <v>8</v>
      </c>
    </row>
    <row r="17" spans="1:8">
      <c r="A17" s="4" t="s">
        <v>50</v>
      </c>
      <c r="C17" s="5" t="n">
        <v>-4</v>
      </c>
      <c r="E17" s="5" t="n">
        <v>-2</v>
      </c>
      <c r="G17" s="5" t="n">
        <v>-1</v>
      </c>
    </row>
    <row r="18" spans="1:8">
      <c r="A18" s="4" t="s">
        <v>51</v>
      </c>
      <c r="C18" s="5" t="n">
        <v>189</v>
      </c>
      <c r="E18" s="5" t="n">
        <v>0</v>
      </c>
      <c r="G18" s="5" t="n">
        <v>0</v>
      </c>
    </row>
    <row r="19" spans="1:8">
      <c r="A19" s="4" t="s">
        <v>52</v>
      </c>
      <c r="C19" s="5" t="n">
        <v>-2</v>
      </c>
      <c r="E19" s="5" t="n">
        <v>-10</v>
      </c>
      <c r="G19" s="5" t="n">
        <v>0</v>
      </c>
    </row>
    <row r="20" spans="1:8">
      <c r="A20" s="4" t="s">
        <v>53</v>
      </c>
      <c r="C20" s="5" t="n">
        <v>111</v>
      </c>
      <c r="E20" s="5" t="n">
        <v>-87</v>
      </c>
      <c r="G20" s="5" t="n">
        <v>-93</v>
      </c>
    </row>
    <row r="21" spans="1:8">
      <c r="A21" s="4" t="s">
        <v>54</v>
      </c>
      <c r="C21" s="5" t="n">
        <v>401</v>
      </c>
      <c r="E21" s="5" t="n">
        <v>127</v>
      </c>
      <c r="G21" s="5" t="n">
        <v>83</v>
      </c>
    </row>
    <row r="22" spans="1:8">
      <c r="A22" s="4" t="s">
        <v>55</v>
      </c>
      <c r="C22" s="5" t="n">
        <v>56</v>
      </c>
      <c r="E22" s="5" t="n">
        <v>25</v>
      </c>
      <c r="G22" s="5" t="n">
        <v>-14</v>
      </c>
    </row>
    <row r="23" spans="1:8">
      <c r="A23" s="4" t="s">
        <v>56</v>
      </c>
      <c r="C23" s="5" t="n">
        <v>345</v>
      </c>
      <c r="D23" s="4" t="s">
        <v>57</v>
      </c>
      <c r="E23" s="5" t="n">
        <v>102</v>
      </c>
      <c r="F23" s="4" t="s">
        <v>58</v>
      </c>
      <c r="G23" s="5" t="n">
        <v>97</v>
      </c>
      <c r="H23" s="4" t="s">
        <v>59</v>
      </c>
    </row>
    <row r="24" spans="1:8">
      <c r="A24" s="4" t="s">
        <v>60</v>
      </c>
      <c r="C24" s="5" t="n">
        <v>0</v>
      </c>
      <c r="E24" s="5" t="n">
        <v>0</v>
      </c>
      <c r="G24" s="5" t="n">
        <v>28</v>
      </c>
    </row>
    <row r="25" spans="1:8">
      <c r="A25" s="4" t="s">
        <v>61</v>
      </c>
      <c r="B25" s="4" t="s">
        <v>62</v>
      </c>
      <c r="C25" s="5" t="n">
        <v>263</v>
      </c>
      <c r="E25" s="5" t="n">
        <v>92</v>
      </c>
      <c r="G25" s="5" t="n">
        <v>66</v>
      </c>
    </row>
    <row r="26" spans="1:8">
      <c r="A26" s="4" t="s">
        <v>63</v>
      </c>
      <c r="C26" s="6" t="n">
        <v>82</v>
      </c>
      <c r="E26" s="6" t="n">
        <v>10</v>
      </c>
      <c r="G26" s="6" t="n">
        <v>3</v>
      </c>
    </row>
    <row r="27" spans="1:8">
      <c r="A27" s="4" t="s">
        <v>64</v>
      </c>
      <c r="C27" s="7" t="n">
        <v>43.8</v>
      </c>
      <c r="E27" s="7" t="n">
        <v>22.8</v>
      </c>
      <c r="G27" s="7" t="n">
        <v>18.7</v>
      </c>
    </row>
    <row r="28" spans="1:8">
      <c r="A28" s="4" t="s">
        <v>65</v>
      </c>
      <c r="C28" s="8" t="n">
        <v>1.88</v>
      </c>
      <c r="E28" s="8" t="n">
        <v>0.46</v>
      </c>
      <c r="G28" s="8" t="n">
        <v>0.16</v>
      </c>
    </row>
    <row r="29" spans="1:8"/>
    <row r="30" spans="1:8">
      <c r="A30" s="4" t="s">
        <v>31</v>
      </c>
      <c r="B30" s="4" t="s">
        <v>66</v>
      </c>
    </row>
    <row r="31" spans="1:8">
      <c r="A31" s="4" t="s">
        <v>37</v>
      </c>
      <c r="B31" s="4" t="s">
        <v>67</v>
      </c>
    </row>
    <row r="32" spans="1:8">
      <c r="A32" s="4" t="s">
        <v>40</v>
      </c>
      <c r="B32" s="4" t="s">
        <v>68</v>
      </c>
    </row>
    <row r="33" spans="1:8">
      <c r="A33" s="4" t="s">
        <v>48</v>
      </c>
      <c r="B33" s="4" t="s">
        <v>66</v>
      </c>
    </row>
    <row r="34" spans="1:8">
      <c r="A34" s="4" t="s">
        <v>57</v>
      </c>
      <c r="B34" s="4" t="s">
        <v>66</v>
      </c>
    </row>
    <row r="35" spans="1:8">
      <c r="A35" s="4" t="s">
        <v>69</v>
      </c>
      <c r="B35" s="4" t="s">
        <v>70</v>
      </c>
    </row>
    <row r="36" spans="1:8">
      <c r="A36" s="4" t="s">
        <v>71</v>
      </c>
      <c r="B36" s="4" t="s">
        <v>66</v>
      </c>
    </row>
    <row r="37" spans="1:8">
      <c r="A37" s="4" t="s">
        <v>62</v>
      </c>
      <c r="B37" s="4" t="s">
        <v>70</v>
      </c>
    </row>
  </sheetData>
  <mergeCells count="12">
    <mergeCell ref="A1:B2"/>
    <mergeCell ref="C1:H1"/>
    <mergeCell ref="C2:D2"/>
    <mergeCell ref="A29:G29"/>
    <mergeCell ref="B30:G30"/>
    <mergeCell ref="B31:G31"/>
    <mergeCell ref="B32:G32"/>
    <mergeCell ref="B33:G33"/>
    <mergeCell ref="B34:G34"/>
    <mergeCell ref="B35:G35"/>
    <mergeCell ref="B36:G36"/>
    <mergeCell ref="B37:G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58</v>
      </c>
    </row>
    <row r="4" spans="1:2">
      <c r="A4" s="4" t="s">
        <v>295</v>
      </c>
      <c r="B4" s="4" t="s">
        <v>296</v>
      </c>
    </row>
    <row r="5" spans="1:2">
      <c r="A5" s="4" t="s">
        <v>297</v>
      </c>
      <c r="B5" s="4" t="s">
        <v>298</v>
      </c>
    </row>
    <row r="6" spans="1:2">
      <c r="A6" s="4" t="s">
        <v>264</v>
      </c>
      <c r="B6" s="4" t="s">
        <v>299</v>
      </c>
    </row>
    <row r="7" spans="1:2">
      <c r="A7" s="4" t="s">
        <v>300</v>
      </c>
      <c r="B7" s="4" t="s">
        <v>301</v>
      </c>
    </row>
    <row r="8" spans="1:2">
      <c r="A8" s="4" t="s">
        <v>302</v>
      </c>
      <c r="B8" s="4" t="s">
        <v>303</v>
      </c>
    </row>
    <row r="9" spans="1:2">
      <c r="A9" s="4" t="s">
        <v>304</v>
      </c>
      <c r="B9" s="4" t="s">
        <v>305</v>
      </c>
    </row>
    <row r="10" spans="1:2">
      <c r="A10" s="4" t="s">
        <v>275</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20</v>
      </c>
    </row>
    <row r="18" spans="1:2">
      <c r="A18" s="4" t="s">
        <v>321</v>
      </c>
      <c r="B18" s="4" t="s">
        <v>322</v>
      </c>
    </row>
    <row r="19" spans="1:2">
      <c r="A19" s="4" t="s">
        <v>323</v>
      </c>
      <c r="B19" s="4" t="s">
        <v>324</v>
      </c>
    </row>
    <row r="20" spans="1:2">
      <c r="A20" s="4" t="s">
        <v>325</v>
      </c>
      <c r="B20" s="4" t="s">
        <v>326</v>
      </c>
    </row>
    <row r="21" spans="1:2">
      <c r="A21" s="4" t="s">
        <v>267</v>
      </c>
      <c r="B21" s="4" t="s">
        <v>327</v>
      </c>
    </row>
    <row r="22" spans="1:2">
      <c r="A22" s="4" t="s">
        <v>328</v>
      </c>
      <c r="B22" s="4" t="s">
        <v>329</v>
      </c>
    </row>
    <row r="23" spans="1:2">
      <c r="A23" s="4" t="s">
        <v>330</v>
      </c>
      <c r="B23" s="4" t="s">
        <v>331</v>
      </c>
    </row>
    <row r="24" spans="1:2">
      <c r="A24" s="4" t="s">
        <v>332</v>
      </c>
      <c r="B24" s="4" t="s">
        <v>333</v>
      </c>
    </row>
    <row r="25" spans="1:2">
      <c r="A25" s="4" t="s">
        <v>334</v>
      </c>
      <c r="B25" s="4" t="s">
        <v>335</v>
      </c>
    </row>
    <row r="26" spans="1:2">
      <c r="A26" s="4" t="s">
        <v>336</v>
      </c>
      <c r="B26" s="4" t="s">
        <v>337</v>
      </c>
    </row>
    <row r="27" spans="1:2">
      <c r="A27" s="4" t="s">
        <v>338</v>
      </c>
      <c r="B27" s="4" t="s">
        <v>3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61</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65</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68</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71</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8</v>
      </c>
      <c r="B1" s="2" t="s">
        <v>1</v>
      </c>
    </row>
    <row r="2" spans="1:2">
      <c r="B2" s="2" t="s">
        <v>2</v>
      </c>
    </row>
    <row r="3" spans="1:2">
      <c r="A3" s="3" t="s">
        <v>274</v>
      </c>
    </row>
    <row r="4" spans="1:2">
      <c r="A4" s="4" t="s">
        <v>369</v>
      </c>
      <c r="B4" s="4" t="s">
        <v>3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2</v>
      </c>
      <c r="B1" s="2" t="s">
        <v>1</v>
      </c>
    </row>
    <row r="2" spans="1:4">
      <c r="B2" s="2" t="s">
        <v>2</v>
      </c>
      <c r="C2" s="2" t="s">
        <v>30</v>
      </c>
      <c r="D2" s="2" t="s">
        <v>32</v>
      </c>
    </row>
    <row r="3" spans="1:4">
      <c r="A3" s="3" t="s">
        <v>73</v>
      </c>
    </row>
    <row r="4" spans="1:4">
      <c r="A4" s="4" t="s">
        <v>74</v>
      </c>
      <c r="B4" s="6" t="n">
        <v>104</v>
      </c>
      <c r="C4" s="6" t="n">
        <v>85</v>
      </c>
      <c r="D4" s="6" t="n">
        <v>71</v>
      </c>
    </row>
    <row r="5" spans="1:4">
      <c r="A5" s="4" t="s">
        <v>75</v>
      </c>
      <c r="B5" s="5" t="n">
        <v>45</v>
      </c>
      <c r="C5" s="5" t="n">
        <v>8</v>
      </c>
      <c r="D5" s="5" t="n">
        <v>0</v>
      </c>
    </row>
    <row r="6" spans="1:4">
      <c r="A6" s="4" t="s">
        <v>76</v>
      </c>
      <c r="B6" s="5" t="n">
        <v>63</v>
      </c>
      <c r="C6" s="5" t="n">
        <v>20</v>
      </c>
      <c r="D6" s="5" t="n">
        <v>10</v>
      </c>
    </row>
    <row r="7" spans="1:4">
      <c r="A7" s="4" t="s">
        <v>77</v>
      </c>
      <c r="B7" s="6" t="n">
        <v>13</v>
      </c>
      <c r="C7" s="6" t="n">
        <v>5</v>
      </c>
      <c r="D7" s="6" t="n">
        <v>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1</v>
      </c>
      <c r="B1" s="2" t="s">
        <v>1</v>
      </c>
    </row>
    <row r="2" spans="1:2">
      <c r="B2" s="2" t="s">
        <v>2</v>
      </c>
    </row>
    <row r="3" spans="1:2">
      <c r="A3" s="3" t="s">
        <v>280</v>
      </c>
    </row>
    <row r="4" spans="1:2">
      <c r="A4" s="4" t="s">
        <v>372</v>
      </c>
      <c r="B4" s="4" t="s">
        <v>3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4</v>
      </c>
      <c r="B1" s="2" t="s">
        <v>1</v>
      </c>
    </row>
    <row r="2" spans="1:2">
      <c r="B2" s="2" t="s">
        <v>2</v>
      </c>
    </row>
    <row r="3" spans="1:2">
      <c r="A3" s="3" t="s">
        <v>283</v>
      </c>
    </row>
    <row r="4" spans="1:2">
      <c r="A4" s="4" t="s">
        <v>375</v>
      </c>
      <c r="B4" s="4" t="s">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7</v>
      </c>
      <c r="B1" s="2" t="s">
        <v>1</v>
      </c>
    </row>
    <row r="2" spans="1:2">
      <c r="B2" s="2" t="s">
        <v>2</v>
      </c>
    </row>
    <row r="3" spans="1:2">
      <c r="A3" s="3" t="s">
        <v>289</v>
      </c>
    </row>
    <row r="4" spans="1:2">
      <c r="A4" s="4" t="s">
        <v>378</v>
      </c>
      <c r="B4" s="4" t="s">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92</v>
      </c>
    </row>
    <row r="4" spans="1:2">
      <c r="A4" s="4" t="s">
        <v>381</v>
      </c>
      <c r="B4" s="4"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14"/>
    <col customWidth="1" max="5" min="5" width="14"/>
  </cols>
  <sheetData>
    <row r="1" spans="1:5">
      <c r="A1" s="1" t="s">
        <v>383</v>
      </c>
      <c r="B1" s="2" t="s">
        <v>384</v>
      </c>
      <c r="C1" s="2" t="s">
        <v>385</v>
      </c>
      <c r="D1" s="2" t="s">
        <v>30</v>
      </c>
      <c r="E1" s="2" t="s">
        <v>32</v>
      </c>
    </row>
    <row r="2" spans="1:5">
      <c r="A2" s="3" t="s">
        <v>386</v>
      </c>
    </row>
    <row r="3" spans="1:5">
      <c r="A3" s="4" t="s">
        <v>387</v>
      </c>
      <c r="B3" s="5" t="n">
        <v>18687500</v>
      </c>
    </row>
    <row r="4" spans="1:5">
      <c r="A4" s="4" t="s">
        <v>388</v>
      </c>
      <c r="B4" s="6" t="n">
        <v>25</v>
      </c>
    </row>
    <row r="5" spans="1:5">
      <c r="A5" s="4" t="s">
        <v>389</v>
      </c>
      <c r="B5" s="6" t="n">
        <v>438</v>
      </c>
    </row>
    <row r="6" spans="1:5">
      <c r="A6" s="4" t="s">
        <v>390</v>
      </c>
      <c r="C6" s="5" t="n">
        <v>7</v>
      </c>
    </row>
    <row r="7" spans="1:5">
      <c r="A7" s="4" t="s">
        <v>391</v>
      </c>
    </row>
    <row r="8" spans="1:5">
      <c r="A8" s="3" t="s">
        <v>386</v>
      </c>
    </row>
    <row r="9" spans="1:5">
      <c r="A9" s="4" t="s">
        <v>392</v>
      </c>
      <c r="C9" s="5" t="n">
        <v>989</v>
      </c>
    </row>
    <row r="10" spans="1:5">
      <c r="A10" s="4" t="s">
        <v>393</v>
      </c>
    </row>
    <row r="11" spans="1:5">
      <c r="A11" s="3" t="s">
        <v>386</v>
      </c>
    </row>
    <row r="12" spans="1:5">
      <c r="A12" s="4" t="s">
        <v>394</v>
      </c>
      <c r="B12" s="6" t="n">
        <v>288</v>
      </c>
    </row>
    <row r="13" spans="1:5">
      <c r="A13" s="4" t="s">
        <v>395</v>
      </c>
      <c r="B13" s="5" t="n">
        <v>12291593</v>
      </c>
    </row>
    <row r="14" spans="1:5">
      <c r="A14" s="4" t="s">
        <v>396</v>
      </c>
    </row>
    <row r="15" spans="1:5">
      <c r="A15" s="3" t="s">
        <v>386</v>
      </c>
    </row>
    <row r="16" spans="1:5">
      <c r="A16" s="4" t="s">
        <v>394</v>
      </c>
      <c r="B16" s="6" t="n">
        <v>150</v>
      </c>
    </row>
    <row r="17" spans="1:5">
      <c r="A17" s="4" t="s">
        <v>395</v>
      </c>
      <c r="B17" s="5" t="n">
        <v>6395907</v>
      </c>
    </row>
    <row r="18" spans="1:5">
      <c r="A18" s="4" t="s">
        <v>397</v>
      </c>
    </row>
    <row r="19" spans="1:5">
      <c r="A19" s="3" t="s">
        <v>386</v>
      </c>
    </row>
    <row r="20" spans="1:5">
      <c r="A20" s="4" t="s">
        <v>398</v>
      </c>
      <c r="C20" s="4" t="s">
        <v>399</v>
      </c>
      <c r="D20" s="4" t="s">
        <v>400</v>
      </c>
      <c r="E20" s="4" t="s">
        <v>401</v>
      </c>
    </row>
    <row r="21" spans="1:5">
      <c r="A21" s="4" t="s">
        <v>402</v>
      </c>
      <c r="C21" s="4" t="s">
        <v>403</v>
      </c>
      <c r="E21" s="4" t="s">
        <v>4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8"/>
    <col customWidth="1" max="16" min="16" width="14"/>
    <col customWidth="1" max="17" min="17" width="8"/>
    <col customWidth="1" max="18" min="18" width="14"/>
  </cols>
  <sheetData>
    <row r="1" spans="1:18">
      <c r="A1" s="1" t="s">
        <v>405</v>
      </c>
      <c r="B1" s="2" t="s">
        <v>406</v>
      </c>
      <c r="C1" s="2" t="s">
        <v>407</v>
      </c>
      <c r="L1" s="2" t="s">
        <v>1</v>
      </c>
    </row>
    <row r="2" spans="1:18">
      <c r="B2" s="2" t="s">
        <v>32</v>
      </c>
      <c r="C2" s="2" t="s">
        <v>2</v>
      </c>
      <c r="D2" s="2" t="s">
        <v>408</v>
      </c>
      <c r="E2" s="2" t="s">
        <v>4</v>
      </c>
      <c r="F2" s="2" t="s">
        <v>409</v>
      </c>
      <c r="G2" s="2" t="s">
        <v>30</v>
      </c>
      <c r="I2" s="2" t="s">
        <v>410</v>
      </c>
      <c r="J2" s="2" t="s">
        <v>411</v>
      </c>
      <c r="K2" s="2" t="s">
        <v>412</v>
      </c>
      <c r="L2" s="2" t="s">
        <v>2</v>
      </c>
      <c r="N2" s="2" t="s">
        <v>30</v>
      </c>
      <c r="P2" s="2" t="s">
        <v>32</v>
      </c>
      <c r="R2" s="2" t="s">
        <v>413</v>
      </c>
    </row>
    <row r="3" spans="1:18">
      <c r="A3" s="3" t="s">
        <v>414</v>
      </c>
    </row>
    <row r="4" spans="1:18">
      <c r="A4" s="4" t="s">
        <v>415</v>
      </c>
      <c r="L4" s="6" t="n">
        <v>430000</v>
      </c>
      <c r="N4" s="6" t="n">
        <v>391000</v>
      </c>
      <c r="P4" s="6" t="n">
        <v>258000</v>
      </c>
    </row>
    <row r="5" spans="1:18">
      <c r="A5" s="4" t="s">
        <v>416</v>
      </c>
      <c r="C5" s="6" t="n">
        <v>176000</v>
      </c>
      <c r="D5" s="6" t="n">
        <v>186000</v>
      </c>
      <c r="E5" s="6" t="n">
        <v>182000</v>
      </c>
      <c r="F5" s="6" t="n">
        <v>171000</v>
      </c>
      <c r="G5" s="6" t="n">
        <v>146000</v>
      </c>
      <c r="I5" s="6" t="n">
        <v>115000</v>
      </c>
      <c r="J5" s="6" t="n">
        <v>125000</v>
      </c>
      <c r="K5" s="6" t="n">
        <v>108000</v>
      </c>
      <c r="L5" s="5" t="n">
        <v>715000</v>
      </c>
      <c r="M5" s="4" t="s">
        <v>31</v>
      </c>
      <c r="N5" s="5" t="n">
        <v>495000</v>
      </c>
      <c r="O5" s="4" t="s">
        <v>417</v>
      </c>
      <c r="P5" s="5" t="n">
        <v>359000</v>
      </c>
      <c r="Q5" s="4" t="s">
        <v>417</v>
      </c>
    </row>
    <row r="6" spans="1:18">
      <c r="A6" s="4" t="s">
        <v>418</v>
      </c>
      <c r="C6" s="5" t="n">
        <v>701000</v>
      </c>
      <c r="G6" s="5" t="n">
        <v>699000</v>
      </c>
      <c r="L6" s="5" t="n">
        <v>701000</v>
      </c>
      <c r="N6" s="5" t="n">
        <v>699000</v>
      </c>
    </row>
    <row r="7" spans="1:18">
      <c r="A7" s="4" t="s">
        <v>419</v>
      </c>
      <c r="L7" s="5" t="n">
        <v>1000</v>
      </c>
      <c r="N7" s="5" t="n">
        <v>1000</v>
      </c>
      <c r="P7" s="5" t="n">
        <v>4000</v>
      </c>
    </row>
    <row r="8" spans="1:18">
      <c r="A8" s="4" t="s">
        <v>107</v>
      </c>
      <c r="C8" s="5" t="n">
        <v>5051000</v>
      </c>
      <c r="G8" s="5" t="n">
        <v>5122000</v>
      </c>
      <c r="H8" s="4" t="s">
        <v>40</v>
      </c>
      <c r="L8" s="5" t="n">
        <v>5051000</v>
      </c>
      <c r="N8" s="5" t="n">
        <v>5122000</v>
      </c>
      <c r="O8" s="4" t="s">
        <v>40</v>
      </c>
    </row>
    <row r="9" spans="1:18">
      <c r="A9" s="4" t="s">
        <v>103</v>
      </c>
      <c r="C9" s="5" t="n">
        <v>33000</v>
      </c>
      <c r="G9" s="5" t="n">
        <v>16000</v>
      </c>
      <c r="H9" s="4" t="s">
        <v>40</v>
      </c>
      <c r="L9" s="5" t="n">
        <v>33000</v>
      </c>
      <c r="N9" s="5" t="n">
        <v>16000</v>
      </c>
      <c r="O9" s="4" t="s">
        <v>40</v>
      </c>
    </row>
    <row r="10" spans="1:18">
      <c r="A10" s="4" t="s">
        <v>113</v>
      </c>
      <c r="C10" s="5" t="n">
        <v>78000</v>
      </c>
      <c r="G10" s="5" t="n">
        <v>61000</v>
      </c>
      <c r="H10" s="4" t="s">
        <v>40</v>
      </c>
      <c r="L10" s="5" t="n">
        <v>78000</v>
      </c>
      <c r="N10" s="5" t="n">
        <v>61000</v>
      </c>
      <c r="O10" s="4" t="s">
        <v>40</v>
      </c>
    </row>
    <row r="11" spans="1:18">
      <c r="A11" s="4" t="s">
        <v>420</v>
      </c>
      <c r="C11" s="5" t="n">
        <v>16000</v>
      </c>
      <c r="G11" s="5" t="n">
        <v>14000</v>
      </c>
      <c r="L11" s="5" t="n">
        <v>16000</v>
      </c>
      <c r="N11" s="5" t="n">
        <v>14000</v>
      </c>
    </row>
    <row r="12" spans="1:18">
      <c r="A12" s="4" t="s">
        <v>421</v>
      </c>
      <c r="L12" s="5" t="n">
        <v>18000</v>
      </c>
      <c r="N12" s="5" t="n">
        <v>4000</v>
      </c>
    </row>
    <row r="13" spans="1:18">
      <c r="A13" s="4" t="s">
        <v>422</v>
      </c>
      <c r="C13" s="5" t="n">
        <v>18000</v>
      </c>
      <c r="L13" s="5" t="n">
        <v>18000</v>
      </c>
    </row>
    <row r="14" spans="1:18">
      <c r="A14" s="4" t="s">
        <v>423</v>
      </c>
      <c r="C14" s="5" t="n">
        <v>18000</v>
      </c>
      <c r="L14" s="5" t="n">
        <v>18000</v>
      </c>
    </row>
    <row r="15" spans="1:18">
      <c r="A15" s="4" t="s">
        <v>424</v>
      </c>
      <c r="C15" s="5" t="n">
        <v>18000</v>
      </c>
      <c r="L15" s="5" t="n">
        <v>18000</v>
      </c>
    </row>
    <row r="16" spans="1:18">
      <c r="A16" s="4" t="s">
        <v>425</v>
      </c>
      <c r="C16" s="5" t="n">
        <v>18000</v>
      </c>
      <c r="L16" s="5" t="n">
        <v>18000</v>
      </c>
    </row>
    <row r="17" spans="1:18">
      <c r="A17" s="4" t="s">
        <v>426</v>
      </c>
      <c r="C17" s="5" t="n">
        <v>18000</v>
      </c>
      <c r="L17" s="5" t="n">
        <v>18000</v>
      </c>
    </row>
    <row r="18" spans="1:18">
      <c r="A18" s="4" t="s">
        <v>427</v>
      </c>
      <c r="C18" s="5" t="n">
        <v>10000</v>
      </c>
      <c r="G18" s="5" t="n">
        <v>16000</v>
      </c>
      <c r="L18" s="5" t="n">
        <v>10000</v>
      </c>
      <c r="N18" s="5" t="n">
        <v>16000</v>
      </c>
    </row>
    <row r="19" spans="1:18">
      <c r="A19" s="4" t="s">
        <v>428</v>
      </c>
      <c r="L19" s="5" t="n">
        <v>8000</v>
      </c>
      <c r="N19" s="5" t="n">
        <v>7000</v>
      </c>
      <c r="P19" s="5" t="n">
        <v>6000</v>
      </c>
    </row>
    <row r="20" spans="1:18">
      <c r="A20" s="4" t="s">
        <v>429</v>
      </c>
      <c r="L20" s="5" t="n">
        <v>4000</v>
      </c>
      <c r="N20" s="5" t="n">
        <v>2000</v>
      </c>
      <c r="P20" s="5" t="n">
        <v>1000</v>
      </c>
    </row>
    <row r="21" spans="1:18">
      <c r="A21" s="4" t="s">
        <v>430</v>
      </c>
      <c r="G21" s="5" t="n">
        <v>20000</v>
      </c>
      <c r="N21" s="5" t="n">
        <v>20000</v>
      </c>
    </row>
    <row r="22" spans="1:18">
      <c r="A22" s="4" t="s">
        <v>431</v>
      </c>
      <c r="B22" s="4" t="s">
        <v>432</v>
      </c>
    </row>
    <row r="23" spans="1:18">
      <c r="A23" s="4" t="s">
        <v>433</v>
      </c>
      <c r="C23" s="5" t="n">
        <v>53000</v>
      </c>
      <c r="G23" s="5" t="n">
        <v>51000</v>
      </c>
      <c r="L23" s="5" t="n">
        <v>53000</v>
      </c>
      <c r="N23" s="5" t="n">
        <v>51000</v>
      </c>
    </row>
    <row r="24" spans="1:18">
      <c r="A24" s="4" t="s">
        <v>434</v>
      </c>
    </row>
    <row r="25" spans="1:18">
      <c r="A25" s="3" t="s">
        <v>414</v>
      </c>
    </row>
    <row r="26" spans="1:18">
      <c r="A26" s="4" t="s">
        <v>416</v>
      </c>
      <c r="L26" s="5" t="n">
        <v>265000</v>
      </c>
      <c r="N26" s="5" t="n">
        <v>154000</v>
      </c>
      <c r="P26" s="6" t="n">
        <v>95000</v>
      </c>
    </row>
    <row r="27" spans="1:18">
      <c r="A27" s="4" t="s">
        <v>435</v>
      </c>
    </row>
    <row r="28" spans="1:18">
      <c r="A28" s="3" t="s">
        <v>414</v>
      </c>
    </row>
    <row r="29" spans="1:18">
      <c r="A29" s="4" t="s">
        <v>107</v>
      </c>
      <c r="C29" s="6" t="n">
        <v>881000</v>
      </c>
      <c r="G29" s="6" t="n">
        <v>879000</v>
      </c>
      <c r="L29" s="6" t="n">
        <v>881000</v>
      </c>
      <c r="N29" s="6" t="n">
        <v>879000</v>
      </c>
    </row>
    <row r="30" spans="1:18">
      <c r="A30" s="4" t="s">
        <v>436</v>
      </c>
    </row>
    <row r="31" spans="1:18">
      <c r="A31" s="3" t="s">
        <v>414</v>
      </c>
    </row>
    <row r="32" spans="1:18">
      <c r="A32" s="4" t="s">
        <v>437</v>
      </c>
      <c r="L32" s="4" t="s">
        <v>438</v>
      </c>
    </row>
    <row r="33" spans="1:18">
      <c r="A33" s="4" t="s">
        <v>439</v>
      </c>
    </row>
    <row r="34" spans="1:18">
      <c r="A34" s="3" t="s">
        <v>414</v>
      </c>
    </row>
    <row r="35" spans="1:18">
      <c r="A35" s="4" t="s">
        <v>437</v>
      </c>
      <c r="L35" s="4" t="s">
        <v>440</v>
      </c>
    </row>
    <row r="36" spans="1:18">
      <c r="A36" s="4" t="s">
        <v>441</v>
      </c>
    </row>
    <row r="37" spans="1:18">
      <c r="A37" s="3" t="s">
        <v>414</v>
      </c>
    </row>
    <row r="38" spans="1:18">
      <c r="A38" s="4" t="s">
        <v>442</v>
      </c>
      <c r="L38" s="4" t="s">
        <v>443</v>
      </c>
    </row>
    <row r="39" spans="1:18">
      <c r="A39" s="4" t="s">
        <v>444</v>
      </c>
    </row>
    <row r="40" spans="1:18">
      <c r="A40" s="3" t="s">
        <v>414</v>
      </c>
    </row>
    <row r="41" spans="1:18">
      <c r="A41" s="4" t="s">
        <v>442</v>
      </c>
      <c r="L41" s="4" t="s">
        <v>445</v>
      </c>
    </row>
    <row r="42" spans="1:18">
      <c r="A42" s="4" t="s">
        <v>446</v>
      </c>
    </row>
    <row r="43" spans="1:18">
      <c r="A43" s="3" t="s">
        <v>414</v>
      </c>
    </row>
    <row r="44" spans="1:18">
      <c r="A44" s="4" t="s">
        <v>442</v>
      </c>
      <c r="L44" s="4" t="s">
        <v>447</v>
      </c>
    </row>
    <row r="45" spans="1:18">
      <c r="A45" s="4" t="s">
        <v>397</v>
      </c>
    </row>
    <row r="46" spans="1:18">
      <c r="A46" s="3" t="s">
        <v>414</v>
      </c>
    </row>
    <row r="47" spans="1:18">
      <c r="A47" s="4" t="s">
        <v>398</v>
      </c>
      <c r="B47" s="4" t="s">
        <v>401</v>
      </c>
      <c r="C47" s="4" t="s">
        <v>399</v>
      </c>
      <c r="G47" s="4" t="s">
        <v>400</v>
      </c>
      <c r="L47" s="4" t="s">
        <v>399</v>
      </c>
      <c r="N47" s="4" t="s">
        <v>400</v>
      </c>
      <c r="P47" s="4" t="s">
        <v>401</v>
      </c>
    </row>
    <row r="48" spans="1:18">
      <c r="A48" s="4" t="s">
        <v>448</v>
      </c>
    </row>
    <row r="49" spans="1:18">
      <c r="A49" s="3" t="s">
        <v>414</v>
      </c>
    </row>
    <row r="50" spans="1:18">
      <c r="A50" s="4" t="s">
        <v>449</v>
      </c>
      <c r="C50" s="6" t="n">
        <v>10</v>
      </c>
      <c r="G50" s="6" t="n">
        <v>10</v>
      </c>
      <c r="L50" s="6" t="n">
        <v>10</v>
      </c>
      <c r="N50" s="6" t="n">
        <v>10</v>
      </c>
    </row>
    <row r="51" spans="1:18">
      <c r="A51" s="4" t="s">
        <v>450</v>
      </c>
    </row>
    <row r="52" spans="1:18">
      <c r="A52" s="3" t="s">
        <v>414</v>
      </c>
    </row>
    <row r="53" spans="1:18">
      <c r="A53" s="4" t="s">
        <v>113</v>
      </c>
      <c r="C53" s="5" t="n">
        <v>8000</v>
      </c>
      <c r="G53" s="5" t="n">
        <v>3000</v>
      </c>
      <c r="L53" s="6" t="n">
        <v>8000</v>
      </c>
      <c r="N53" s="6" t="n">
        <v>3000</v>
      </c>
    </row>
    <row r="54" spans="1:18">
      <c r="A54" s="4" t="s">
        <v>451</v>
      </c>
    </row>
    <row r="55" spans="1:18">
      <c r="A55" s="3" t="s">
        <v>414</v>
      </c>
    </row>
    <row r="56" spans="1:18">
      <c r="A56" s="4" t="s">
        <v>437</v>
      </c>
      <c r="L56" s="4" t="s">
        <v>452</v>
      </c>
    </row>
    <row r="57" spans="1:18">
      <c r="A57" s="4" t="s">
        <v>453</v>
      </c>
    </row>
    <row r="58" spans="1:18">
      <c r="A58" s="3" t="s">
        <v>414</v>
      </c>
    </row>
    <row r="59" spans="1:18">
      <c r="A59" s="4" t="s">
        <v>437</v>
      </c>
      <c r="L59" s="4" t="s">
        <v>454</v>
      </c>
      <c r="N59" s="4" t="s">
        <v>454</v>
      </c>
    </row>
    <row r="60" spans="1:18">
      <c r="A60" s="4" t="s">
        <v>455</v>
      </c>
    </row>
    <row r="61" spans="1:18">
      <c r="A61" s="3" t="s">
        <v>414</v>
      </c>
    </row>
    <row r="62" spans="1:18">
      <c r="A62" s="4" t="s">
        <v>437</v>
      </c>
      <c r="L62" s="4" t="s">
        <v>452</v>
      </c>
      <c r="N62" s="4" t="s">
        <v>452</v>
      </c>
    </row>
    <row r="63" spans="1:18">
      <c r="A63" s="4" t="s">
        <v>456</v>
      </c>
    </row>
    <row r="64" spans="1:18">
      <c r="A64" s="3" t="s">
        <v>414</v>
      </c>
    </row>
    <row r="65" spans="1:18">
      <c r="A65" s="4" t="s">
        <v>457</v>
      </c>
      <c r="B65" s="6" t="n">
        <v>180000</v>
      </c>
      <c r="P65" s="6" t="n">
        <v>180000</v>
      </c>
    </row>
    <row r="66" spans="1:18">
      <c r="A66" s="4" t="s">
        <v>458</v>
      </c>
      <c r="N66" s="6" t="n">
        <v>177000</v>
      </c>
    </row>
    <row r="67" spans="1:18">
      <c r="A67" s="4" t="s">
        <v>459</v>
      </c>
      <c r="N67" s="5" t="n">
        <v>3000</v>
      </c>
    </row>
    <row r="68" spans="1:18">
      <c r="A68" s="4" t="s">
        <v>460</v>
      </c>
    </row>
    <row r="69" spans="1:18">
      <c r="A69" s="3" t="s">
        <v>414</v>
      </c>
    </row>
    <row r="70" spans="1:18">
      <c r="A70" s="4" t="s">
        <v>103</v>
      </c>
      <c r="C70" s="5" t="n">
        <v>27000</v>
      </c>
      <c r="G70" s="5" t="n">
        <v>13000</v>
      </c>
      <c r="L70" s="6" t="n">
        <v>27000</v>
      </c>
      <c r="N70" s="5" t="n">
        <v>13000</v>
      </c>
    </row>
    <row r="71" spans="1:18">
      <c r="A71" s="4" t="s">
        <v>461</v>
      </c>
    </row>
    <row r="72" spans="1:18">
      <c r="A72" s="3" t="s">
        <v>414</v>
      </c>
    </row>
    <row r="73" spans="1:18">
      <c r="A73" s="4" t="s">
        <v>398</v>
      </c>
      <c r="R73" s="4" t="s">
        <v>462</v>
      </c>
    </row>
    <row r="74" spans="1:18">
      <c r="A74" s="4" t="s">
        <v>463</v>
      </c>
    </row>
    <row r="75" spans="1:18">
      <c r="A75" s="3" t="s">
        <v>414</v>
      </c>
    </row>
    <row r="76" spans="1:18">
      <c r="A76" s="4" t="s">
        <v>464</v>
      </c>
      <c r="L76" s="4" t="s">
        <v>465</v>
      </c>
    </row>
    <row r="77" spans="1:18">
      <c r="A77" s="4" t="s">
        <v>466</v>
      </c>
    </row>
    <row r="78" spans="1:18">
      <c r="A78" s="3" t="s">
        <v>414</v>
      </c>
    </row>
    <row r="79" spans="1:18">
      <c r="A79" s="4" t="s">
        <v>433</v>
      </c>
      <c r="C79" s="6" t="n">
        <v>5000</v>
      </c>
      <c r="G79" s="6" t="n">
        <v>7000</v>
      </c>
      <c r="L79" s="6" t="n">
        <v>5000</v>
      </c>
      <c r="N79" s="6" t="n">
        <v>7000</v>
      </c>
    </row>
    <row r="80" spans="1:18"/>
    <row r="81" spans="1:18">
      <c r="A81" s="4" t="s">
        <v>31</v>
      </c>
      <c r="B81" s="4" t="s">
        <v>67</v>
      </c>
    </row>
    <row r="82" spans="1:18">
      <c r="A82" s="4" t="s">
        <v>37</v>
      </c>
      <c r="B82" s="4" t="s">
        <v>66</v>
      </c>
    </row>
    <row r="83" spans="1:18">
      <c r="A83" s="4" t="s">
        <v>40</v>
      </c>
      <c r="B83" s="4" t="s">
        <v>66</v>
      </c>
    </row>
  </sheetData>
  <mergeCells count="11">
    <mergeCell ref="A1:A2"/>
    <mergeCell ref="C1:K1"/>
    <mergeCell ref="L1:Q1"/>
    <mergeCell ref="G2:H2"/>
    <mergeCell ref="L2:M2"/>
    <mergeCell ref="N2:O2"/>
    <mergeCell ref="P2:Q2"/>
    <mergeCell ref="A80:R80"/>
    <mergeCell ref="B81:R81"/>
    <mergeCell ref="B82:R82"/>
    <mergeCell ref="B83:R8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7</v>
      </c>
      <c r="B1" s="2" t="s">
        <v>2</v>
      </c>
      <c r="C1" s="2" t="s">
        <v>30</v>
      </c>
      <c r="D1" s="2" t="s">
        <v>413</v>
      </c>
      <c r="E1" s="2" t="s">
        <v>32</v>
      </c>
    </row>
    <row r="2" spans="1:5">
      <c r="A2" s="4" t="s">
        <v>397</v>
      </c>
    </row>
    <row r="3" spans="1:5">
      <c r="A3" s="3" t="s">
        <v>468</v>
      </c>
    </row>
    <row r="4" spans="1:5">
      <c r="A4" s="4" t="s">
        <v>398</v>
      </c>
      <c r="B4" s="4" t="s">
        <v>399</v>
      </c>
      <c r="C4" s="4" t="s">
        <v>400</v>
      </c>
      <c r="E4" s="4" t="s">
        <v>401</v>
      </c>
    </row>
    <row r="5" spans="1:5">
      <c r="A5" s="4" t="s">
        <v>402</v>
      </c>
      <c r="B5" s="4" t="s">
        <v>403</v>
      </c>
      <c r="E5" s="4" t="s">
        <v>404</v>
      </c>
    </row>
    <row r="6" spans="1:5">
      <c r="A6" s="4" t="s">
        <v>469</v>
      </c>
    </row>
    <row r="7" spans="1:5">
      <c r="A7" s="3" t="s">
        <v>468</v>
      </c>
    </row>
    <row r="8" spans="1:5">
      <c r="A8" s="4" t="s">
        <v>402</v>
      </c>
      <c r="B8" s="4" t="s">
        <v>462</v>
      </c>
    </row>
    <row r="9" spans="1:5">
      <c r="A9" s="4" t="s">
        <v>461</v>
      </c>
    </row>
    <row r="10" spans="1:5">
      <c r="A10" s="3" t="s">
        <v>468</v>
      </c>
    </row>
    <row r="11" spans="1:5">
      <c r="A11" s="4" t="s">
        <v>398</v>
      </c>
      <c r="D11" s="4" t="s">
        <v>462</v>
      </c>
    </row>
    <row r="12" spans="1:5">
      <c r="A12" s="4" t="s">
        <v>470</v>
      </c>
      <c r="B12" s="4" t="s">
        <v>471</v>
      </c>
      <c r="D12" s="4" t="s">
        <v>4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 customWidth="1" max="5" min="5" width="21"/>
    <col customWidth="1" max="6" min="6" width="22"/>
    <col customWidth="1" max="7" min="7" width="39"/>
    <col customWidth="1" max="8" min="8" width="21"/>
    <col customWidth="1" max="9" min="9" width="23"/>
    <col customWidth="1" max="10" min="10" width="23"/>
    <col customWidth="1" max="11" min="11" width="21"/>
    <col customWidth="1" max="12" min="12" width="17"/>
    <col customWidth="1" max="13" min="13" width="17"/>
    <col customWidth="1" max="14" min="14" width="21"/>
    <col customWidth="1" max="15" min="15" width="4"/>
    <col customWidth="1" max="16" min="16" width="19"/>
  </cols>
  <sheetData>
    <row r="1" spans="1:16">
      <c r="A1" s="1" t="s">
        <v>473</v>
      </c>
      <c r="B1" s="2" t="s">
        <v>474</v>
      </c>
      <c r="C1" s="2" t="s">
        <v>475</v>
      </c>
      <c r="D1" s="2" t="s">
        <v>476</v>
      </c>
      <c r="E1" s="2" t="s">
        <v>477</v>
      </c>
      <c r="F1" s="2" t="s">
        <v>478</v>
      </c>
      <c r="G1" s="2" t="s">
        <v>479</v>
      </c>
      <c r="H1" s="2" t="s">
        <v>480</v>
      </c>
      <c r="I1" s="2" t="s">
        <v>481</v>
      </c>
      <c r="J1" s="2" t="s">
        <v>482</v>
      </c>
      <c r="K1" s="2" t="s">
        <v>483</v>
      </c>
      <c r="L1" s="2" t="s">
        <v>484</v>
      </c>
      <c r="M1" s="2" t="s">
        <v>485</v>
      </c>
      <c r="N1" s="2" t="s">
        <v>486</v>
      </c>
      <c r="O1" s="2" t="s">
        <v>31</v>
      </c>
      <c r="P1" s="2" t="s">
        <v>487</v>
      </c>
    </row>
    <row r="2" spans="1:16">
      <c r="A2" s="3" t="s">
        <v>488</v>
      </c>
    </row>
    <row r="3" spans="1:16">
      <c r="A3" s="4" t="s">
        <v>121</v>
      </c>
      <c r="K3" s="6" t="n">
        <v>0</v>
      </c>
      <c r="N3" s="6" t="n">
        <v>375</v>
      </c>
    </row>
    <row r="4" spans="1:16">
      <c r="A4" s="4" t="s">
        <v>489</v>
      </c>
      <c r="K4" s="5" t="n">
        <v>6</v>
      </c>
    </row>
    <row r="5" spans="1:16">
      <c r="A5" s="4" t="s">
        <v>490</v>
      </c>
      <c r="K5" s="5" t="n">
        <v>4</v>
      </c>
    </row>
    <row r="6" spans="1:16">
      <c r="A6" s="4" t="s">
        <v>491</v>
      </c>
      <c r="K6" s="5" t="n">
        <v>2</v>
      </c>
    </row>
    <row r="7" spans="1:16">
      <c r="A7" s="4" t="s">
        <v>492</v>
      </c>
    </row>
    <row r="8" spans="1:16">
      <c r="A8" s="3" t="s">
        <v>488</v>
      </c>
    </row>
    <row r="9" spans="1:16">
      <c r="A9" s="4" t="s">
        <v>493</v>
      </c>
      <c r="K9" s="5" t="n">
        <v>13</v>
      </c>
    </row>
    <row r="10" spans="1:16">
      <c r="A10" s="4" t="s">
        <v>494</v>
      </c>
    </row>
    <row r="11" spans="1:16">
      <c r="A11" s="3" t="s">
        <v>488</v>
      </c>
    </row>
    <row r="12" spans="1:16">
      <c r="A12" s="4" t="s">
        <v>495</v>
      </c>
      <c r="J12" s="6" t="n">
        <v>64</v>
      </c>
    </row>
    <row r="13" spans="1:16">
      <c r="A13" s="4" t="s">
        <v>496</v>
      </c>
    </row>
    <row r="14" spans="1:16">
      <c r="A14" s="3" t="s">
        <v>488</v>
      </c>
    </row>
    <row r="15" spans="1:16">
      <c r="A15" s="4" t="s">
        <v>497</v>
      </c>
      <c r="E15" s="6" t="n">
        <v>706</v>
      </c>
    </row>
    <row r="16" spans="1:16">
      <c r="A16" s="4" t="s">
        <v>498</v>
      </c>
      <c r="E16" s="5" t="n">
        <v>1167</v>
      </c>
    </row>
    <row r="17" spans="1:16">
      <c r="A17" s="4" t="s">
        <v>499</v>
      </c>
    </row>
    <row r="18" spans="1:16">
      <c r="A18" s="3" t="s">
        <v>488</v>
      </c>
    </row>
    <row r="19" spans="1:16">
      <c r="A19" s="4" t="s">
        <v>392</v>
      </c>
      <c r="I19" s="5" t="n">
        <v>250</v>
      </c>
    </row>
    <row r="20" spans="1:16">
      <c r="A20" s="4" t="s">
        <v>495</v>
      </c>
      <c r="I20" s="6" t="n">
        <v>228</v>
      </c>
    </row>
    <row r="21" spans="1:16">
      <c r="A21" s="4" t="s">
        <v>498</v>
      </c>
      <c r="I21" s="6" t="n">
        <v>248</v>
      </c>
    </row>
    <row r="22" spans="1:16">
      <c r="A22" s="4" t="s">
        <v>500</v>
      </c>
    </row>
    <row r="23" spans="1:16">
      <c r="A23" s="3" t="s">
        <v>488</v>
      </c>
    </row>
    <row r="24" spans="1:16">
      <c r="A24" s="4" t="s">
        <v>392</v>
      </c>
      <c r="J24" s="5" t="n">
        <v>20</v>
      </c>
    </row>
    <row r="25" spans="1:16">
      <c r="A25" s="4" t="s">
        <v>501</v>
      </c>
    </row>
    <row r="26" spans="1:16">
      <c r="A26" s="3" t="s">
        <v>488</v>
      </c>
    </row>
    <row r="27" spans="1:16">
      <c r="A27" s="4" t="s">
        <v>502</v>
      </c>
      <c r="L27" s="11" t="n">
        <v>4</v>
      </c>
      <c r="M27" s="11" t="n">
        <v>5</v>
      </c>
    </row>
    <row r="28" spans="1:16">
      <c r="A28" s="4" t="s">
        <v>503</v>
      </c>
    </row>
    <row r="29" spans="1:16">
      <c r="A29" s="3" t="s">
        <v>488</v>
      </c>
    </row>
    <row r="30" spans="1:16">
      <c r="A30" s="4" t="s">
        <v>392</v>
      </c>
      <c r="D30" s="5" t="n">
        <v>299</v>
      </c>
    </row>
    <row r="31" spans="1:16">
      <c r="A31" s="4" t="s">
        <v>495</v>
      </c>
      <c r="D31" s="6" t="n">
        <v>323</v>
      </c>
    </row>
    <row r="32" spans="1:16">
      <c r="A32" s="4" t="s">
        <v>504</v>
      </c>
      <c r="D32" s="5" t="n">
        <v>3</v>
      </c>
    </row>
    <row r="33" spans="1:16">
      <c r="A33" s="4" t="s">
        <v>505</v>
      </c>
      <c r="K33" s="6" t="n">
        <v>2</v>
      </c>
    </row>
    <row r="34" spans="1:16">
      <c r="A34" s="4" t="s">
        <v>498</v>
      </c>
      <c r="D34" s="5" t="n">
        <v>257</v>
      </c>
    </row>
    <row r="35" spans="1:16">
      <c r="A35" s="4" t="s">
        <v>506</v>
      </c>
    </row>
    <row r="36" spans="1:16">
      <c r="A36" s="3" t="s">
        <v>488</v>
      </c>
    </row>
    <row r="37" spans="1:16">
      <c r="A37" s="4" t="s">
        <v>392</v>
      </c>
      <c r="G37" s="5" t="n">
        <v>277</v>
      </c>
    </row>
    <row r="38" spans="1:16">
      <c r="A38" s="4" t="s">
        <v>507</v>
      </c>
      <c r="G38" s="5" t="n">
        <v>3</v>
      </c>
    </row>
    <row r="39" spans="1:16">
      <c r="A39" s="4" t="s">
        <v>508</v>
      </c>
      <c r="G39" s="4" t="s">
        <v>472</v>
      </c>
    </row>
    <row r="40" spans="1:16">
      <c r="A40" s="4" t="s">
        <v>509</v>
      </c>
    </row>
    <row r="41" spans="1:16">
      <c r="A41" s="3" t="s">
        <v>488</v>
      </c>
    </row>
    <row r="42" spans="1:16">
      <c r="A42" s="4" t="s">
        <v>510</v>
      </c>
      <c r="F42" s="6" t="n">
        <v>427</v>
      </c>
    </row>
    <row r="43" spans="1:16">
      <c r="A43" s="4" t="s">
        <v>498</v>
      </c>
      <c r="F43" s="6" t="n">
        <v>269</v>
      </c>
    </row>
    <row r="44" spans="1:16">
      <c r="A44" s="4" t="s">
        <v>511</v>
      </c>
    </row>
    <row r="45" spans="1:16">
      <c r="A45" s="3" t="s">
        <v>488</v>
      </c>
    </row>
    <row r="46" spans="1:16">
      <c r="A46" s="4" t="s">
        <v>510</v>
      </c>
      <c r="E46" s="5" t="n">
        <v>934</v>
      </c>
    </row>
    <row r="47" spans="1:16">
      <c r="A47" s="4" t="s">
        <v>495</v>
      </c>
      <c r="E47" s="5" t="n">
        <v>2000</v>
      </c>
    </row>
    <row r="48" spans="1:16">
      <c r="A48" s="4" t="s">
        <v>497</v>
      </c>
      <c r="E48" s="6" t="n">
        <v>706</v>
      </c>
    </row>
    <row r="49" spans="1:16">
      <c r="A49" s="4" t="s">
        <v>470</v>
      </c>
      <c r="E49" s="4" t="s">
        <v>472</v>
      </c>
      <c r="K49" s="4" t="s">
        <v>471</v>
      </c>
    </row>
    <row r="50" spans="1:16">
      <c r="A50" s="4" t="s">
        <v>398</v>
      </c>
      <c r="E50" s="4" t="s">
        <v>462</v>
      </c>
    </row>
    <row r="51" spans="1:16">
      <c r="A51" s="4" t="s">
        <v>512</v>
      </c>
      <c r="E51" s="6" t="n">
        <v>2</v>
      </c>
    </row>
    <row r="52" spans="1:16">
      <c r="A52" s="4" t="s">
        <v>513</v>
      </c>
      <c r="E52" s="6" t="n">
        <v>200</v>
      </c>
    </row>
    <row r="53" spans="1:16">
      <c r="A53" s="4" t="s">
        <v>514</v>
      </c>
      <c r="K53" s="6" t="n">
        <v>380</v>
      </c>
    </row>
    <row r="54" spans="1:16">
      <c r="A54" s="4" t="s">
        <v>515</v>
      </c>
      <c r="K54" s="4" t="s">
        <v>516</v>
      </c>
      <c r="L54" s="4" t="s">
        <v>516</v>
      </c>
    </row>
    <row r="55" spans="1:16">
      <c r="A55" s="4" t="s">
        <v>121</v>
      </c>
      <c r="K55" s="6" t="n">
        <v>186</v>
      </c>
    </row>
    <row r="56" spans="1:16">
      <c r="A56" s="4" t="s">
        <v>517</v>
      </c>
      <c r="K56" s="6" t="n">
        <v>199</v>
      </c>
    </row>
    <row r="57" spans="1:16">
      <c r="A57" s="4" t="s">
        <v>518</v>
      </c>
    </row>
    <row r="58" spans="1:16">
      <c r="A58" s="3" t="s">
        <v>488</v>
      </c>
    </row>
    <row r="59" spans="1:16">
      <c r="A59" s="4" t="s">
        <v>392</v>
      </c>
      <c r="C59" s="5" t="n">
        <v>285</v>
      </c>
    </row>
    <row r="60" spans="1:16">
      <c r="A60" s="4" t="s">
        <v>495</v>
      </c>
      <c r="C60" s="6" t="n">
        <v>312</v>
      </c>
    </row>
    <row r="61" spans="1:16">
      <c r="A61" s="4" t="s">
        <v>504</v>
      </c>
      <c r="C61" s="5" t="n">
        <v>6</v>
      </c>
    </row>
    <row r="62" spans="1:16">
      <c r="A62" s="4" t="s">
        <v>498</v>
      </c>
      <c r="C62" s="6" t="n">
        <v>253</v>
      </c>
    </row>
    <row r="63" spans="1:16">
      <c r="A63" s="4" t="s">
        <v>519</v>
      </c>
    </row>
    <row r="64" spans="1:16">
      <c r="A64" s="3" t="s">
        <v>488</v>
      </c>
    </row>
    <row r="65" spans="1:16">
      <c r="A65" s="4" t="s">
        <v>392</v>
      </c>
      <c r="B65" s="5" t="n">
        <v>550</v>
      </c>
    </row>
    <row r="66" spans="1:16">
      <c r="A66" s="4" t="s">
        <v>495</v>
      </c>
      <c r="B66" s="6" t="n">
        <v>218</v>
      </c>
    </row>
    <row r="67" spans="1:16">
      <c r="A67" s="4" t="s">
        <v>504</v>
      </c>
      <c r="B67" s="6" t="n">
        <v>10</v>
      </c>
    </row>
    <row r="68" spans="1:16">
      <c r="A68" s="4" t="s">
        <v>470</v>
      </c>
      <c r="B68" s="4" t="s">
        <v>520</v>
      </c>
      <c r="K68" s="4" t="s">
        <v>520</v>
      </c>
    </row>
    <row r="69" spans="1:16">
      <c r="A69" s="4" t="s">
        <v>521</v>
      </c>
    </row>
    <row r="70" spans="1:16">
      <c r="A70" s="3" t="s">
        <v>488</v>
      </c>
    </row>
    <row r="71" spans="1:16">
      <c r="A71" s="4" t="s">
        <v>392</v>
      </c>
      <c r="F71" s="5" t="n">
        <v>62</v>
      </c>
    </row>
    <row r="72" spans="1:16">
      <c r="A72" s="4" t="s">
        <v>522</v>
      </c>
    </row>
    <row r="73" spans="1:16">
      <c r="A73" s="3" t="s">
        <v>488</v>
      </c>
    </row>
    <row r="74" spans="1:16">
      <c r="A74" s="4" t="s">
        <v>392</v>
      </c>
      <c r="F74" s="5" t="n">
        <v>102</v>
      </c>
    </row>
    <row r="75" spans="1:16">
      <c r="A75" s="4" t="s">
        <v>523</v>
      </c>
    </row>
    <row r="76" spans="1:16">
      <c r="A76" s="3" t="s">
        <v>488</v>
      </c>
    </row>
    <row r="77" spans="1:16">
      <c r="A77" s="4" t="s">
        <v>392</v>
      </c>
      <c r="F77" s="5" t="n">
        <v>199</v>
      </c>
    </row>
    <row r="78" spans="1:16">
      <c r="A78" s="4" t="s">
        <v>524</v>
      </c>
    </row>
    <row r="79" spans="1:16">
      <c r="A79" s="3" t="s">
        <v>488</v>
      </c>
    </row>
    <row r="80" spans="1:16">
      <c r="A80" s="4" t="s">
        <v>392</v>
      </c>
      <c r="F80" s="5" t="n">
        <v>300</v>
      </c>
    </row>
    <row r="81" spans="1:16">
      <c r="A81" s="4" t="s">
        <v>525</v>
      </c>
    </row>
    <row r="82" spans="1:16">
      <c r="A82" s="3" t="s">
        <v>488</v>
      </c>
    </row>
    <row r="83" spans="1:16">
      <c r="A83" s="4" t="s">
        <v>392</v>
      </c>
      <c r="P83" s="5" t="n">
        <v>149</v>
      </c>
    </row>
    <row r="84" spans="1:16">
      <c r="A84" s="4" t="s">
        <v>495</v>
      </c>
      <c r="H84" s="6" t="n">
        <v>229</v>
      </c>
    </row>
    <row r="85" spans="1:16">
      <c r="A85" s="4" t="s">
        <v>526</v>
      </c>
      <c r="P85" s="11" t="n">
        <v>392</v>
      </c>
    </row>
    <row r="86" spans="1:16">
      <c r="A86" s="4" t="s">
        <v>527</v>
      </c>
      <c r="P86" s="11" t="n">
        <v>43</v>
      </c>
    </row>
    <row r="87" spans="1:16">
      <c r="A87" s="4" t="s">
        <v>528</v>
      </c>
      <c r="P87" s="4" t="s">
        <v>529</v>
      </c>
    </row>
    <row r="88" spans="1:16">
      <c r="A88" s="4" t="s">
        <v>530</v>
      </c>
    </row>
    <row r="89" spans="1:16">
      <c r="A89" s="3" t="s">
        <v>488</v>
      </c>
    </row>
    <row r="90" spans="1:16">
      <c r="A90" s="4" t="s">
        <v>531</v>
      </c>
      <c r="D90" s="6" t="n">
        <v>25</v>
      </c>
    </row>
    <row r="91" spans="1:16">
      <c r="A91" s="4" t="s">
        <v>528</v>
      </c>
      <c r="D91" s="4" t="s">
        <v>529</v>
      </c>
    </row>
    <row r="92" spans="1:16">
      <c r="A92" s="4" t="s">
        <v>532</v>
      </c>
    </row>
    <row r="93" spans="1:16">
      <c r="A93" s="3" t="s">
        <v>488</v>
      </c>
    </row>
    <row r="94" spans="1:16">
      <c r="A94" s="4" t="s">
        <v>470</v>
      </c>
      <c r="G94" s="4" t="s">
        <v>533</v>
      </c>
    </row>
    <row r="95" spans="1:16">
      <c r="A95" s="4" t="s">
        <v>534</v>
      </c>
    </row>
    <row r="96" spans="1:16">
      <c r="A96" s="3" t="s">
        <v>488</v>
      </c>
    </row>
    <row r="97" spans="1:16">
      <c r="A97" s="4" t="s">
        <v>535</v>
      </c>
      <c r="G97" s="5" t="n">
        <v>1000000</v>
      </c>
    </row>
    <row r="98" spans="1:16">
      <c r="A98" s="4" t="s">
        <v>536</v>
      </c>
    </row>
    <row r="99" spans="1:16">
      <c r="A99" s="3" t="s">
        <v>488</v>
      </c>
    </row>
    <row r="100" spans="1:16">
      <c r="A100" s="4" t="s">
        <v>535</v>
      </c>
      <c r="G100" s="5" t="n">
        <v>1000000</v>
      </c>
    </row>
    <row r="101" spans="1:16"/>
    <row r="102" spans="1:16">
      <c r="A102" s="4" t="s">
        <v>31</v>
      </c>
      <c r="B102" s="4" t="s">
        <v>66</v>
      </c>
    </row>
  </sheetData>
  <mergeCells count="101">
    <mergeCell ref="N2:O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N40:O40"/>
    <mergeCell ref="N41:O41"/>
    <mergeCell ref="N42:O42"/>
    <mergeCell ref="N43:O43"/>
    <mergeCell ref="N44:O44"/>
    <mergeCell ref="N45:O45"/>
    <mergeCell ref="N46:O46"/>
    <mergeCell ref="N47:O47"/>
    <mergeCell ref="N48:O48"/>
    <mergeCell ref="N49:O49"/>
    <mergeCell ref="N50:O50"/>
    <mergeCell ref="N51:O51"/>
    <mergeCell ref="N52:O52"/>
    <mergeCell ref="N53:O53"/>
    <mergeCell ref="N54:O54"/>
    <mergeCell ref="N55:O55"/>
    <mergeCell ref="N56:O56"/>
    <mergeCell ref="N57:O57"/>
    <mergeCell ref="N58:O58"/>
    <mergeCell ref="N59:O59"/>
    <mergeCell ref="N60:O60"/>
    <mergeCell ref="N61:O61"/>
    <mergeCell ref="N62:O62"/>
    <mergeCell ref="N63:O63"/>
    <mergeCell ref="N64:O64"/>
    <mergeCell ref="N65:O65"/>
    <mergeCell ref="N66:O66"/>
    <mergeCell ref="N67:O67"/>
    <mergeCell ref="N68:O68"/>
    <mergeCell ref="N69:O69"/>
    <mergeCell ref="N70:O70"/>
    <mergeCell ref="N71:O71"/>
    <mergeCell ref="N72:O72"/>
    <mergeCell ref="N73:O73"/>
    <mergeCell ref="N74:O74"/>
    <mergeCell ref="N75:O75"/>
    <mergeCell ref="N76:O76"/>
    <mergeCell ref="N77:O77"/>
    <mergeCell ref="N78:O78"/>
    <mergeCell ref="N79:O79"/>
    <mergeCell ref="N80:O80"/>
    <mergeCell ref="N81:O81"/>
    <mergeCell ref="N82:O82"/>
    <mergeCell ref="N83:O83"/>
    <mergeCell ref="N84:O84"/>
    <mergeCell ref="N85:O85"/>
    <mergeCell ref="N86:O86"/>
    <mergeCell ref="N87:O87"/>
    <mergeCell ref="N88:O88"/>
    <mergeCell ref="N89:O89"/>
    <mergeCell ref="N90:O90"/>
    <mergeCell ref="N91:O91"/>
    <mergeCell ref="N92:O92"/>
    <mergeCell ref="N93:O93"/>
    <mergeCell ref="N94:O94"/>
    <mergeCell ref="N95:O95"/>
    <mergeCell ref="N96:O96"/>
    <mergeCell ref="N97:O97"/>
    <mergeCell ref="N98:O98"/>
    <mergeCell ref="N99:O99"/>
    <mergeCell ref="N100:O100"/>
    <mergeCell ref="A101:P101"/>
    <mergeCell ref="B102:P10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37</v>
      </c>
      <c r="B1" s="2" t="s">
        <v>2</v>
      </c>
      <c r="C1" s="2" t="s">
        <v>30</v>
      </c>
      <c r="D1" s="2" t="s">
        <v>31</v>
      </c>
      <c r="E1" s="2" t="s">
        <v>413</v>
      </c>
    </row>
    <row r="2" spans="1:5">
      <c r="A2" s="3" t="s">
        <v>538</v>
      </c>
    </row>
    <row r="3" spans="1:5">
      <c r="A3" s="4" t="s">
        <v>112</v>
      </c>
      <c r="B3" s="6" t="n">
        <v>628</v>
      </c>
      <c r="C3" s="6" t="n">
        <v>622</v>
      </c>
    </row>
    <row r="4" spans="1:5">
      <c r="A4" s="4" t="s">
        <v>496</v>
      </c>
    </row>
    <row r="5" spans="1:5">
      <c r="A5" s="3" t="s">
        <v>538</v>
      </c>
    </row>
    <row r="6" spans="1:5">
      <c r="A6" s="4" t="s">
        <v>539</v>
      </c>
      <c r="E6" s="6" t="n">
        <v>1</v>
      </c>
    </row>
    <row r="7" spans="1:5">
      <c r="A7" s="4" t="s">
        <v>540</v>
      </c>
      <c r="E7" s="5" t="n">
        <v>21</v>
      </c>
    </row>
    <row r="8" spans="1:5">
      <c r="A8" s="4" t="s">
        <v>541</v>
      </c>
      <c r="E8" s="5" t="n">
        <v>806</v>
      </c>
    </row>
    <row r="9" spans="1:5">
      <c r="A9" s="4" t="s">
        <v>542</v>
      </c>
      <c r="E9" s="5" t="n">
        <v>20</v>
      </c>
    </row>
    <row r="10" spans="1:5">
      <c r="A10" s="4" t="s">
        <v>112</v>
      </c>
      <c r="E10" s="5" t="n">
        <v>622</v>
      </c>
    </row>
    <row r="11" spans="1:5">
      <c r="A11" s="4" t="s">
        <v>543</v>
      </c>
      <c r="E11" s="5" t="n">
        <v>2170</v>
      </c>
    </row>
    <row r="12" spans="1:5">
      <c r="A12" s="3" t="s">
        <v>544</v>
      </c>
    </row>
    <row r="13" spans="1:5">
      <c r="A13" s="4" t="s">
        <v>545</v>
      </c>
      <c r="E13" s="5" t="n">
        <v>46</v>
      </c>
    </row>
    <row r="14" spans="1:5">
      <c r="A14" s="4" t="s">
        <v>546</v>
      </c>
      <c r="E14" s="5" t="n">
        <v>706</v>
      </c>
    </row>
    <row r="15" spans="1:5">
      <c r="A15" s="4" t="s">
        <v>121</v>
      </c>
      <c r="E15" s="5" t="n">
        <v>372</v>
      </c>
    </row>
    <row r="16" spans="1:5">
      <c r="A16" s="4" t="s">
        <v>123</v>
      </c>
      <c r="E16" s="5" t="n">
        <v>43</v>
      </c>
    </row>
    <row r="17" spans="1:5">
      <c r="A17" s="4" t="s">
        <v>547</v>
      </c>
      <c r="E17" s="5" t="n">
        <v>1167</v>
      </c>
    </row>
    <row r="18" spans="1:5">
      <c r="A18" s="4" t="s">
        <v>548</v>
      </c>
      <c r="E18" s="5" t="n">
        <v>69</v>
      </c>
    </row>
    <row r="19" spans="1:5">
      <c r="A19" s="4" t="s">
        <v>549</v>
      </c>
      <c r="E19" s="5" t="n">
        <v>934</v>
      </c>
    </row>
    <row r="20" spans="1:5">
      <c r="A20" s="4" t="s">
        <v>463</v>
      </c>
    </row>
    <row r="21" spans="1:5">
      <c r="A21" s="3" t="s">
        <v>538</v>
      </c>
    </row>
    <row r="22" spans="1:5">
      <c r="A22" s="4" t="s">
        <v>111</v>
      </c>
      <c r="E22" s="6" t="n">
        <v>700</v>
      </c>
    </row>
    <row r="23" spans="1:5"/>
    <row r="24" spans="1:5">
      <c r="A24" s="4" t="s">
        <v>31</v>
      </c>
      <c r="B24" s="4" t="s">
        <v>66</v>
      </c>
    </row>
  </sheetData>
  <mergeCells count="2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E23"/>
    <mergeCell ref="B24:E2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S1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8"/>
    <col customWidth="1" max="12" min="12" width="14"/>
    <col customWidth="1" max="13" min="13" width="4"/>
    <col customWidth="1" max="14" min="14" width="16"/>
    <col customWidth="1" max="15" min="15" width="4"/>
    <col customWidth="1" max="16" min="16" width="14"/>
    <col customWidth="1" max="17" min="17" width="16"/>
    <col customWidth="1" max="18" min="18" width="14"/>
    <col customWidth="1" max="19" min="19" width="8"/>
  </cols>
  <sheetData>
    <row r="1" spans="1:19">
      <c r="A1" s="1" t="s">
        <v>550</v>
      </c>
      <c r="B1" s="2" t="s">
        <v>407</v>
      </c>
      <c r="J1" s="2" t="s">
        <v>201</v>
      </c>
      <c r="N1" s="2" t="s">
        <v>1</v>
      </c>
    </row>
    <row r="2" spans="1:19">
      <c r="B2" s="2" t="s">
        <v>2</v>
      </c>
      <c r="C2" s="2" t="s">
        <v>408</v>
      </c>
      <c r="D2" s="2" t="s">
        <v>4</v>
      </c>
      <c r="E2" s="2" t="s">
        <v>409</v>
      </c>
      <c r="F2" s="2" t="s">
        <v>30</v>
      </c>
      <c r="G2" s="2" t="s">
        <v>410</v>
      </c>
      <c r="H2" s="2" t="s">
        <v>411</v>
      </c>
      <c r="I2" s="2" t="s">
        <v>412</v>
      </c>
      <c r="J2" s="2" t="s">
        <v>32</v>
      </c>
      <c r="K2" s="2" t="s">
        <v>203</v>
      </c>
      <c r="L2" s="2" t="s">
        <v>551</v>
      </c>
      <c r="M2" s="2" t="s">
        <v>40</v>
      </c>
      <c r="N2" s="2" t="s">
        <v>2</v>
      </c>
      <c r="P2" s="2" t="s">
        <v>30</v>
      </c>
      <c r="Q2" s="2" t="s">
        <v>31</v>
      </c>
      <c r="R2" s="2" t="s">
        <v>32</v>
      </c>
      <c r="S2" s="2" t="s">
        <v>31</v>
      </c>
    </row>
    <row r="3" spans="1:19">
      <c r="A3" s="3" t="s">
        <v>488</v>
      </c>
    </row>
    <row r="4" spans="1:19">
      <c r="A4" s="4" t="s">
        <v>552</v>
      </c>
      <c r="B4" s="6" t="n">
        <v>58</v>
      </c>
      <c r="C4" s="6" t="n">
        <v>79</v>
      </c>
      <c r="D4" s="6" t="n">
        <v>79</v>
      </c>
      <c r="E4" s="6" t="n">
        <v>73</v>
      </c>
      <c r="F4" s="6" t="n">
        <v>62</v>
      </c>
      <c r="G4" s="6" t="n">
        <v>48</v>
      </c>
      <c r="H4" s="6" t="n">
        <v>58</v>
      </c>
      <c r="I4" s="6" t="n">
        <v>44</v>
      </c>
      <c r="N4" s="6" t="n">
        <v>290</v>
      </c>
      <c r="P4" s="6" t="n">
        <v>214</v>
      </c>
      <c r="R4" s="6" t="n">
        <v>176</v>
      </c>
    </row>
    <row r="5" spans="1:19">
      <c r="A5" s="4" t="s">
        <v>155</v>
      </c>
      <c r="B5" s="5" t="n">
        <v>185</v>
      </c>
      <c r="C5" s="5" t="n">
        <v>133</v>
      </c>
      <c r="D5" s="5" t="n">
        <v>38</v>
      </c>
      <c r="E5" s="5" t="n">
        <v>-12</v>
      </c>
      <c r="F5" s="5" t="n">
        <v>24</v>
      </c>
      <c r="G5" s="5" t="n">
        <v>19</v>
      </c>
      <c r="H5" s="5" t="n">
        <v>32</v>
      </c>
      <c r="I5" s="5" t="n">
        <v>26</v>
      </c>
      <c r="J5" s="6" t="n">
        <v>66</v>
      </c>
      <c r="N5" s="5" t="n">
        <v>345</v>
      </c>
      <c r="O5" s="4" t="s">
        <v>40</v>
      </c>
      <c r="P5" s="5" t="n">
        <v>102</v>
      </c>
      <c r="Q5" s="4" t="s">
        <v>553</v>
      </c>
      <c r="R5" s="5" t="n">
        <v>97</v>
      </c>
      <c r="S5" s="4" t="s">
        <v>554</v>
      </c>
    </row>
    <row r="6" spans="1:19">
      <c r="A6" s="4" t="s">
        <v>555</v>
      </c>
      <c r="B6" s="6" t="n">
        <v>42</v>
      </c>
      <c r="C6" s="6" t="n">
        <v>27</v>
      </c>
      <c r="D6" s="6" t="n">
        <v>8</v>
      </c>
      <c r="E6" s="6" t="n">
        <v>5</v>
      </c>
      <c r="F6" s="5" t="n">
        <v>5</v>
      </c>
      <c r="G6" s="6" t="n">
        <v>1</v>
      </c>
      <c r="H6" s="6" t="n">
        <v>0</v>
      </c>
      <c r="I6" s="6" t="n">
        <v>0</v>
      </c>
      <c r="L6" s="6" t="n">
        <v>31</v>
      </c>
      <c r="N6" s="6" t="n">
        <v>82</v>
      </c>
      <c r="P6" s="6" t="n">
        <v>10</v>
      </c>
      <c r="R6" s="6" t="n">
        <v>3</v>
      </c>
    </row>
    <row r="7" spans="1:19">
      <c r="A7" s="4" t="s">
        <v>496</v>
      </c>
    </row>
    <row r="8" spans="1:19">
      <c r="A8" s="3" t="s">
        <v>488</v>
      </c>
    </row>
    <row r="9" spans="1:19">
      <c r="A9" s="4" t="s">
        <v>556</v>
      </c>
      <c r="F9" s="5" t="n">
        <v>37</v>
      </c>
    </row>
    <row r="10" spans="1:19">
      <c r="A10" s="4" t="s">
        <v>552</v>
      </c>
      <c r="F10" s="5" t="n">
        <v>22</v>
      </c>
    </row>
    <row r="11" spans="1:19">
      <c r="A11" s="4" t="s">
        <v>155</v>
      </c>
      <c r="F11" s="5" t="n">
        <v>18</v>
      </c>
    </row>
    <row r="12" spans="1:19">
      <c r="A12" s="4" t="s">
        <v>555</v>
      </c>
      <c r="F12" s="6" t="n">
        <v>4</v>
      </c>
    </row>
    <row r="13" spans="1:19"/>
    <row r="14" spans="1:19">
      <c r="A14" s="4" t="s">
        <v>31</v>
      </c>
      <c r="B14" s="4" t="s">
        <v>66</v>
      </c>
    </row>
    <row r="15" spans="1:19">
      <c r="A15" s="4" t="s">
        <v>37</v>
      </c>
      <c r="B15" s="4" t="s">
        <v>70</v>
      </c>
    </row>
    <row r="16" spans="1:19">
      <c r="A16" s="4" t="s">
        <v>40</v>
      </c>
      <c r="B16" s="4" t="s">
        <v>66</v>
      </c>
    </row>
    <row r="17" spans="1:19">
      <c r="A17" s="4" t="s">
        <v>48</v>
      </c>
      <c r="B17" s="4" t="s">
        <v>66</v>
      </c>
    </row>
    <row r="18" spans="1:19">
      <c r="A18" s="4" t="s">
        <v>57</v>
      </c>
      <c r="B18" s="4" t="s">
        <v>66</v>
      </c>
    </row>
  </sheetData>
  <mergeCells count="31">
    <mergeCell ref="A1:A2"/>
    <mergeCell ref="B1:I1"/>
    <mergeCell ref="J1:M1"/>
    <mergeCell ref="N1:S1"/>
    <mergeCell ref="N2:O2"/>
    <mergeCell ref="J3:K3"/>
    <mergeCell ref="L3:M3"/>
    <mergeCell ref="J4:K4"/>
    <mergeCell ref="L4:M4"/>
    <mergeCell ref="J5:K5"/>
    <mergeCell ref="L5:M5"/>
    <mergeCell ref="J6:K6"/>
    <mergeCell ref="L6:M6"/>
    <mergeCell ref="J7:K7"/>
    <mergeCell ref="L7:M7"/>
    <mergeCell ref="J8:K8"/>
    <mergeCell ref="L8:M8"/>
    <mergeCell ref="J9:K9"/>
    <mergeCell ref="L9:M9"/>
    <mergeCell ref="J10:K10"/>
    <mergeCell ref="L10:M10"/>
    <mergeCell ref="J11:K11"/>
    <mergeCell ref="L11:M11"/>
    <mergeCell ref="J12:K12"/>
    <mergeCell ref="L12:M12"/>
    <mergeCell ref="A13:S13"/>
    <mergeCell ref="B14:S14"/>
    <mergeCell ref="B15:S15"/>
    <mergeCell ref="B16:S16"/>
    <mergeCell ref="B17:S17"/>
    <mergeCell ref="B18:S1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6"/>
    <col customWidth="1" max="7" min="7" width="14"/>
    <col customWidth="1" max="8" min="8" width="8"/>
  </cols>
  <sheetData>
    <row r="1" spans="1:8">
      <c r="A1" s="1" t="s">
        <v>78</v>
      </c>
      <c r="C1" s="2" t="s">
        <v>1</v>
      </c>
    </row>
    <row r="2" spans="1:8">
      <c r="C2" s="2" t="s">
        <v>2</v>
      </c>
      <c r="E2" s="2" t="s">
        <v>30</v>
      </c>
      <c r="F2" s="2" t="s">
        <v>48</v>
      </c>
      <c r="G2" s="2" t="s">
        <v>32</v>
      </c>
      <c r="H2" s="2" t="s">
        <v>48</v>
      </c>
    </row>
    <row r="3" spans="1:8">
      <c r="A3" s="3" t="s">
        <v>79</v>
      </c>
    </row>
    <row r="4" spans="1:8">
      <c r="A4" s="4" t="s">
        <v>56</v>
      </c>
      <c r="C4" s="6" t="n">
        <v>345</v>
      </c>
      <c r="D4" s="4" t="s">
        <v>31</v>
      </c>
      <c r="E4" s="6" t="n">
        <v>102</v>
      </c>
      <c r="F4" s="4" t="s">
        <v>80</v>
      </c>
      <c r="G4" s="6" t="n">
        <v>97</v>
      </c>
      <c r="H4" s="4" t="s">
        <v>81</v>
      </c>
    </row>
    <row r="5" spans="1:8">
      <c r="A5" s="3" t="s">
        <v>82</v>
      </c>
    </row>
    <row r="6" spans="1:8">
      <c r="A6" s="4" t="s">
        <v>83</v>
      </c>
      <c r="C6" s="5" t="n">
        <v>0</v>
      </c>
      <c r="E6" s="5" t="n">
        <v>-12</v>
      </c>
      <c r="G6" s="5" t="n">
        <v>-24</v>
      </c>
    </row>
    <row r="7" spans="1:8">
      <c r="A7" s="4" t="s">
        <v>84</v>
      </c>
      <c r="C7" s="5" t="n">
        <v>7</v>
      </c>
      <c r="E7" s="5" t="n">
        <v>5</v>
      </c>
      <c r="G7" s="5" t="n">
        <v>5</v>
      </c>
    </row>
    <row r="8" spans="1:8">
      <c r="A8" s="4" t="s">
        <v>85</v>
      </c>
      <c r="C8" s="5" t="n">
        <v>3</v>
      </c>
      <c r="E8" s="5" t="n">
        <v>-42</v>
      </c>
      <c r="G8" s="5" t="n">
        <v>-35</v>
      </c>
    </row>
    <row r="9" spans="1:8">
      <c r="A9" s="4" t="s">
        <v>86</v>
      </c>
      <c r="C9" s="5" t="n">
        <v>2</v>
      </c>
      <c r="E9" s="5" t="n">
        <v>0</v>
      </c>
      <c r="G9" s="5" t="n">
        <v>-3</v>
      </c>
    </row>
    <row r="10" spans="1:8">
      <c r="A10" s="4" t="s">
        <v>87</v>
      </c>
      <c r="C10" s="5" t="n">
        <v>12</v>
      </c>
      <c r="D10" s="4" t="s">
        <v>31</v>
      </c>
      <c r="E10" s="5" t="n">
        <v>-49</v>
      </c>
      <c r="F10" s="4" t="s">
        <v>31</v>
      </c>
      <c r="G10" s="5" t="n">
        <v>-57</v>
      </c>
    </row>
    <row r="11" spans="1:8">
      <c r="A11" s="4" t="s">
        <v>88</v>
      </c>
      <c r="C11" s="5" t="n">
        <v>357</v>
      </c>
      <c r="E11" s="5" t="n">
        <v>53</v>
      </c>
      <c r="G11" s="5" t="n">
        <v>40</v>
      </c>
    </row>
    <row r="12" spans="1:8">
      <c r="A12" s="4" t="s">
        <v>89</v>
      </c>
      <c r="C12" s="5" t="n">
        <v>0</v>
      </c>
      <c r="E12" s="5" t="n">
        <v>0</v>
      </c>
      <c r="G12" s="5" t="n">
        <v>14</v>
      </c>
    </row>
    <row r="13" spans="1:8">
      <c r="A13" s="4" t="s">
        <v>90</v>
      </c>
      <c r="B13" s="4" t="s">
        <v>69</v>
      </c>
      <c r="C13" s="5" t="n">
        <v>272</v>
      </c>
      <c r="E13" s="5" t="n">
        <v>46</v>
      </c>
      <c r="G13" s="5" t="n">
        <v>26</v>
      </c>
    </row>
    <row r="14" spans="1:8">
      <c r="A14" s="4" t="s">
        <v>91</v>
      </c>
      <c r="C14" s="6" t="n">
        <v>85</v>
      </c>
      <c r="E14" s="6" t="n">
        <v>7</v>
      </c>
      <c r="G14" s="6" t="n">
        <v>0</v>
      </c>
    </row>
    <row r="15" spans="1:8"/>
    <row r="16" spans="1:8">
      <c r="A16" s="4" t="s">
        <v>31</v>
      </c>
      <c r="B16" s="4" t="s">
        <v>66</v>
      </c>
    </row>
    <row r="17" spans="1:8">
      <c r="A17" s="4" t="s">
        <v>37</v>
      </c>
      <c r="B17" s="4" t="s">
        <v>70</v>
      </c>
    </row>
    <row r="18" spans="1:8">
      <c r="A18" s="4" t="s">
        <v>40</v>
      </c>
      <c r="B18" s="4" t="s">
        <v>66</v>
      </c>
    </row>
    <row r="19" spans="1:8">
      <c r="A19" s="4" t="s">
        <v>48</v>
      </c>
      <c r="B19" s="4" t="s">
        <v>66</v>
      </c>
    </row>
    <row r="20" spans="1:8">
      <c r="A20" s="4" t="s">
        <v>57</v>
      </c>
      <c r="B20" s="4" t="s">
        <v>66</v>
      </c>
    </row>
    <row r="21" spans="1:8">
      <c r="A21" s="4" t="s">
        <v>69</v>
      </c>
      <c r="B21" s="4" t="s">
        <v>92</v>
      </c>
    </row>
  </sheetData>
  <mergeCells count="10">
    <mergeCell ref="A1:B2"/>
    <mergeCell ref="C1:H1"/>
    <mergeCell ref="C2:D2"/>
    <mergeCell ref="A15:G15"/>
    <mergeCell ref="B16:G16"/>
    <mergeCell ref="B17:G17"/>
    <mergeCell ref="B18:G18"/>
    <mergeCell ref="B19:G19"/>
    <mergeCell ref="B20:G20"/>
    <mergeCell ref="B21:G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30</v>
      </c>
      <c r="C2" s="2" t="s">
        <v>32</v>
      </c>
    </row>
    <row r="3" spans="1:3">
      <c r="A3" s="3" t="s">
        <v>488</v>
      </c>
    </row>
    <row r="4" spans="1:3">
      <c r="A4" s="4" t="s">
        <v>558</v>
      </c>
      <c r="B4" s="6" t="n">
        <v>572</v>
      </c>
      <c r="C4" s="6" t="n">
        <v>406</v>
      </c>
    </row>
    <row r="5" spans="1:3">
      <c r="A5" s="4" t="s">
        <v>559</v>
      </c>
      <c r="B5" s="5" t="n">
        <v>251</v>
      </c>
      <c r="C5" s="5" t="n">
        <v>173</v>
      </c>
    </row>
    <row r="6" spans="1:3">
      <c r="A6" s="4" t="s">
        <v>560</v>
      </c>
      <c r="B6" s="5" t="n">
        <v>94</v>
      </c>
      <c r="C6" s="5" t="n">
        <v>27</v>
      </c>
    </row>
    <row r="7" spans="1:3">
      <c r="A7" s="4" t="s">
        <v>561</v>
      </c>
      <c r="B7" s="6" t="n">
        <v>9</v>
      </c>
      <c r="C7" s="6" t="n">
        <v>-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62</v>
      </c>
      <c r="B1" s="2" t="s">
        <v>1</v>
      </c>
    </row>
    <row r="2" spans="1:4">
      <c r="B2" s="2" t="s">
        <v>2</v>
      </c>
      <c r="C2" s="2" t="s">
        <v>30</v>
      </c>
      <c r="D2" s="2" t="s">
        <v>32</v>
      </c>
    </row>
    <row r="3" spans="1:4">
      <c r="A3" s="3" t="s">
        <v>265</v>
      </c>
    </row>
    <row r="4" spans="1:4">
      <c r="A4" s="4" t="s">
        <v>563</v>
      </c>
      <c r="B4" s="6" t="n">
        <v>3</v>
      </c>
      <c r="D4" s="6" t="n">
        <v>4</v>
      </c>
    </row>
    <row r="5" spans="1:4">
      <c r="A5" s="4" t="s">
        <v>564</v>
      </c>
      <c r="B5" s="6" t="n">
        <v>3</v>
      </c>
    </row>
    <row r="6" spans="1:4">
      <c r="A6" s="4" t="s">
        <v>565</v>
      </c>
      <c r="B6" s="4" t="s">
        <v>566</v>
      </c>
      <c r="C6" s="4" t="s">
        <v>567</v>
      </c>
      <c r="D6" s="4" t="s">
        <v>56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0</v>
      </c>
      <c r="D2" s="2" t="s">
        <v>32</v>
      </c>
    </row>
    <row r="3" spans="1:4">
      <c r="A3" s="3" t="s">
        <v>265</v>
      </c>
    </row>
    <row r="4" spans="1:4">
      <c r="A4" s="4" t="s">
        <v>570</v>
      </c>
      <c r="B4" s="6" t="n">
        <v>359</v>
      </c>
      <c r="C4" s="6" t="n">
        <v>79</v>
      </c>
      <c r="D4" s="6" t="n">
        <v>55</v>
      </c>
    </row>
    <row r="5" spans="1:4">
      <c r="A5" s="4" t="s">
        <v>571</v>
      </c>
      <c r="B5" s="5" t="n">
        <v>42</v>
      </c>
      <c r="C5" s="5" t="n">
        <v>48</v>
      </c>
      <c r="D5" s="5" t="n">
        <v>28</v>
      </c>
    </row>
    <row r="6" spans="1:4">
      <c r="A6" s="4" t="s">
        <v>572</v>
      </c>
      <c r="B6" s="6" t="n">
        <v>401</v>
      </c>
      <c r="C6" s="6" t="n">
        <v>127</v>
      </c>
      <c r="D6" s="6" t="n">
        <v>8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73</v>
      </c>
      <c r="B1" s="2" t="s">
        <v>1</v>
      </c>
    </row>
    <row r="2" spans="1:6">
      <c r="B2" s="2" t="s">
        <v>2</v>
      </c>
      <c r="C2" s="2" t="s">
        <v>30</v>
      </c>
      <c r="E2" s="2" t="s">
        <v>32</v>
      </c>
    </row>
    <row r="3" spans="1:6">
      <c r="A3" s="3" t="s">
        <v>574</v>
      </c>
    </row>
    <row r="4" spans="1:6">
      <c r="A4" s="4" t="s">
        <v>575</v>
      </c>
      <c r="B4" s="6" t="n">
        <v>0</v>
      </c>
      <c r="C4" s="6" t="n">
        <v>4</v>
      </c>
      <c r="E4" s="6" t="n">
        <v>9</v>
      </c>
    </row>
    <row r="5" spans="1:6">
      <c r="A5" s="4" t="s">
        <v>576</v>
      </c>
      <c r="B5" s="5" t="n">
        <v>53</v>
      </c>
      <c r="C5" s="5" t="n">
        <v>13</v>
      </c>
      <c r="E5" s="5" t="n">
        <v>-21</v>
      </c>
    </row>
    <row r="6" spans="1:6">
      <c r="A6" s="4" t="s">
        <v>577</v>
      </c>
      <c r="B6" s="5" t="n">
        <v>53</v>
      </c>
      <c r="C6" s="5" t="n">
        <v>17</v>
      </c>
      <c r="E6" s="5" t="n">
        <v>-12</v>
      </c>
    </row>
    <row r="7" spans="1:6">
      <c r="A7" s="3" t="s">
        <v>578</v>
      </c>
    </row>
    <row r="8" spans="1:6">
      <c r="A8" s="4" t="s">
        <v>575</v>
      </c>
      <c r="B8" s="5" t="n">
        <v>0</v>
      </c>
      <c r="C8" s="5" t="n">
        <v>0</v>
      </c>
      <c r="E8" s="5" t="n">
        <v>0</v>
      </c>
    </row>
    <row r="9" spans="1:6">
      <c r="A9" s="4" t="s">
        <v>576</v>
      </c>
      <c r="B9" s="5" t="n">
        <v>8</v>
      </c>
      <c r="C9" s="5" t="n">
        <v>-1</v>
      </c>
      <c r="E9" s="5" t="n">
        <v>-7</v>
      </c>
    </row>
    <row r="10" spans="1:6">
      <c r="A10" s="4" t="s">
        <v>579</v>
      </c>
      <c r="B10" s="5" t="n">
        <v>8</v>
      </c>
      <c r="C10" s="5" t="n">
        <v>-1</v>
      </c>
      <c r="E10" s="5" t="n">
        <v>-7</v>
      </c>
    </row>
    <row r="11" spans="1:6">
      <c r="A11" s="3" t="s">
        <v>580</v>
      </c>
    </row>
    <row r="12" spans="1:6">
      <c r="A12" s="4" t="s">
        <v>575</v>
      </c>
      <c r="B12" s="5" t="n">
        <v>1</v>
      </c>
      <c r="C12" s="5" t="n">
        <v>5</v>
      </c>
      <c r="E12" s="5" t="n">
        <v>3</v>
      </c>
    </row>
    <row r="13" spans="1:6">
      <c r="A13" s="4" t="s">
        <v>576</v>
      </c>
      <c r="B13" s="5" t="n">
        <v>-6</v>
      </c>
      <c r="C13" s="5" t="n">
        <v>4</v>
      </c>
      <c r="E13" s="5" t="n">
        <v>2</v>
      </c>
    </row>
    <row r="14" spans="1:6">
      <c r="A14" s="4" t="s">
        <v>581</v>
      </c>
      <c r="B14" s="5" t="n">
        <v>-5</v>
      </c>
      <c r="C14" s="5" t="n">
        <v>9</v>
      </c>
      <c r="E14" s="5" t="n">
        <v>5</v>
      </c>
    </row>
    <row r="15" spans="1:6">
      <c r="A15" s="4" t="s">
        <v>582</v>
      </c>
      <c r="B15" s="6" t="n">
        <v>56</v>
      </c>
      <c r="C15" s="6" t="n">
        <v>25</v>
      </c>
      <c r="D15" s="4" t="s">
        <v>31</v>
      </c>
      <c r="E15" s="6" t="n">
        <v>-14</v>
      </c>
      <c r="F15" s="4" t="s">
        <v>31</v>
      </c>
    </row>
    <row r="16" spans="1:6"/>
    <row r="17" spans="1:6">
      <c r="A17" s="4" t="s">
        <v>31</v>
      </c>
      <c r="B17" s="4" t="s">
        <v>66</v>
      </c>
    </row>
  </sheetData>
  <mergeCells count="6">
    <mergeCell ref="A1:A2"/>
    <mergeCell ref="B1:F1"/>
    <mergeCell ref="C2:D2"/>
    <mergeCell ref="E2:F2"/>
    <mergeCell ref="A16:F16"/>
    <mergeCell ref="B17:F1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83</v>
      </c>
      <c r="B1" s="2" t="s">
        <v>1</v>
      </c>
    </row>
    <row r="2" spans="1:6">
      <c r="B2" s="2" t="s">
        <v>2</v>
      </c>
      <c r="C2" s="2" t="s">
        <v>30</v>
      </c>
      <c r="E2" s="2" t="s">
        <v>32</v>
      </c>
    </row>
    <row r="3" spans="1:6">
      <c r="A3" s="3" t="s">
        <v>265</v>
      </c>
    </row>
    <row r="4" spans="1:6">
      <c r="A4" s="4" t="s">
        <v>584</v>
      </c>
      <c r="B4" s="4" t="s">
        <v>585</v>
      </c>
      <c r="C4" s="4" t="s">
        <v>585</v>
      </c>
      <c r="E4" s="4" t="s">
        <v>585</v>
      </c>
    </row>
    <row r="5" spans="1:6">
      <c r="A5" s="4" t="s">
        <v>586</v>
      </c>
      <c r="B5" s="6" t="n">
        <v>141</v>
      </c>
      <c r="C5" s="6" t="n">
        <v>44</v>
      </c>
      <c r="E5" s="6" t="n">
        <v>29</v>
      </c>
    </row>
    <row r="6" spans="1:6">
      <c r="A6" s="3" t="s">
        <v>587</v>
      </c>
    </row>
    <row r="7" spans="1:6">
      <c r="A7" s="4" t="s">
        <v>588</v>
      </c>
      <c r="B7" s="5" t="n">
        <v>-74</v>
      </c>
      <c r="C7" s="5" t="n">
        <v>-13</v>
      </c>
      <c r="E7" s="5" t="n">
        <v>-6</v>
      </c>
    </row>
    <row r="8" spans="1:6">
      <c r="A8" s="4" t="s">
        <v>589</v>
      </c>
      <c r="B8" s="5" t="n">
        <v>5</v>
      </c>
      <c r="C8" s="5" t="n">
        <v>-1</v>
      </c>
      <c r="E8" s="5" t="n">
        <v>-4</v>
      </c>
    </row>
    <row r="9" spans="1:6">
      <c r="A9" s="4" t="s">
        <v>590</v>
      </c>
      <c r="B9" s="5" t="n">
        <v>0</v>
      </c>
      <c r="C9" s="5" t="n">
        <v>-1</v>
      </c>
      <c r="E9" s="5" t="n">
        <v>-21</v>
      </c>
    </row>
    <row r="10" spans="1:6">
      <c r="A10" s="4" t="s">
        <v>591</v>
      </c>
      <c r="B10" s="5" t="n">
        <v>0</v>
      </c>
      <c r="C10" s="5" t="n">
        <v>-2</v>
      </c>
      <c r="E10" s="5" t="n">
        <v>-3</v>
      </c>
    </row>
    <row r="11" spans="1:6">
      <c r="A11" s="4" t="s">
        <v>592</v>
      </c>
      <c r="B11" s="5" t="n">
        <v>-1</v>
      </c>
      <c r="C11" s="5" t="n">
        <v>3</v>
      </c>
      <c r="E11" s="5" t="n">
        <v>-9</v>
      </c>
    </row>
    <row r="12" spans="1:6">
      <c r="A12" s="4" t="s">
        <v>593</v>
      </c>
      <c r="B12" s="5" t="n">
        <v>-6</v>
      </c>
      <c r="C12" s="5" t="n">
        <v>-4</v>
      </c>
      <c r="E12" s="5" t="n">
        <v>-4</v>
      </c>
    </row>
    <row r="13" spans="1:6">
      <c r="A13" s="4" t="s">
        <v>594</v>
      </c>
      <c r="B13" s="5" t="n">
        <v>4</v>
      </c>
      <c r="C13" s="5" t="n">
        <v>2</v>
      </c>
      <c r="E13" s="5" t="n">
        <v>1</v>
      </c>
    </row>
    <row r="14" spans="1:6">
      <c r="A14" s="4" t="s">
        <v>595</v>
      </c>
      <c r="B14" s="5" t="n">
        <v>-2</v>
      </c>
      <c r="C14" s="5" t="n">
        <v>-3</v>
      </c>
      <c r="E14" s="5" t="n">
        <v>1</v>
      </c>
    </row>
    <row r="15" spans="1:6">
      <c r="A15" s="4" t="s">
        <v>596</v>
      </c>
      <c r="B15" s="5" t="n">
        <v>-11</v>
      </c>
      <c r="C15" s="5" t="n">
        <v>0</v>
      </c>
      <c r="E15" s="5" t="n">
        <v>0</v>
      </c>
    </row>
    <row r="16" spans="1:6">
      <c r="A16" s="4" t="s">
        <v>597</v>
      </c>
      <c r="B16" s="5" t="n">
        <v>0</v>
      </c>
      <c r="C16" s="5" t="n">
        <v>0</v>
      </c>
      <c r="E16" s="5" t="n">
        <v>2</v>
      </c>
    </row>
    <row r="17" spans="1:6">
      <c r="A17" s="4" t="s">
        <v>582</v>
      </c>
      <c r="B17" s="6" t="n">
        <v>56</v>
      </c>
      <c r="C17" s="6" t="n">
        <v>25</v>
      </c>
      <c r="D17" s="4" t="s">
        <v>31</v>
      </c>
      <c r="E17" s="6" t="n">
        <v>-14</v>
      </c>
      <c r="F17" s="4" t="s">
        <v>31</v>
      </c>
    </row>
    <row r="18" spans="1:6"/>
    <row r="19" spans="1:6">
      <c r="A19" s="4" t="s">
        <v>31</v>
      </c>
      <c r="B19" s="4" t="s">
        <v>66</v>
      </c>
    </row>
  </sheetData>
  <mergeCells count="6">
    <mergeCell ref="A1:A2"/>
    <mergeCell ref="B1:F1"/>
    <mergeCell ref="C2:D2"/>
    <mergeCell ref="E2:F2"/>
    <mergeCell ref="A18:F18"/>
    <mergeCell ref="B19:F1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0</v>
      </c>
    </row>
    <row r="2" spans="1:3">
      <c r="A2" s="3" t="s">
        <v>599</v>
      </c>
    </row>
    <row r="3" spans="1:3">
      <c r="A3" s="4" t="s">
        <v>600</v>
      </c>
      <c r="B3" s="6" t="n">
        <v>-51</v>
      </c>
      <c r="C3" s="6" t="n">
        <v>-116</v>
      </c>
    </row>
    <row r="4" spans="1:3">
      <c r="A4" s="4" t="s">
        <v>600</v>
      </c>
      <c r="B4" s="5" t="n">
        <v>0</v>
      </c>
      <c r="C4" s="5" t="n">
        <v>-87</v>
      </c>
    </row>
    <row r="5" spans="1:3">
      <c r="A5" s="4" t="s">
        <v>601</v>
      </c>
      <c r="B5" s="5" t="n">
        <v>0</v>
      </c>
      <c r="C5" s="5" t="n">
        <v>-4</v>
      </c>
    </row>
    <row r="6" spans="1:3">
      <c r="A6" s="4" t="s">
        <v>602</v>
      </c>
      <c r="B6" s="5" t="n">
        <v>-3</v>
      </c>
      <c r="C6" s="5" t="n">
        <v>-2</v>
      </c>
    </row>
    <row r="7" spans="1:3">
      <c r="A7" s="4" t="s">
        <v>603</v>
      </c>
      <c r="B7" s="5" t="n">
        <v>-54</v>
      </c>
      <c r="C7" s="5" t="n">
        <v>-209</v>
      </c>
    </row>
    <row r="8" spans="1:3">
      <c r="A8" s="3" t="s">
        <v>604</v>
      </c>
    </row>
    <row r="9" spans="1:3">
      <c r="A9" s="4" t="s">
        <v>605</v>
      </c>
      <c r="B9" s="5" t="n">
        <v>184</v>
      </c>
      <c r="C9" s="5" t="n">
        <v>265</v>
      </c>
    </row>
    <row r="10" spans="1:3">
      <c r="A10" s="4" t="s">
        <v>600</v>
      </c>
      <c r="B10" s="5" t="n">
        <v>68</v>
      </c>
      <c r="C10" s="5" t="n">
        <v>83</v>
      </c>
    </row>
    <row r="11" spans="1:3">
      <c r="A11" s="4" t="s">
        <v>606</v>
      </c>
      <c r="B11" s="5" t="n">
        <v>5</v>
      </c>
      <c r="C11" s="5" t="n">
        <v>23</v>
      </c>
    </row>
    <row r="12" spans="1:3">
      <c r="A12" s="4" t="s">
        <v>607</v>
      </c>
      <c r="B12" s="5" t="n">
        <v>2</v>
      </c>
      <c r="C12" s="5" t="n">
        <v>2</v>
      </c>
    </row>
    <row r="13" spans="1:3">
      <c r="A13" s="4" t="s">
        <v>608</v>
      </c>
      <c r="B13" s="5" t="n">
        <v>5</v>
      </c>
      <c r="C13" s="5" t="n">
        <v>5</v>
      </c>
    </row>
    <row r="14" spans="1:3">
      <c r="A14" s="4" t="s">
        <v>602</v>
      </c>
      <c r="B14" s="5" t="n">
        <v>1</v>
      </c>
      <c r="C14" s="5" t="n">
        <v>7</v>
      </c>
    </row>
    <row r="15" spans="1:3">
      <c r="A15" s="4" t="s">
        <v>592</v>
      </c>
      <c r="B15" s="5" t="n">
        <v>-1</v>
      </c>
      <c r="C15" s="5" t="n">
        <v>-15</v>
      </c>
    </row>
    <row r="16" spans="1:3">
      <c r="A16" s="4" t="s">
        <v>609</v>
      </c>
      <c r="B16" s="5" t="n">
        <v>264</v>
      </c>
      <c r="C16" s="5" t="n">
        <v>370</v>
      </c>
    </row>
    <row r="17" spans="1:3">
      <c r="A17" s="4" t="s">
        <v>610</v>
      </c>
      <c r="B17" s="6" t="n">
        <v>210</v>
      </c>
      <c r="C17" s="6" t="n">
        <v>1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0</v>
      </c>
    </row>
    <row r="2" spans="1:3">
      <c r="A2" s="3" t="s">
        <v>265</v>
      </c>
    </row>
    <row r="3" spans="1:3">
      <c r="A3" s="4" t="s">
        <v>612</v>
      </c>
      <c r="B3" s="6" t="n">
        <v>255</v>
      </c>
      <c r="C3" s="6" t="n">
        <v>204</v>
      </c>
    </row>
    <row r="4" spans="1:3">
      <c r="A4" s="4" t="s">
        <v>613</v>
      </c>
      <c r="B4" s="5" t="n">
        <v>-45</v>
      </c>
      <c r="C4" s="5" t="n">
        <v>-43</v>
      </c>
    </row>
    <row r="5" spans="1:3">
      <c r="A5" s="4" t="s">
        <v>610</v>
      </c>
      <c r="B5" s="6" t="n">
        <v>210</v>
      </c>
      <c r="C5" s="6" t="n">
        <v>1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614</v>
      </c>
      <c r="B1" s="2" t="s">
        <v>483</v>
      </c>
    </row>
    <row r="2" spans="1:2">
      <c r="A2" s="3" t="s">
        <v>615</v>
      </c>
    </row>
    <row r="3" spans="1:2">
      <c r="A3" s="4" t="s">
        <v>616</v>
      </c>
      <c r="B3" s="6" t="n">
        <v>184</v>
      </c>
    </row>
    <row r="4" spans="1:2">
      <c r="A4" s="4" t="s">
        <v>606</v>
      </c>
      <c r="B4" s="5" t="n">
        <v>5</v>
      </c>
    </row>
    <row r="5" spans="1:2">
      <c r="A5" s="4" t="s">
        <v>617</v>
      </c>
    </row>
    <row r="6" spans="1:2">
      <c r="A6" s="3" t="s">
        <v>615</v>
      </c>
    </row>
    <row r="7" spans="1:2">
      <c r="A7" s="4" t="s">
        <v>616</v>
      </c>
      <c r="B7" s="5" t="n">
        <v>168</v>
      </c>
    </row>
    <row r="8" spans="1:2">
      <c r="A8" s="4" t="s">
        <v>618</v>
      </c>
    </row>
    <row r="9" spans="1:2">
      <c r="A9" s="3" t="s">
        <v>615</v>
      </c>
    </row>
    <row r="10" spans="1:2">
      <c r="A10" s="4" t="s">
        <v>616</v>
      </c>
      <c r="B10" s="6" t="n">
        <v>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0</v>
      </c>
    </row>
    <row r="2" spans="1:3">
      <c r="A2" s="3" t="s">
        <v>620</v>
      </c>
    </row>
    <row r="3" spans="1:3">
      <c r="A3" s="4" t="s">
        <v>621</v>
      </c>
      <c r="B3" s="6" t="n">
        <v>66</v>
      </c>
      <c r="C3" s="6" t="n">
        <v>63</v>
      </c>
    </row>
    <row r="4" spans="1:3">
      <c r="A4" s="4" t="s">
        <v>622</v>
      </c>
      <c r="B4" s="5" t="n">
        <v>29</v>
      </c>
      <c r="C4" s="5" t="n">
        <v>5</v>
      </c>
    </row>
    <row r="5" spans="1:3">
      <c r="A5" s="4" t="s">
        <v>623</v>
      </c>
      <c r="B5" s="5" t="n">
        <v>1</v>
      </c>
      <c r="C5" s="5" t="n">
        <v>2</v>
      </c>
    </row>
    <row r="6" spans="1:3">
      <c r="A6" s="4" t="s">
        <v>624</v>
      </c>
      <c r="B6" s="5" t="n">
        <v>15</v>
      </c>
      <c r="C6" s="5" t="n">
        <v>2</v>
      </c>
    </row>
    <row r="7" spans="1:3">
      <c r="A7" s="4" t="s">
        <v>543</v>
      </c>
      <c r="B7" s="5" t="n">
        <v>111</v>
      </c>
      <c r="C7" s="5" t="n">
        <v>72</v>
      </c>
    </row>
    <row r="8" spans="1:3">
      <c r="A8" s="3" t="s">
        <v>625</v>
      </c>
    </row>
    <row r="9" spans="1:3">
      <c r="A9" s="4" t="s">
        <v>624</v>
      </c>
      <c r="B9" s="5" t="n">
        <v>44</v>
      </c>
      <c r="C9" s="5" t="n">
        <v>68</v>
      </c>
    </row>
    <row r="10" spans="1:3">
      <c r="A10" s="4" t="s">
        <v>547</v>
      </c>
      <c r="B10" s="5" t="n">
        <v>44</v>
      </c>
      <c r="C10" s="5" t="n">
        <v>68</v>
      </c>
    </row>
    <row r="11" spans="1:3">
      <c r="A11" s="4" t="s">
        <v>626</v>
      </c>
    </row>
    <row r="12" spans="1:3">
      <c r="A12" s="3" t="s">
        <v>620</v>
      </c>
    </row>
    <row r="13" spans="1:3">
      <c r="A13" s="4" t="s">
        <v>621</v>
      </c>
      <c r="B13" s="5" t="n">
        <v>66</v>
      </c>
      <c r="C13" s="5" t="n">
        <v>63</v>
      </c>
    </row>
    <row r="14" spans="1:3">
      <c r="A14" s="4" t="s">
        <v>622</v>
      </c>
      <c r="B14" s="5" t="n">
        <v>29</v>
      </c>
      <c r="C14" s="5" t="n">
        <v>5</v>
      </c>
    </row>
    <row r="15" spans="1:3">
      <c r="A15" s="4" t="s">
        <v>623</v>
      </c>
      <c r="B15" s="5" t="n">
        <v>0</v>
      </c>
      <c r="C15" s="5" t="n">
        <v>0</v>
      </c>
    </row>
    <row r="16" spans="1:3">
      <c r="A16" s="4" t="s">
        <v>624</v>
      </c>
      <c r="B16" s="5" t="n">
        <v>0</v>
      </c>
      <c r="C16" s="5" t="n">
        <v>0</v>
      </c>
    </row>
    <row r="17" spans="1:3">
      <c r="A17" s="4" t="s">
        <v>543</v>
      </c>
      <c r="B17" s="5" t="n">
        <v>95</v>
      </c>
      <c r="C17" s="5" t="n">
        <v>68</v>
      </c>
    </row>
    <row r="18" spans="1:3">
      <c r="A18" s="3" t="s">
        <v>625</v>
      </c>
    </row>
    <row r="19" spans="1:3">
      <c r="A19" s="4" t="s">
        <v>624</v>
      </c>
      <c r="B19" s="5" t="n">
        <v>0</v>
      </c>
      <c r="C19" s="5" t="n">
        <v>0</v>
      </c>
    </row>
    <row r="20" spans="1:3">
      <c r="A20" s="4" t="s">
        <v>547</v>
      </c>
      <c r="B20" s="5" t="n">
        <v>0</v>
      </c>
      <c r="C20" s="5" t="n">
        <v>0</v>
      </c>
    </row>
    <row r="21" spans="1:3">
      <c r="A21" s="4" t="s">
        <v>627</v>
      </c>
    </row>
    <row r="22" spans="1:3">
      <c r="A22" s="3" t="s">
        <v>620</v>
      </c>
    </row>
    <row r="23" spans="1:3">
      <c r="A23" s="4" t="s">
        <v>621</v>
      </c>
      <c r="B23" s="5" t="n">
        <v>0</v>
      </c>
      <c r="C23" s="5" t="n">
        <v>0</v>
      </c>
    </row>
    <row r="24" spans="1:3">
      <c r="A24" s="4" t="s">
        <v>622</v>
      </c>
      <c r="B24" s="5" t="n">
        <v>0</v>
      </c>
      <c r="C24" s="5" t="n">
        <v>0</v>
      </c>
    </row>
    <row r="25" spans="1:3">
      <c r="A25" s="4" t="s">
        <v>623</v>
      </c>
      <c r="B25" s="5" t="n">
        <v>1</v>
      </c>
      <c r="C25" s="5" t="n">
        <v>2</v>
      </c>
    </row>
    <row r="26" spans="1:3">
      <c r="A26" s="4" t="s">
        <v>624</v>
      </c>
      <c r="B26" s="5" t="n">
        <v>15</v>
      </c>
      <c r="C26" s="5" t="n">
        <v>2</v>
      </c>
    </row>
    <row r="27" spans="1:3">
      <c r="A27" s="4" t="s">
        <v>543</v>
      </c>
      <c r="B27" s="5" t="n">
        <v>16</v>
      </c>
      <c r="C27" s="5" t="n">
        <v>4</v>
      </c>
    </row>
    <row r="28" spans="1:3">
      <c r="A28" s="3" t="s">
        <v>625</v>
      </c>
    </row>
    <row r="29" spans="1:3">
      <c r="A29" s="4" t="s">
        <v>624</v>
      </c>
      <c r="B29" s="5" t="n">
        <v>44</v>
      </c>
      <c r="C29" s="5" t="n">
        <v>68</v>
      </c>
    </row>
    <row r="30" spans="1:3">
      <c r="A30" s="4" t="s">
        <v>547</v>
      </c>
      <c r="B30" s="6" t="n">
        <v>44</v>
      </c>
      <c r="C30" s="6" t="n">
        <v>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0</v>
      </c>
    </row>
    <row r="2" spans="1:3">
      <c r="A2" s="4" t="s">
        <v>629</v>
      </c>
    </row>
    <row r="3" spans="1:3">
      <c r="A3" s="3" t="s">
        <v>630</v>
      </c>
    </row>
    <row r="4" spans="1:3">
      <c r="A4" s="4" t="s">
        <v>631</v>
      </c>
      <c r="B4" s="6" t="n">
        <v>3586</v>
      </c>
      <c r="C4" s="6" t="n">
        <v>3435</v>
      </c>
    </row>
    <row r="5" spans="1:3">
      <c r="A5" s="4" t="s">
        <v>632</v>
      </c>
    </row>
    <row r="6" spans="1:3">
      <c r="A6" s="3" t="s">
        <v>630</v>
      </c>
    </row>
    <row r="7" spans="1:3">
      <c r="A7" s="4" t="s">
        <v>631</v>
      </c>
      <c r="B7" s="5" t="n">
        <v>3680</v>
      </c>
      <c r="C7" s="6" t="n">
        <v>3532</v>
      </c>
    </row>
    <row r="8" spans="1:3">
      <c r="A8" s="4" t="s">
        <v>633</v>
      </c>
    </row>
    <row r="9" spans="1:3">
      <c r="A9" s="3" t="s">
        <v>630</v>
      </c>
    </row>
    <row r="10" spans="1:3">
      <c r="A10" s="4" t="s">
        <v>631</v>
      </c>
      <c r="B10" s="6" t="n">
        <v>28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3</v>
      </c>
      <c r="B1" s="2" t="s">
        <v>1</v>
      </c>
    </row>
    <row r="2" spans="1:6">
      <c r="B2" s="2" t="s">
        <v>2</v>
      </c>
      <c r="C2" s="2" t="s">
        <v>30</v>
      </c>
      <c r="D2" s="2" t="s">
        <v>31</v>
      </c>
      <c r="E2" s="2" t="s">
        <v>32</v>
      </c>
      <c r="F2" s="2" t="s">
        <v>31</v>
      </c>
    </row>
    <row r="3" spans="1:6">
      <c r="A3" s="3" t="s">
        <v>79</v>
      </c>
    </row>
    <row r="4" spans="1:6">
      <c r="A4" s="4" t="s">
        <v>94</v>
      </c>
      <c r="B4" s="6" t="n">
        <v>0</v>
      </c>
      <c r="C4" s="6" t="n">
        <v>3</v>
      </c>
      <c r="E4" s="6" t="n">
        <v>2</v>
      </c>
    </row>
    <row r="5" spans="1:6">
      <c r="A5" s="4" t="s">
        <v>95</v>
      </c>
      <c r="B5" s="5" t="n">
        <v>-1</v>
      </c>
      <c r="C5" s="5" t="n">
        <v>-1</v>
      </c>
      <c r="E5" s="5" t="n">
        <v>-1</v>
      </c>
    </row>
    <row r="6" spans="1:6">
      <c r="A6" s="4" t="s">
        <v>96</v>
      </c>
      <c r="B6" s="5" t="n">
        <v>-1</v>
      </c>
      <c r="C6" s="5" t="n">
        <v>2</v>
      </c>
      <c r="E6" s="5" t="n">
        <v>1</v>
      </c>
    </row>
    <row r="7" spans="1:6">
      <c r="A7" s="4" t="s">
        <v>97</v>
      </c>
      <c r="B7" s="6" t="n">
        <v>0</v>
      </c>
      <c r="C7" s="6" t="n">
        <v>0</v>
      </c>
      <c r="E7" s="6" t="n">
        <v>2</v>
      </c>
    </row>
    <row r="8" spans="1:6"/>
    <row r="9" spans="1:6">
      <c r="A9" s="4" t="s">
        <v>31</v>
      </c>
      <c r="B9" s="4" t="s">
        <v>66</v>
      </c>
    </row>
  </sheetData>
  <mergeCells count="14">
    <mergeCell ref="A1:A2"/>
    <mergeCell ref="B1:F1"/>
    <mergeCell ref="C3:D3"/>
    <mergeCell ref="E3:F3"/>
    <mergeCell ref="C4:D4"/>
    <mergeCell ref="E4:F4"/>
    <mergeCell ref="C5:D5"/>
    <mergeCell ref="E5:F5"/>
    <mergeCell ref="C6:D6"/>
    <mergeCell ref="E6:F6"/>
    <mergeCell ref="C7:D7"/>
    <mergeCell ref="E7:F7"/>
    <mergeCell ref="A8:F8"/>
    <mergeCell ref="B9:F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0</v>
      </c>
    </row>
    <row r="3" spans="1:3">
      <c r="A3" s="4" t="s">
        <v>635</v>
      </c>
    </row>
    <row r="4" spans="1:3">
      <c r="A4" s="3" t="s">
        <v>636</v>
      </c>
    </row>
    <row r="5" spans="1:3">
      <c r="A5" s="4" t="s">
        <v>637</v>
      </c>
      <c r="B5" s="6" t="n">
        <v>2119</v>
      </c>
      <c r="C5" s="6" t="n">
        <v>1277</v>
      </c>
    </row>
    <row r="6" spans="1:3">
      <c r="A6" s="4" t="s">
        <v>638</v>
      </c>
      <c r="B6" s="5" t="n">
        <v>7</v>
      </c>
    </row>
    <row r="7" spans="1:3">
      <c r="A7" s="4" t="s">
        <v>639</v>
      </c>
    </row>
    <row r="8" spans="1:3">
      <c r="A8" s="3" t="s">
        <v>636</v>
      </c>
    </row>
    <row r="9" spans="1:3">
      <c r="A9" s="4" t="s">
        <v>637</v>
      </c>
      <c r="B9" s="5" t="n">
        <v>46</v>
      </c>
      <c r="C9" s="5" t="n">
        <v>54</v>
      </c>
    </row>
    <row r="10" spans="1:3">
      <c r="A10" s="4" t="s">
        <v>640</v>
      </c>
    </row>
    <row r="11" spans="1:3">
      <c r="A11" s="3" t="s">
        <v>636</v>
      </c>
    </row>
    <row r="12" spans="1:3">
      <c r="A12" s="4" t="s">
        <v>641</v>
      </c>
      <c r="B12" s="6" t="n">
        <v>1</v>
      </c>
    </row>
    <row r="13" spans="1:3">
      <c r="A13" s="4" t="s">
        <v>642</v>
      </c>
      <c r="C13" s="6" t="n">
        <v>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0</v>
      </c>
    </row>
    <row r="2" spans="1:3">
      <c r="A2" s="3" t="s">
        <v>644</v>
      </c>
    </row>
    <row r="3" spans="1:3">
      <c r="A3" s="4" t="s">
        <v>645</v>
      </c>
      <c r="B3" s="6" t="n">
        <v>18</v>
      </c>
      <c r="C3" s="6" t="n">
        <v>7</v>
      </c>
    </row>
    <row r="4" spans="1:3">
      <c r="A4" s="4" t="s">
        <v>646</v>
      </c>
      <c r="B4" s="5" t="n">
        <v>46</v>
      </c>
      <c r="C4" s="5" t="n">
        <v>71</v>
      </c>
    </row>
    <row r="5" spans="1:3">
      <c r="A5" s="4" t="s">
        <v>647</v>
      </c>
    </row>
    <row r="6" spans="1:3">
      <c r="A6" s="3" t="s">
        <v>644</v>
      </c>
    </row>
    <row r="7" spans="1:3">
      <c r="A7" s="4" t="s">
        <v>645</v>
      </c>
      <c r="B7" s="5" t="n">
        <v>1</v>
      </c>
      <c r="C7" s="5" t="n">
        <v>2</v>
      </c>
    </row>
    <row r="8" spans="1:3">
      <c r="A8" s="4" t="s">
        <v>648</v>
      </c>
    </row>
    <row r="9" spans="1:3">
      <c r="A9" s="3" t="s">
        <v>644</v>
      </c>
    </row>
    <row r="10" spans="1:3">
      <c r="A10" s="4" t="s">
        <v>645</v>
      </c>
      <c r="B10" s="5" t="n">
        <v>17</v>
      </c>
      <c r="C10" s="5" t="n">
        <v>5</v>
      </c>
    </row>
    <row r="11" spans="1:3">
      <c r="A11" s="4" t="s">
        <v>649</v>
      </c>
    </row>
    <row r="12" spans="1:3">
      <c r="A12" s="3" t="s">
        <v>644</v>
      </c>
    </row>
    <row r="13" spans="1:3">
      <c r="A13" s="4" t="s">
        <v>646</v>
      </c>
      <c r="B13" s="5" t="n">
        <v>18</v>
      </c>
      <c r="C13" s="5" t="n">
        <v>22</v>
      </c>
    </row>
    <row r="14" spans="1:3">
      <c r="A14" s="4" t="s">
        <v>650</v>
      </c>
    </row>
    <row r="15" spans="1:3">
      <c r="A15" s="3" t="s">
        <v>644</v>
      </c>
    </row>
    <row r="16" spans="1:3">
      <c r="A16" s="4" t="s">
        <v>646</v>
      </c>
      <c r="B16" s="5" t="n">
        <v>28</v>
      </c>
      <c r="C16" s="5" t="n">
        <v>49</v>
      </c>
    </row>
    <row r="17" spans="1:3">
      <c r="A17" s="4" t="s">
        <v>651</v>
      </c>
    </row>
    <row r="18" spans="1:3">
      <c r="A18" s="3" t="s">
        <v>644</v>
      </c>
    </row>
    <row r="19" spans="1:3">
      <c r="A19" s="4" t="s">
        <v>645</v>
      </c>
      <c r="B19" s="5" t="n">
        <v>17</v>
      </c>
      <c r="C19" s="5" t="n">
        <v>5</v>
      </c>
    </row>
    <row r="20" spans="1:3">
      <c r="A20" s="4" t="s">
        <v>646</v>
      </c>
      <c r="B20" s="5" t="n">
        <v>46</v>
      </c>
      <c r="C20" s="5" t="n">
        <v>71</v>
      </c>
    </row>
    <row r="21" spans="1:3">
      <c r="A21" s="4" t="s">
        <v>639</v>
      </c>
    </row>
    <row r="22" spans="1:3">
      <c r="A22" s="3" t="s">
        <v>644</v>
      </c>
    </row>
    <row r="23" spans="1:3">
      <c r="A23" s="4" t="s">
        <v>645</v>
      </c>
      <c r="B23" s="5" t="n">
        <v>1</v>
      </c>
      <c r="C23" s="5" t="n">
        <v>2</v>
      </c>
    </row>
    <row r="24" spans="1:3">
      <c r="A24" s="4" t="s">
        <v>646</v>
      </c>
      <c r="B24" s="5" t="n">
        <v>0</v>
      </c>
      <c r="C24" s="5" t="n">
        <v>0</v>
      </c>
    </row>
    <row r="25" spans="1:3">
      <c r="A25" s="4" t="s">
        <v>652</v>
      </c>
    </row>
    <row r="26" spans="1:3">
      <c r="A26" s="3" t="s">
        <v>644</v>
      </c>
    </row>
    <row r="27" spans="1:3">
      <c r="A27" s="4" t="s">
        <v>645</v>
      </c>
      <c r="C27" s="5" t="n">
        <v>1</v>
      </c>
    </row>
    <row r="28" spans="1:3">
      <c r="A28" s="4" t="s">
        <v>646</v>
      </c>
      <c r="C28" s="5" t="n">
        <v>22</v>
      </c>
    </row>
    <row r="29" spans="1:3">
      <c r="A29" s="4" t="s">
        <v>653</v>
      </c>
    </row>
    <row r="30" spans="1:3">
      <c r="A30" s="3" t="s">
        <v>644</v>
      </c>
    </row>
    <row r="31" spans="1:3">
      <c r="A31" s="4" t="s">
        <v>645</v>
      </c>
      <c r="C31" s="5" t="n">
        <v>1</v>
      </c>
    </row>
    <row r="32" spans="1:3">
      <c r="A32" s="4" t="s">
        <v>646</v>
      </c>
      <c r="C32" s="5" t="n">
        <v>22</v>
      </c>
    </row>
    <row r="33" spans="1:3">
      <c r="A33" s="4" t="s">
        <v>654</v>
      </c>
    </row>
    <row r="34" spans="1:3">
      <c r="A34" s="3" t="s">
        <v>644</v>
      </c>
    </row>
    <row r="35" spans="1:3">
      <c r="A35" s="4" t="s">
        <v>645</v>
      </c>
      <c r="C35" s="5" t="n">
        <v>0</v>
      </c>
    </row>
    <row r="36" spans="1:3">
      <c r="A36" s="4" t="s">
        <v>646</v>
      </c>
      <c r="C36" s="5" t="n">
        <v>0</v>
      </c>
    </row>
    <row r="37" spans="1:3">
      <c r="A37" s="4" t="s">
        <v>655</v>
      </c>
    </row>
    <row r="38" spans="1:3">
      <c r="A38" s="3" t="s">
        <v>644</v>
      </c>
    </row>
    <row r="39" spans="1:3">
      <c r="A39" s="4" t="s">
        <v>645</v>
      </c>
      <c r="B39" s="5" t="n">
        <v>16</v>
      </c>
      <c r="C39" s="5" t="n">
        <v>3</v>
      </c>
    </row>
    <row r="40" spans="1:3">
      <c r="A40" s="4" t="s">
        <v>646</v>
      </c>
      <c r="B40" s="5" t="n">
        <v>44</v>
      </c>
      <c r="C40" s="5" t="n">
        <v>46</v>
      </c>
    </row>
    <row r="41" spans="1:3">
      <c r="A41" s="4" t="s">
        <v>656</v>
      </c>
    </row>
    <row r="42" spans="1:3">
      <c r="A42" s="3" t="s">
        <v>644</v>
      </c>
    </row>
    <row r="43" spans="1:3">
      <c r="A43" s="4" t="s">
        <v>645</v>
      </c>
      <c r="B43" s="5" t="n">
        <v>15</v>
      </c>
      <c r="C43" s="5" t="n">
        <v>1</v>
      </c>
    </row>
    <row r="44" spans="1:3">
      <c r="A44" s="4" t="s">
        <v>646</v>
      </c>
      <c r="B44" s="5" t="n">
        <v>44</v>
      </c>
      <c r="C44" s="5" t="n">
        <v>46</v>
      </c>
    </row>
    <row r="45" spans="1:3">
      <c r="A45" s="4" t="s">
        <v>657</v>
      </c>
    </row>
    <row r="46" spans="1:3">
      <c r="A46" s="3" t="s">
        <v>644</v>
      </c>
    </row>
    <row r="47" spans="1:3">
      <c r="A47" s="4" t="s">
        <v>645</v>
      </c>
      <c r="B47" s="5" t="n">
        <v>1</v>
      </c>
      <c r="C47" s="5" t="n">
        <v>2</v>
      </c>
    </row>
    <row r="48" spans="1:3">
      <c r="A48" s="4" t="s">
        <v>646</v>
      </c>
      <c r="B48" s="6" t="n">
        <v>0</v>
      </c>
      <c r="C48"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0</v>
      </c>
      <c r="D2" s="2" t="s">
        <v>32</v>
      </c>
    </row>
    <row r="3" spans="1:4">
      <c r="A3" s="4" t="s">
        <v>652</v>
      </c>
    </row>
    <row r="4" spans="1:4">
      <c r="A4" s="3" t="s">
        <v>659</v>
      </c>
    </row>
    <row r="5" spans="1:4">
      <c r="A5" s="4" t="s">
        <v>660</v>
      </c>
      <c r="C5" s="6" t="n">
        <v>8</v>
      </c>
      <c r="D5" s="6" t="n">
        <v>0</v>
      </c>
    </row>
    <row r="6" spans="1:4">
      <c r="A6" s="4" t="s">
        <v>661</v>
      </c>
    </row>
    <row r="7" spans="1:4">
      <c r="A7" s="3" t="s">
        <v>659</v>
      </c>
    </row>
    <row r="8" spans="1:4">
      <c r="A8" s="4" t="s">
        <v>662</v>
      </c>
      <c r="B8" s="6" t="n">
        <v>0</v>
      </c>
      <c r="C8" s="5" t="n">
        <v>-15</v>
      </c>
      <c r="D8" s="5" t="n">
        <v>-26</v>
      </c>
    </row>
    <row r="9" spans="1:4">
      <c r="A9" s="4" t="s">
        <v>663</v>
      </c>
      <c r="B9" s="5" t="n">
        <v>-8</v>
      </c>
      <c r="C9" s="6" t="n">
        <v>-6</v>
      </c>
      <c r="D9" s="6" t="n">
        <v>-6</v>
      </c>
    </row>
    <row r="10" spans="1:4">
      <c r="A10" s="4" t="s">
        <v>655</v>
      </c>
    </row>
    <row r="11" spans="1:4">
      <c r="A11" s="3" t="s">
        <v>659</v>
      </c>
    </row>
    <row r="12" spans="1:4">
      <c r="A12" s="4" t="s">
        <v>660</v>
      </c>
      <c r="B12" s="6" t="n">
        <v>1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 customWidth="1" max="5" min="5" width="14"/>
  </cols>
  <sheetData>
    <row r="1" spans="1:5">
      <c r="A1" s="1" t="s">
        <v>664</v>
      </c>
      <c r="B1" s="2" t="s">
        <v>1</v>
      </c>
    </row>
    <row r="2" spans="1:5">
      <c r="B2" s="2" t="s">
        <v>2</v>
      </c>
      <c r="C2" s="2" t="s">
        <v>30</v>
      </c>
      <c r="E2" s="2" t="s">
        <v>32</v>
      </c>
    </row>
    <row r="3" spans="1:5">
      <c r="A3" s="3" t="s">
        <v>665</v>
      </c>
    </row>
    <row r="4" spans="1:5">
      <c r="A4" s="4" t="s">
        <v>666</v>
      </c>
      <c r="B4" s="6" t="n">
        <v>5738</v>
      </c>
      <c r="C4" s="6" t="n">
        <v>5623</v>
      </c>
    </row>
    <row r="5" spans="1:5">
      <c r="A5" s="4" t="s">
        <v>667</v>
      </c>
      <c r="B5" s="5" t="n">
        <v>-687</v>
      </c>
      <c r="C5" s="5" t="n">
        <v>-501</v>
      </c>
    </row>
    <row r="6" spans="1:5">
      <c r="A6" s="4" t="s">
        <v>107</v>
      </c>
      <c r="B6" s="5" t="n">
        <v>5051</v>
      </c>
      <c r="C6" s="5" t="n">
        <v>5122</v>
      </c>
      <c r="D6" s="4" t="s">
        <v>31</v>
      </c>
    </row>
    <row r="7" spans="1:5">
      <c r="A7" s="4" t="s">
        <v>668</v>
      </c>
      <c r="B7" s="5" t="n">
        <v>184</v>
      </c>
      <c r="C7" s="5" t="n">
        <v>152</v>
      </c>
      <c r="E7" s="6" t="n">
        <v>97</v>
      </c>
    </row>
    <row r="8" spans="1:5">
      <c r="A8" s="4" t="s">
        <v>669</v>
      </c>
      <c r="B8" s="6" t="n">
        <v>5000</v>
      </c>
    </row>
    <row r="9" spans="1:5">
      <c r="A9" s="4" t="s">
        <v>436</v>
      </c>
    </row>
    <row r="10" spans="1:5">
      <c r="A10" s="3" t="s">
        <v>665</v>
      </c>
    </row>
    <row r="11" spans="1:5">
      <c r="A11" s="4" t="s">
        <v>437</v>
      </c>
      <c r="B11" s="4" t="s">
        <v>438</v>
      </c>
    </row>
    <row r="12" spans="1:5">
      <c r="A12" s="4" t="s">
        <v>439</v>
      </c>
    </row>
    <row r="13" spans="1:5">
      <c r="A13" s="3" t="s">
        <v>665</v>
      </c>
    </row>
    <row r="14" spans="1:5">
      <c r="A14" s="4" t="s">
        <v>437</v>
      </c>
      <c r="B14" s="4" t="s">
        <v>440</v>
      </c>
    </row>
    <row r="15" spans="1:5">
      <c r="A15" s="4" t="s">
        <v>451</v>
      </c>
    </row>
    <row r="16" spans="1:5">
      <c r="A16" s="3" t="s">
        <v>665</v>
      </c>
    </row>
    <row r="17" spans="1:5">
      <c r="A17" s="4" t="s">
        <v>666</v>
      </c>
      <c r="B17" s="6" t="n">
        <v>4452</v>
      </c>
      <c r="C17" s="6" t="n">
        <v>4378</v>
      </c>
    </row>
    <row r="18" spans="1:5">
      <c r="A18" s="4" t="s">
        <v>437</v>
      </c>
      <c r="B18" s="4" t="s">
        <v>452</v>
      </c>
    </row>
    <row r="19" spans="1:5">
      <c r="A19" s="4" t="s">
        <v>670</v>
      </c>
      <c r="B19" s="4" t="s">
        <v>671</v>
      </c>
    </row>
    <row r="20" spans="1:5">
      <c r="A20" s="4" t="s">
        <v>453</v>
      </c>
    </row>
    <row r="21" spans="1:5">
      <c r="A21" s="3" t="s">
        <v>665</v>
      </c>
    </row>
    <row r="22" spans="1:5">
      <c r="A22" s="4" t="s">
        <v>437</v>
      </c>
      <c r="B22" s="4" t="s">
        <v>454</v>
      </c>
      <c r="C22" s="4" t="s">
        <v>454</v>
      </c>
    </row>
    <row r="23" spans="1:5">
      <c r="A23" s="4" t="s">
        <v>455</v>
      </c>
    </row>
    <row r="24" spans="1:5">
      <c r="A24" s="3" t="s">
        <v>665</v>
      </c>
    </row>
    <row r="25" spans="1:5">
      <c r="A25" s="4" t="s">
        <v>437</v>
      </c>
      <c r="B25" s="4" t="s">
        <v>452</v>
      </c>
      <c r="C25" s="4" t="s">
        <v>452</v>
      </c>
    </row>
    <row r="26" spans="1:5">
      <c r="A26" s="4" t="s">
        <v>672</v>
      </c>
    </row>
    <row r="27" spans="1:5">
      <c r="A27" s="3" t="s">
        <v>665</v>
      </c>
    </row>
    <row r="28" spans="1:5">
      <c r="A28" s="4" t="s">
        <v>666</v>
      </c>
      <c r="B28" s="6" t="n">
        <v>771</v>
      </c>
      <c r="C28" s="6" t="n">
        <v>765</v>
      </c>
    </row>
    <row r="29" spans="1:5">
      <c r="A29" s="4" t="s">
        <v>437</v>
      </c>
      <c r="B29" s="4" t="s">
        <v>440</v>
      </c>
      <c r="C29" s="4" t="s">
        <v>440</v>
      </c>
    </row>
    <row r="30" spans="1:5">
      <c r="A30" s="4" t="s">
        <v>673</v>
      </c>
    </row>
    <row r="31" spans="1:5">
      <c r="A31" s="3" t="s">
        <v>665</v>
      </c>
    </row>
    <row r="32" spans="1:5">
      <c r="A32" s="4" t="s">
        <v>666</v>
      </c>
      <c r="B32" s="6" t="n">
        <v>187</v>
      </c>
      <c r="C32" s="6" t="n">
        <v>179</v>
      </c>
    </row>
    <row r="33" spans="1:5">
      <c r="A33" s="4" t="s">
        <v>674</v>
      </c>
    </row>
    <row r="34" spans="1:5">
      <c r="A34" s="3" t="s">
        <v>665</v>
      </c>
    </row>
    <row r="35" spans="1:5">
      <c r="A35" s="4" t="s">
        <v>437</v>
      </c>
      <c r="B35" s="4" t="s">
        <v>675</v>
      </c>
      <c r="C35" s="4" t="s">
        <v>675</v>
      </c>
    </row>
    <row r="36" spans="1:5">
      <c r="A36" s="4" t="s">
        <v>676</v>
      </c>
    </row>
    <row r="37" spans="1:5">
      <c r="A37" s="3" t="s">
        <v>665</v>
      </c>
    </row>
    <row r="38" spans="1:5">
      <c r="A38" s="4" t="s">
        <v>437</v>
      </c>
      <c r="B38" s="4" t="s">
        <v>452</v>
      </c>
      <c r="C38" s="4" t="s">
        <v>452</v>
      </c>
    </row>
    <row r="39" spans="1:5">
      <c r="A39" s="4" t="s">
        <v>677</v>
      </c>
    </row>
    <row r="40" spans="1:5">
      <c r="A40" s="3" t="s">
        <v>665</v>
      </c>
    </row>
    <row r="41" spans="1:5">
      <c r="A41" s="4" t="s">
        <v>666</v>
      </c>
      <c r="B41" s="6" t="n">
        <v>70</v>
      </c>
      <c r="C41" s="6" t="n">
        <v>73</v>
      </c>
    </row>
    <row r="42" spans="1:5">
      <c r="A42" s="4" t="s">
        <v>678</v>
      </c>
    </row>
    <row r="43" spans="1:5">
      <c r="A43" s="3" t="s">
        <v>665</v>
      </c>
    </row>
    <row r="44" spans="1:5">
      <c r="A44" s="4" t="s">
        <v>666</v>
      </c>
      <c r="B44" s="5" t="n">
        <v>7</v>
      </c>
      <c r="C44" s="5" t="n">
        <v>3</v>
      </c>
    </row>
    <row r="45" spans="1:5">
      <c r="A45" s="4" t="s">
        <v>679</v>
      </c>
    </row>
    <row r="46" spans="1:5">
      <c r="A46" s="3" t="s">
        <v>665</v>
      </c>
    </row>
    <row r="47" spans="1:5">
      <c r="A47" s="4" t="s">
        <v>666</v>
      </c>
      <c r="B47" s="6" t="n">
        <v>251</v>
      </c>
      <c r="C47" s="6" t="n">
        <v>225</v>
      </c>
    </row>
    <row r="48" spans="1:5">
      <c r="A48" s="4" t="s">
        <v>680</v>
      </c>
    </row>
    <row r="49" spans="1:5">
      <c r="A49" s="3" t="s">
        <v>665</v>
      </c>
    </row>
    <row r="50" spans="1:5">
      <c r="A50" s="4" t="s">
        <v>437</v>
      </c>
      <c r="B50" s="4" t="s">
        <v>438</v>
      </c>
      <c r="C50" s="4" t="s">
        <v>438</v>
      </c>
    </row>
    <row r="51" spans="1:5">
      <c r="A51" s="4" t="s">
        <v>681</v>
      </c>
    </row>
    <row r="52" spans="1:5">
      <c r="A52" s="3" t="s">
        <v>665</v>
      </c>
    </row>
    <row r="53" spans="1:5">
      <c r="A53" s="4" t="s">
        <v>437</v>
      </c>
      <c r="B53" s="4" t="s">
        <v>452</v>
      </c>
      <c r="C53" s="4" t="s">
        <v>452</v>
      </c>
    </row>
    <row r="54" spans="1:5"/>
    <row r="55" spans="1:5">
      <c r="A55" s="4" t="s">
        <v>31</v>
      </c>
      <c r="B55" s="4" t="s">
        <v>66</v>
      </c>
    </row>
  </sheetData>
  <mergeCells count="5">
    <mergeCell ref="A1:A2"/>
    <mergeCell ref="B1:E1"/>
    <mergeCell ref="C2:D2"/>
    <mergeCell ref="A54:E54"/>
    <mergeCell ref="B55:E5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4"/>
    <col customWidth="1" max="6" min="6" width="14"/>
  </cols>
  <sheetData>
    <row r="1" spans="1:6">
      <c r="A1" s="1" t="s">
        <v>682</v>
      </c>
      <c r="B1" s="2" t="s">
        <v>683</v>
      </c>
      <c r="C1" s="2" t="s">
        <v>684</v>
      </c>
      <c r="D1" s="2" t="s">
        <v>486</v>
      </c>
      <c r="F1" s="2" t="s">
        <v>32</v>
      </c>
    </row>
    <row r="2" spans="1:6">
      <c r="A2" s="3" t="s">
        <v>685</v>
      </c>
    </row>
    <row r="3" spans="1:6">
      <c r="A3" s="4" t="s">
        <v>686</v>
      </c>
      <c r="B3" s="5" t="n">
        <v>4</v>
      </c>
    </row>
    <row r="4" spans="1:6">
      <c r="A4" s="4" t="s">
        <v>107</v>
      </c>
      <c r="B4" s="6" t="n">
        <v>5051</v>
      </c>
      <c r="D4" s="6" t="n">
        <v>5122</v>
      </c>
      <c r="E4" s="4" t="s">
        <v>31</v>
      </c>
    </row>
    <row r="5" spans="1:6">
      <c r="A5" s="4" t="s">
        <v>687</v>
      </c>
      <c r="B5" s="5" t="n">
        <v>877</v>
      </c>
      <c r="D5" s="5" t="n">
        <v>929</v>
      </c>
      <c r="E5" s="4" t="s">
        <v>31</v>
      </c>
    </row>
    <row r="6" spans="1:6">
      <c r="A6" s="4" t="s">
        <v>688</v>
      </c>
    </row>
    <row r="7" spans="1:6">
      <c r="A7" s="3" t="s">
        <v>685</v>
      </c>
    </row>
    <row r="8" spans="1:6">
      <c r="A8" s="4" t="s">
        <v>107</v>
      </c>
      <c r="B8" s="5" t="n">
        <v>1647</v>
      </c>
      <c r="D8" s="5" t="n">
        <v>1708</v>
      </c>
    </row>
    <row r="9" spans="1:6">
      <c r="A9" s="4" t="s">
        <v>687</v>
      </c>
      <c r="B9" s="6" t="n">
        <v>929</v>
      </c>
      <c r="D9" s="6" t="n">
        <v>1260</v>
      </c>
    </row>
    <row r="10" spans="1:6">
      <c r="A10" s="4" t="s">
        <v>397</v>
      </c>
    </row>
    <row r="11" spans="1:6">
      <c r="A11" s="3" t="s">
        <v>685</v>
      </c>
    </row>
    <row r="12" spans="1:6">
      <c r="A12" s="4" t="s">
        <v>398</v>
      </c>
      <c r="B12" s="4" t="s">
        <v>399</v>
      </c>
      <c r="D12" s="4" t="s">
        <v>400</v>
      </c>
      <c r="F12" s="4" t="s">
        <v>401</v>
      </c>
    </row>
    <row r="13" spans="1:6">
      <c r="A13" s="4" t="s">
        <v>402</v>
      </c>
      <c r="B13" s="4" t="s">
        <v>403</v>
      </c>
      <c r="F13" s="4" t="s">
        <v>404</v>
      </c>
    </row>
    <row r="14" spans="1:6">
      <c r="A14" s="4" t="s">
        <v>519</v>
      </c>
    </row>
    <row r="15" spans="1:6">
      <c r="A15" s="3" t="s">
        <v>685</v>
      </c>
    </row>
    <row r="16" spans="1:6">
      <c r="A16" s="4" t="s">
        <v>470</v>
      </c>
      <c r="B16" s="4" t="s">
        <v>520</v>
      </c>
      <c r="C16" s="4" t="s">
        <v>520</v>
      </c>
    </row>
    <row r="17" spans="1:6"/>
    <row r="18" spans="1:6">
      <c r="A18" s="4" t="s">
        <v>31</v>
      </c>
      <c r="B18" s="4" t="s">
        <v>66</v>
      </c>
    </row>
  </sheetData>
  <mergeCells count="3">
    <mergeCell ref="D1:E1"/>
    <mergeCell ref="A17:F17"/>
    <mergeCell ref="B18:F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s>
  <sheetData>
    <row r="1" spans="1:4">
      <c r="A1" s="1" t="s">
        <v>689</v>
      </c>
      <c r="B1" s="2" t="s">
        <v>2</v>
      </c>
      <c r="C1" s="2" t="s">
        <v>30</v>
      </c>
    </row>
    <row r="2" spans="1:4">
      <c r="A2" s="3" t="s">
        <v>690</v>
      </c>
    </row>
    <row r="3" spans="1:4">
      <c r="A3" s="4" t="s">
        <v>691</v>
      </c>
      <c r="B3" s="6" t="n">
        <v>-53</v>
      </c>
      <c r="C3" s="6" t="n">
        <v>-51</v>
      </c>
    </row>
    <row r="4" spans="1:4">
      <c r="A4" s="4" t="s">
        <v>692</v>
      </c>
      <c r="B4" s="5" t="n">
        <v>2</v>
      </c>
      <c r="C4" s="5" t="n">
        <v>3</v>
      </c>
    </row>
    <row r="5" spans="1:4">
      <c r="A5" s="4" t="s">
        <v>693</v>
      </c>
      <c r="B5" s="5" t="n">
        <v>3586</v>
      </c>
      <c r="C5" s="5" t="n">
        <v>3435</v>
      </c>
    </row>
    <row r="6" spans="1:4">
      <c r="A6" s="4" t="s">
        <v>694</v>
      </c>
      <c r="B6" s="5" t="n">
        <v>78</v>
      </c>
      <c r="C6" s="5" t="n">
        <v>101</v>
      </c>
      <c r="D6" s="4" t="s">
        <v>31</v>
      </c>
    </row>
    <row r="7" spans="1:4">
      <c r="A7" s="4" t="s">
        <v>695</v>
      </c>
      <c r="B7" s="6" t="n">
        <v>3508</v>
      </c>
      <c r="C7" s="5" t="n">
        <v>3334</v>
      </c>
      <c r="D7" s="4" t="s">
        <v>31</v>
      </c>
    </row>
    <row r="8" spans="1:4">
      <c r="A8" s="4" t="s">
        <v>696</v>
      </c>
      <c r="B8" s="4" t="s">
        <v>697</v>
      </c>
    </row>
    <row r="9" spans="1:4">
      <c r="A9" s="4" t="s">
        <v>698</v>
      </c>
    </row>
    <row r="10" spans="1:4">
      <c r="A10" s="3" t="s">
        <v>690</v>
      </c>
    </row>
    <row r="11" spans="1:4">
      <c r="A11" s="4" t="s">
        <v>693</v>
      </c>
      <c r="B11" s="6" t="n">
        <v>600</v>
      </c>
      <c r="C11" s="6" t="n">
        <v>600</v>
      </c>
    </row>
    <row r="12" spans="1:4">
      <c r="A12" s="4" t="s">
        <v>696</v>
      </c>
      <c r="B12" s="4" t="s">
        <v>699</v>
      </c>
      <c r="C12" s="4" t="s">
        <v>700</v>
      </c>
    </row>
    <row r="13" spans="1:4">
      <c r="A13" s="4" t="s">
        <v>701</v>
      </c>
    </row>
    <row r="14" spans="1:4">
      <c r="A14" s="3" t="s">
        <v>690</v>
      </c>
    </row>
    <row r="15" spans="1:4">
      <c r="A15" s="4" t="s">
        <v>693</v>
      </c>
      <c r="B15" s="6" t="n">
        <v>604</v>
      </c>
      <c r="C15" s="6" t="n">
        <v>491</v>
      </c>
    </row>
    <row r="16" spans="1:4">
      <c r="A16" s="4" t="s">
        <v>696</v>
      </c>
      <c r="B16" s="4" t="s">
        <v>702</v>
      </c>
      <c r="C16" s="4" t="s">
        <v>703</v>
      </c>
    </row>
    <row r="17" spans="1:4">
      <c r="A17" s="4" t="s">
        <v>704</v>
      </c>
    </row>
    <row r="18" spans="1:4">
      <c r="A18" s="3" t="s">
        <v>690</v>
      </c>
    </row>
    <row r="19" spans="1:4">
      <c r="A19" s="4" t="s">
        <v>693</v>
      </c>
      <c r="B19" s="6" t="n">
        <v>0</v>
      </c>
      <c r="C19" s="6" t="n">
        <v>29</v>
      </c>
    </row>
    <row r="20" spans="1:4">
      <c r="A20" s="4" t="s">
        <v>696</v>
      </c>
      <c r="C20" s="4" t="s">
        <v>705</v>
      </c>
    </row>
    <row r="21" spans="1:4">
      <c r="A21" s="4" t="s">
        <v>706</v>
      </c>
    </row>
    <row r="22" spans="1:4">
      <c r="A22" s="3" t="s">
        <v>690</v>
      </c>
    </row>
    <row r="23" spans="1:4">
      <c r="A23" s="4" t="s">
        <v>693</v>
      </c>
      <c r="B23" s="5" t="n">
        <v>150</v>
      </c>
      <c r="C23" s="6" t="n">
        <v>0</v>
      </c>
    </row>
    <row r="24" spans="1:4">
      <c r="A24" s="4" t="s">
        <v>707</v>
      </c>
    </row>
    <row r="25" spans="1:4">
      <c r="A25" s="3" t="s">
        <v>690</v>
      </c>
    </row>
    <row r="26" spans="1:4">
      <c r="A26" s="4" t="s">
        <v>693</v>
      </c>
      <c r="B26" s="6" t="n">
        <v>1364</v>
      </c>
      <c r="C26" s="6" t="n">
        <v>1383</v>
      </c>
    </row>
    <row r="27" spans="1:4">
      <c r="A27" s="4" t="s">
        <v>696</v>
      </c>
      <c r="B27" s="4" t="s">
        <v>708</v>
      </c>
      <c r="C27" s="4" t="s">
        <v>709</v>
      </c>
    </row>
    <row r="28" spans="1:4">
      <c r="A28" s="4" t="s">
        <v>710</v>
      </c>
    </row>
    <row r="29" spans="1:4">
      <c r="A29" s="3" t="s">
        <v>690</v>
      </c>
    </row>
    <row r="30" spans="1:4">
      <c r="A30" s="4" t="s">
        <v>693</v>
      </c>
      <c r="B30" s="6" t="n">
        <v>695</v>
      </c>
      <c r="C30" s="6" t="n">
        <v>755</v>
      </c>
    </row>
    <row r="31" spans="1:4">
      <c r="A31" s="4" t="s">
        <v>696</v>
      </c>
      <c r="B31" s="4" t="s">
        <v>711</v>
      </c>
      <c r="C31" s="4" t="s">
        <v>712</v>
      </c>
    </row>
    <row r="32" spans="1:4">
      <c r="A32" s="4" t="s">
        <v>713</v>
      </c>
    </row>
    <row r="33" spans="1:4">
      <c r="A33" s="3" t="s">
        <v>690</v>
      </c>
    </row>
    <row r="34" spans="1:4">
      <c r="A34" s="4" t="s">
        <v>693</v>
      </c>
      <c r="B34" s="6" t="n">
        <v>200</v>
      </c>
      <c r="C34" s="6" t="n">
        <v>200</v>
      </c>
    </row>
    <row r="35" spans="1:4">
      <c r="A35" s="4" t="s">
        <v>696</v>
      </c>
      <c r="B35" s="4" t="s">
        <v>714</v>
      </c>
      <c r="C35" s="4" t="s">
        <v>715</v>
      </c>
    </row>
    <row r="36" spans="1:4">
      <c r="A36" s="4" t="s">
        <v>716</v>
      </c>
    </row>
    <row r="37" spans="1:4">
      <c r="A37" s="3" t="s">
        <v>690</v>
      </c>
    </row>
    <row r="38" spans="1:4">
      <c r="A38" s="4" t="s">
        <v>693</v>
      </c>
      <c r="B38" s="6" t="n">
        <v>24</v>
      </c>
      <c r="C38" s="6" t="n">
        <v>25</v>
      </c>
    </row>
    <row r="39" spans="1:4">
      <c r="A39" s="4" t="s">
        <v>696</v>
      </c>
      <c r="B39" s="4" t="s">
        <v>717</v>
      </c>
      <c r="C39" s="4" t="s">
        <v>717</v>
      </c>
    </row>
    <row r="40" spans="1:4"/>
    <row r="41" spans="1:4">
      <c r="A41" s="4" t="s">
        <v>31</v>
      </c>
      <c r="B41" s="4" t="s">
        <v>66</v>
      </c>
    </row>
  </sheetData>
  <mergeCells count="3">
    <mergeCell ref="C1:D1"/>
    <mergeCell ref="A40:D40"/>
    <mergeCell ref="B41:D4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8"/>
    <col customWidth="1" max="6" min="6" width="16"/>
    <col customWidth="1" max="7" min="7" width="8"/>
    <col customWidth="1" max="8" min="8" width="14"/>
    <col customWidth="1" max="9" min="9" width="8"/>
    <col customWidth="1" max="10" min="10" width="14"/>
    <col customWidth="1" max="11" min="11" width="4"/>
  </cols>
  <sheetData>
    <row r="1" spans="1:11">
      <c r="A1" s="1" t="s">
        <v>718</v>
      </c>
      <c r="C1" s="2" t="s">
        <v>406</v>
      </c>
      <c r="D1" s="2" t="s">
        <v>201</v>
      </c>
      <c r="F1" s="2" t="s">
        <v>1</v>
      </c>
    </row>
    <row r="2" spans="1:11">
      <c r="C2" s="2" t="s">
        <v>719</v>
      </c>
      <c r="D2" s="2" t="s">
        <v>32</v>
      </c>
      <c r="F2" s="2" t="s">
        <v>2</v>
      </c>
      <c r="H2" s="2" t="s">
        <v>30</v>
      </c>
      <c r="J2" s="2" t="s">
        <v>32</v>
      </c>
    </row>
    <row r="3" spans="1:11">
      <c r="A3" s="3" t="s">
        <v>690</v>
      </c>
    </row>
    <row r="4" spans="1:11">
      <c r="A4" s="4" t="s">
        <v>720</v>
      </c>
      <c r="F4" s="6" t="n">
        <v>2000000</v>
      </c>
    </row>
    <row r="5" spans="1:11">
      <c r="A5" s="4" t="s">
        <v>164</v>
      </c>
      <c r="D5" s="6" t="n">
        <v>4000000</v>
      </c>
      <c r="E5" s="4" t="s">
        <v>417</v>
      </c>
      <c r="F5" s="5" t="n">
        <v>55000000</v>
      </c>
      <c r="G5" s="4" t="s">
        <v>417</v>
      </c>
      <c r="H5" s="6" t="n">
        <v>20000000</v>
      </c>
      <c r="I5" s="4" t="s">
        <v>417</v>
      </c>
      <c r="J5" s="6" t="n">
        <v>4000000</v>
      </c>
    </row>
    <row r="6" spans="1:11">
      <c r="A6" s="4" t="s">
        <v>187</v>
      </c>
      <c r="F6" s="5" t="n">
        <v>0</v>
      </c>
      <c r="H6" s="5" t="n">
        <v>702000000</v>
      </c>
      <c r="I6" s="4" t="s">
        <v>40</v>
      </c>
      <c r="J6" s="6" t="n">
        <v>0</v>
      </c>
      <c r="K6" s="4" t="s">
        <v>40</v>
      </c>
    </row>
    <row r="7" spans="1:11">
      <c r="A7" s="4" t="s">
        <v>183</v>
      </c>
      <c r="B7" s="4" t="s">
        <v>37</v>
      </c>
      <c r="F7" s="6" t="n">
        <v>645000000</v>
      </c>
      <c r="H7" s="6" t="n">
        <v>343000000</v>
      </c>
    </row>
    <row r="8" spans="1:11">
      <c r="A8" s="4" t="s">
        <v>397</v>
      </c>
    </row>
    <row r="9" spans="1:11">
      <c r="A9" s="3" t="s">
        <v>690</v>
      </c>
    </row>
    <row r="10" spans="1:11">
      <c r="A10" s="4" t="s">
        <v>398</v>
      </c>
      <c r="D10" s="4" t="s">
        <v>401</v>
      </c>
      <c r="F10" s="4" t="s">
        <v>399</v>
      </c>
      <c r="H10" s="4" t="s">
        <v>400</v>
      </c>
      <c r="J10" s="4" t="s">
        <v>401</v>
      </c>
    </row>
    <row r="11" spans="1:11">
      <c r="A11" s="4" t="s">
        <v>721</v>
      </c>
      <c r="D11" s="4" t="s">
        <v>404</v>
      </c>
      <c r="F11" s="4" t="s">
        <v>403</v>
      </c>
      <c r="J11" s="4" t="s">
        <v>404</v>
      </c>
    </row>
    <row r="12" spans="1:11">
      <c r="A12" s="4" t="s">
        <v>448</v>
      </c>
    </row>
    <row r="13" spans="1:11">
      <c r="A13" s="3" t="s">
        <v>690</v>
      </c>
    </row>
    <row r="14" spans="1:11">
      <c r="A14" s="4" t="s">
        <v>721</v>
      </c>
      <c r="F14" s="4" t="s">
        <v>722</v>
      </c>
    </row>
    <row r="15" spans="1:11">
      <c r="A15" s="4" t="s">
        <v>723</v>
      </c>
    </row>
    <row r="16" spans="1:11">
      <c r="A16" s="3" t="s">
        <v>690</v>
      </c>
    </row>
    <row r="17" spans="1:11">
      <c r="A17" s="4" t="s">
        <v>164</v>
      </c>
      <c r="C17" s="6" t="n">
        <v>19000000</v>
      </c>
    </row>
    <row r="18" spans="1:11">
      <c r="A18" s="4" t="s">
        <v>724</v>
      </c>
    </row>
    <row r="19" spans="1:11">
      <c r="A19" s="3" t="s">
        <v>690</v>
      </c>
    </row>
    <row r="20" spans="1:11">
      <c r="A20" s="4" t="s">
        <v>725</v>
      </c>
      <c r="F20" s="6" t="n">
        <v>250000000</v>
      </c>
    </row>
    <row r="21" spans="1:11">
      <c r="A21" s="4" t="s">
        <v>726</v>
      </c>
      <c r="F21" s="5" t="n">
        <v>10000000</v>
      </c>
    </row>
    <row r="22" spans="1:11">
      <c r="A22" s="4" t="s">
        <v>706</v>
      </c>
    </row>
    <row r="23" spans="1:11">
      <c r="A23" s="3" t="s">
        <v>690</v>
      </c>
    </row>
    <row r="24" spans="1:11">
      <c r="A24" s="4" t="s">
        <v>725</v>
      </c>
      <c r="F24" s="6" t="n">
        <v>150000000</v>
      </c>
    </row>
    <row r="25" spans="1:11">
      <c r="A25" s="4" t="s">
        <v>727</v>
      </c>
    </row>
    <row r="26" spans="1:11">
      <c r="A26" s="3" t="s">
        <v>690</v>
      </c>
    </row>
    <row r="27" spans="1:11">
      <c r="A27" s="4" t="s">
        <v>728</v>
      </c>
      <c r="F27" s="4" t="s">
        <v>729</v>
      </c>
    </row>
    <row r="28" spans="1:11">
      <c r="A28" s="4" t="s">
        <v>730</v>
      </c>
    </row>
    <row r="29" spans="1:11">
      <c r="A29" s="3" t="s">
        <v>690</v>
      </c>
    </row>
    <row r="30" spans="1:11">
      <c r="A30" s="4" t="s">
        <v>728</v>
      </c>
      <c r="F30" s="4" t="s">
        <v>731</v>
      </c>
    </row>
    <row r="31" spans="1:11">
      <c r="A31" s="4" t="s">
        <v>732</v>
      </c>
    </row>
    <row r="32" spans="1:11">
      <c r="A32" s="3" t="s">
        <v>690</v>
      </c>
    </row>
    <row r="33" spans="1:11">
      <c r="A33" s="4" t="s">
        <v>725</v>
      </c>
      <c r="F33" s="6" t="n">
        <v>1000000000</v>
      </c>
    </row>
    <row r="34" spans="1:11">
      <c r="A34" s="4" t="s">
        <v>733</v>
      </c>
    </row>
    <row r="35" spans="1:11">
      <c r="A35" s="3" t="s">
        <v>690</v>
      </c>
    </row>
    <row r="36" spans="1:11">
      <c r="A36" s="4" t="s">
        <v>734</v>
      </c>
      <c r="F36" s="6" t="n">
        <v>1000000</v>
      </c>
    </row>
    <row r="37" spans="1:11">
      <c r="A37" s="4" t="s">
        <v>735</v>
      </c>
      <c r="H37" s="6" t="n">
        <v>150000000</v>
      </c>
    </row>
    <row r="38" spans="1:11">
      <c r="A38" s="4" t="s">
        <v>182</v>
      </c>
      <c r="F38" s="5" t="n">
        <v>552210</v>
      </c>
      <c r="H38" s="5" t="n">
        <v>887070</v>
      </c>
    </row>
    <row r="39" spans="1:11">
      <c r="A39" s="4" t="s">
        <v>183</v>
      </c>
      <c r="F39" s="6" t="n">
        <v>16000000</v>
      </c>
      <c r="H39" s="6" t="n">
        <v>26000000</v>
      </c>
    </row>
    <row r="40" spans="1:11">
      <c r="A40" s="4" t="s">
        <v>736</v>
      </c>
    </row>
    <row r="41" spans="1:11">
      <c r="A41" s="3" t="s">
        <v>690</v>
      </c>
    </row>
    <row r="42" spans="1:11">
      <c r="A42" s="4" t="s">
        <v>187</v>
      </c>
      <c r="H42" s="6" t="n">
        <v>702000000</v>
      </c>
    </row>
    <row r="43" spans="1:11">
      <c r="A43" s="4" t="s">
        <v>737</v>
      </c>
    </row>
    <row r="44" spans="1:11">
      <c r="A44" s="3" t="s">
        <v>690</v>
      </c>
    </row>
    <row r="45" spans="1:11">
      <c r="A45" s="4" t="s">
        <v>175</v>
      </c>
      <c r="H45" s="5" t="n">
        <v>27000000</v>
      </c>
    </row>
    <row r="46" spans="1:11"/>
    <row r="47" spans="1:11">
      <c r="A47" s="4" t="s">
        <v>31</v>
      </c>
      <c r="B47" s="4" t="s">
        <v>199</v>
      </c>
    </row>
    <row r="48" spans="1:11">
      <c r="A48" s="4" t="s">
        <v>37</v>
      </c>
      <c r="B48" s="4" t="s">
        <v>66</v>
      </c>
    </row>
    <row r="49" spans="1:11">
      <c r="A49" s="4" t="s">
        <v>40</v>
      </c>
      <c r="B49" s="4" t="s">
        <v>66</v>
      </c>
    </row>
  </sheetData>
  <mergeCells count="11">
    <mergeCell ref="A1:B2"/>
    <mergeCell ref="D1:E1"/>
    <mergeCell ref="F1:K1"/>
    <mergeCell ref="D2:E2"/>
    <mergeCell ref="F2:G2"/>
    <mergeCell ref="H2:I2"/>
    <mergeCell ref="J2:K2"/>
    <mergeCell ref="A46:J46"/>
    <mergeCell ref="B47:J47"/>
    <mergeCell ref="B48:J48"/>
    <mergeCell ref="B49:J4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738</v>
      </c>
      <c r="B1" s="2" t="s">
        <v>483</v>
      </c>
    </row>
    <row r="2" spans="1:2">
      <c r="A2" s="3" t="s">
        <v>280</v>
      </c>
    </row>
    <row r="3" spans="1:2">
      <c r="A3" s="5" t="n">
        <v>2017</v>
      </c>
      <c r="B3" s="6" t="n">
        <v>78</v>
      </c>
    </row>
    <row r="4" spans="1:2">
      <c r="A4" s="5" t="n">
        <v>2018</v>
      </c>
      <c r="B4" s="5" t="n">
        <v>609</v>
      </c>
    </row>
    <row r="5" spans="1:2">
      <c r="A5" s="5" t="n">
        <v>2019</v>
      </c>
      <c r="B5" s="5" t="n">
        <v>213</v>
      </c>
    </row>
    <row r="6" spans="1:2">
      <c r="A6" s="5" t="n">
        <v>2020</v>
      </c>
      <c r="B6" s="5" t="n">
        <v>454</v>
      </c>
    </row>
    <row r="7" spans="1:2">
      <c r="A7" s="5" t="n">
        <v>2021</v>
      </c>
      <c r="B7" s="6" t="n">
        <v>1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 customWidth="1" max="7" min="7" width="4"/>
    <col customWidth="1" max="8" min="8" width="14"/>
    <col customWidth="1" max="9" min="9" width="8"/>
    <col customWidth="1" max="10" min="10" width="14"/>
    <col customWidth="1" max="11" min="11" width="4"/>
  </cols>
  <sheetData>
    <row r="1" spans="1:11">
      <c r="A1" s="1" t="s">
        <v>739</v>
      </c>
      <c r="B1" s="2" t="s">
        <v>201</v>
      </c>
      <c r="F1" s="2" t="s">
        <v>1</v>
      </c>
    </row>
    <row r="2" spans="1:11">
      <c r="B2" s="2" t="s">
        <v>32</v>
      </c>
      <c r="D2" s="2" t="s">
        <v>551</v>
      </c>
      <c r="F2" s="2" t="s">
        <v>2</v>
      </c>
      <c r="H2" s="2" t="s">
        <v>30</v>
      </c>
      <c r="J2" s="2" t="s">
        <v>32</v>
      </c>
    </row>
    <row r="3" spans="1:11">
      <c r="A3" s="3" t="s">
        <v>740</v>
      </c>
    </row>
    <row r="4" spans="1:11">
      <c r="A4" s="4" t="s">
        <v>741</v>
      </c>
      <c r="D4" s="6" t="n">
        <v>-37</v>
      </c>
      <c r="F4" s="6" t="n">
        <v>-137</v>
      </c>
      <c r="H4" s="6" t="n">
        <v>-88</v>
      </c>
      <c r="J4" s="6" t="n">
        <v>-37</v>
      </c>
    </row>
    <row r="5" spans="1:11">
      <c r="A5" s="4" t="s">
        <v>742</v>
      </c>
      <c r="F5" s="5" t="n">
        <v>3</v>
      </c>
      <c r="H5" s="5" t="n">
        <v>-54</v>
      </c>
      <c r="J5" s="5" t="n">
        <v>-59</v>
      </c>
    </row>
    <row r="6" spans="1:11">
      <c r="A6" s="4" t="s">
        <v>743</v>
      </c>
      <c r="F6" s="5" t="n">
        <v>7</v>
      </c>
      <c r="H6" s="5" t="n">
        <v>5</v>
      </c>
      <c r="J6" s="5" t="n">
        <v>5</v>
      </c>
    </row>
    <row r="7" spans="1:11">
      <c r="A7" s="4" t="s">
        <v>744</v>
      </c>
      <c r="F7" s="5" t="n">
        <v>2</v>
      </c>
      <c r="H7" s="5" t="n">
        <v>0</v>
      </c>
      <c r="I7" s="4" t="s">
        <v>31</v>
      </c>
      <c r="J7" s="5" t="n">
        <v>-3</v>
      </c>
      <c r="K7" s="4" t="s">
        <v>31</v>
      </c>
    </row>
    <row r="8" spans="1:11">
      <c r="A8" s="4" t="s">
        <v>87</v>
      </c>
      <c r="B8" s="6" t="n">
        <v>-38</v>
      </c>
      <c r="C8" s="4" t="s">
        <v>37</v>
      </c>
      <c r="D8" s="5" t="n">
        <v>-19</v>
      </c>
      <c r="E8" s="4" t="s">
        <v>37</v>
      </c>
      <c r="F8" s="5" t="n">
        <v>12</v>
      </c>
      <c r="G8" s="4" t="s">
        <v>37</v>
      </c>
      <c r="H8" s="5" t="n">
        <v>-49</v>
      </c>
      <c r="I8" s="4" t="s">
        <v>417</v>
      </c>
      <c r="J8" s="5" t="n">
        <v>-57</v>
      </c>
      <c r="K8" s="4" t="s">
        <v>31</v>
      </c>
    </row>
    <row r="9" spans="1:11">
      <c r="A9" s="4" t="s">
        <v>745</v>
      </c>
      <c r="J9" s="5" t="n">
        <v>6</v>
      </c>
    </row>
    <row r="10" spans="1:11">
      <c r="A10" s="4" t="s">
        <v>746</v>
      </c>
      <c r="B10" s="5" t="n">
        <v>-88</v>
      </c>
      <c r="F10" s="5" t="n">
        <v>-125</v>
      </c>
      <c r="H10" s="5" t="n">
        <v>-137</v>
      </c>
      <c r="J10" s="5" t="n">
        <v>-88</v>
      </c>
    </row>
    <row r="11" spans="1:11">
      <c r="A11" s="4" t="s">
        <v>747</v>
      </c>
      <c r="F11" s="5" t="n">
        <v>-122</v>
      </c>
    </row>
    <row r="12" spans="1:11">
      <c r="A12" s="4" t="s">
        <v>748</v>
      </c>
      <c r="F12" s="5" t="n">
        <v>-3</v>
      </c>
      <c r="H12" s="5" t="n">
        <v>-6</v>
      </c>
      <c r="I12" s="4" t="s">
        <v>40</v>
      </c>
    </row>
    <row r="13" spans="1:11">
      <c r="A13" s="4" t="s">
        <v>749</v>
      </c>
    </row>
    <row r="14" spans="1:11">
      <c r="A14" s="3" t="s">
        <v>740</v>
      </c>
    </row>
    <row r="15" spans="1:11">
      <c r="A15" s="4" t="s">
        <v>741</v>
      </c>
      <c r="D15" s="5" t="n">
        <v>9</v>
      </c>
      <c r="F15" s="5" t="n">
        <v>-11</v>
      </c>
      <c r="H15" s="5" t="n">
        <v>-4</v>
      </c>
      <c r="J15" s="5" t="n">
        <v>9</v>
      </c>
    </row>
    <row r="16" spans="1:11">
      <c r="A16" s="4" t="s">
        <v>742</v>
      </c>
      <c r="F16" s="5" t="n">
        <v>0</v>
      </c>
      <c r="H16" s="5" t="n">
        <v>-12</v>
      </c>
      <c r="J16" s="5" t="n">
        <v>-24</v>
      </c>
    </row>
    <row r="17" spans="1:11">
      <c r="A17" s="4" t="s">
        <v>743</v>
      </c>
      <c r="F17" s="5" t="n">
        <v>7</v>
      </c>
      <c r="H17" s="5" t="n">
        <v>5</v>
      </c>
      <c r="J17" s="5" t="n">
        <v>5</v>
      </c>
    </row>
    <row r="18" spans="1:11">
      <c r="A18" s="4" t="s">
        <v>744</v>
      </c>
      <c r="F18" s="5" t="n">
        <v>0</v>
      </c>
      <c r="H18" s="5" t="n">
        <v>0</v>
      </c>
      <c r="J18" s="5" t="n">
        <v>0</v>
      </c>
    </row>
    <row r="19" spans="1:11">
      <c r="A19" s="4" t="s">
        <v>87</v>
      </c>
      <c r="F19" s="5" t="n">
        <v>7</v>
      </c>
      <c r="H19" s="5" t="n">
        <v>-7</v>
      </c>
      <c r="J19" s="5" t="n">
        <v>-19</v>
      </c>
    </row>
    <row r="20" spans="1:11">
      <c r="A20" s="4" t="s">
        <v>745</v>
      </c>
      <c r="J20" s="5" t="n">
        <v>6</v>
      </c>
    </row>
    <row r="21" spans="1:11">
      <c r="A21" s="4" t="s">
        <v>746</v>
      </c>
      <c r="B21" s="5" t="n">
        <v>-4</v>
      </c>
      <c r="F21" s="5" t="n">
        <v>-4</v>
      </c>
      <c r="H21" s="5" t="n">
        <v>-11</v>
      </c>
      <c r="J21" s="5" t="n">
        <v>-4</v>
      </c>
    </row>
    <row r="22" spans="1:11">
      <c r="A22" s="4" t="s">
        <v>747</v>
      </c>
      <c r="F22" s="5" t="n">
        <v>-4</v>
      </c>
    </row>
    <row r="23" spans="1:11">
      <c r="A23" s="4" t="s">
        <v>748</v>
      </c>
      <c r="F23" s="5" t="n">
        <v>0</v>
      </c>
    </row>
    <row r="24" spans="1:11">
      <c r="A24" s="4" t="s">
        <v>750</v>
      </c>
    </row>
    <row r="25" spans="1:11">
      <c r="A25" s="3" t="s">
        <v>740</v>
      </c>
    </row>
    <row r="26" spans="1:11">
      <c r="A26" s="4" t="s">
        <v>741</v>
      </c>
      <c r="D26" s="5" t="n">
        <v>-31</v>
      </c>
      <c r="F26" s="5" t="n">
        <v>-108</v>
      </c>
      <c r="H26" s="5" t="n">
        <v>-66</v>
      </c>
      <c r="J26" s="5" t="n">
        <v>-31</v>
      </c>
    </row>
    <row r="27" spans="1:11">
      <c r="A27" s="4" t="s">
        <v>742</v>
      </c>
      <c r="F27" s="5" t="n">
        <v>3</v>
      </c>
      <c r="H27" s="5" t="n">
        <v>-42</v>
      </c>
      <c r="J27" s="5" t="n">
        <v>-35</v>
      </c>
    </row>
    <row r="28" spans="1:11">
      <c r="A28" s="4" t="s">
        <v>743</v>
      </c>
      <c r="F28" s="5" t="n">
        <v>0</v>
      </c>
      <c r="H28" s="5" t="n">
        <v>0</v>
      </c>
      <c r="J28" s="5" t="n">
        <v>0</v>
      </c>
    </row>
    <row r="29" spans="1:11">
      <c r="A29" s="4" t="s">
        <v>744</v>
      </c>
      <c r="F29" s="5" t="n">
        <v>0</v>
      </c>
      <c r="H29" s="5" t="n">
        <v>0</v>
      </c>
      <c r="J29" s="5" t="n">
        <v>0</v>
      </c>
    </row>
    <row r="30" spans="1:11">
      <c r="A30" s="4" t="s">
        <v>87</v>
      </c>
      <c r="F30" s="5" t="n">
        <v>3</v>
      </c>
      <c r="H30" s="5" t="n">
        <v>-42</v>
      </c>
      <c r="J30" s="5" t="n">
        <v>-35</v>
      </c>
    </row>
    <row r="31" spans="1:11">
      <c r="A31" s="4" t="s">
        <v>745</v>
      </c>
      <c r="J31" s="5" t="n">
        <v>0</v>
      </c>
    </row>
    <row r="32" spans="1:11">
      <c r="A32" s="4" t="s">
        <v>746</v>
      </c>
      <c r="B32" s="5" t="n">
        <v>-66</v>
      </c>
      <c r="F32" s="5" t="n">
        <v>-105</v>
      </c>
      <c r="H32" s="5" t="n">
        <v>-108</v>
      </c>
      <c r="J32" s="5" t="n">
        <v>-66</v>
      </c>
    </row>
    <row r="33" spans="1:11">
      <c r="A33" s="4" t="s">
        <v>747</v>
      </c>
      <c r="F33" s="5" t="n">
        <v>-101</v>
      </c>
    </row>
    <row r="34" spans="1:11">
      <c r="A34" s="4" t="s">
        <v>748</v>
      </c>
      <c r="F34" s="5" t="n">
        <v>-4</v>
      </c>
    </row>
    <row r="35" spans="1:11">
      <c r="A35" s="4" t="s">
        <v>751</v>
      </c>
    </row>
    <row r="36" spans="1:11">
      <c r="A36" s="3" t="s">
        <v>740</v>
      </c>
    </row>
    <row r="37" spans="1:11">
      <c r="A37" s="4" t="s">
        <v>741</v>
      </c>
      <c r="D37" s="6" t="n">
        <v>-15</v>
      </c>
      <c r="F37" s="5" t="n">
        <v>-18</v>
      </c>
      <c r="H37" s="5" t="n">
        <v>-18</v>
      </c>
      <c r="J37" s="5" t="n">
        <v>-15</v>
      </c>
    </row>
    <row r="38" spans="1:11">
      <c r="A38" s="4" t="s">
        <v>742</v>
      </c>
      <c r="F38" s="5" t="n">
        <v>0</v>
      </c>
      <c r="H38" s="5" t="n">
        <v>0</v>
      </c>
      <c r="J38" s="5" t="n">
        <v>0</v>
      </c>
    </row>
    <row r="39" spans="1:11">
      <c r="A39" s="4" t="s">
        <v>743</v>
      </c>
      <c r="F39" s="5" t="n">
        <v>0</v>
      </c>
      <c r="H39" s="5" t="n">
        <v>0</v>
      </c>
      <c r="J39" s="5" t="n">
        <v>0</v>
      </c>
    </row>
    <row r="40" spans="1:11">
      <c r="A40" s="4" t="s">
        <v>744</v>
      </c>
      <c r="F40" s="5" t="n">
        <v>2</v>
      </c>
      <c r="H40" s="5" t="n">
        <v>0</v>
      </c>
      <c r="J40" s="5" t="n">
        <v>-3</v>
      </c>
    </row>
    <row r="41" spans="1:11">
      <c r="A41" s="4" t="s">
        <v>87</v>
      </c>
      <c r="F41" s="5" t="n">
        <v>2</v>
      </c>
      <c r="H41" s="5" t="n">
        <v>0</v>
      </c>
      <c r="J41" s="5" t="n">
        <v>-3</v>
      </c>
    </row>
    <row r="42" spans="1:11">
      <c r="A42" s="4" t="s">
        <v>745</v>
      </c>
      <c r="J42" s="5" t="n">
        <v>0</v>
      </c>
    </row>
    <row r="43" spans="1:11">
      <c r="A43" s="4" t="s">
        <v>746</v>
      </c>
      <c r="B43" s="6" t="n">
        <v>-18</v>
      </c>
      <c r="F43" s="5" t="n">
        <v>-16</v>
      </c>
      <c r="H43" s="6" t="n">
        <v>-18</v>
      </c>
      <c r="J43" s="6" t="n">
        <v>-18</v>
      </c>
    </row>
    <row r="44" spans="1:11">
      <c r="A44" s="4" t="s">
        <v>747</v>
      </c>
      <c r="F44" s="5" t="n">
        <v>-17</v>
      </c>
    </row>
    <row r="45" spans="1:11">
      <c r="A45" s="4" t="s">
        <v>748</v>
      </c>
      <c r="F45" s="6" t="n">
        <v>1</v>
      </c>
    </row>
    <row r="46" spans="1:11"/>
    <row r="47" spans="1:11">
      <c r="A47" s="4" t="s">
        <v>31</v>
      </c>
      <c r="B47" s="4" t="s">
        <v>66</v>
      </c>
    </row>
    <row r="48" spans="1:11">
      <c r="A48" s="4" t="s">
        <v>37</v>
      </c>
      <c r="B48" s="4" t="s">
        <v>66</v>
      </c>
    </row>
    <row r="49" spans="1:11">
      <c r="A49" s="4" t="s">
        <v>40</v>
      </c>
      <c r="B49" s="4" t="s">
        <v>66</v>
      </c>
    </row>
  </sheetData>
  <mergeCells count="12">
    <mergeCell ref="A1:A2"/>
    <mergeCell ref="B1:E1"/>
    <mergeCell ref="F1:K1"/>
    <mergeCell ref="B2:C2"/>
    <mergeCell ref="D2:E2"/>
    <mergeCell ref="F2:G2"/>
    <mergeCell ref="H2:I2"/>
    <mergeCell ref="J2:K2"/>
    <mergeCell ref="A46:K46"/>
    <mergeCell ref="B47:K47"/>
    <mergeCell ref="B48:K48"/>
    <mergeCell ref="B49:K4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4"/>
    <col customWidth="1" max="6" min="6" width="4"/>
    <col customWidth="1" max="7" min="7" width="14"/>
  </cols>
  <sheetData>
    <row r="1" spans="1:7">
      <c r="A1" s="1" t="s">
        <v>752</v>
      </c>
      <c r="B1" s="2" t="s">
        <v>407</v>
      </c>
      <c r="D1" s="2" t="s">
        <v>1</v>
      </c>
    </row>
    <row r="2" spans="1:7">
      <c r="B2" s="2" t="s">
        <v>30</v>
      </c>
      <c r="D2" s="2" t="s">
        <v>2</v>
      </c>
      <c r="E2" s="2" t="s">
        <v>30</v>
      </c>
      <c r="G2" s="2" t="s">
        <v>32</v>
      </c>
    </row>
    <row r="3" spans="1:7">
      <c r="A3" s="3" t="s">
        <v>753</v>
      </c>
    </row>
    <row r="4" spans="1:7">
      <c r="A4" s="4" t="s">
        <v>102</v>
      </c>
      <c r="B4" s="6" t="n">
        <v>70000000</v>
      </c>
      <c r="C4" s="4" t="s">
        <v>31</v>
      </c>
      <c r="D4" s="6" t="n">
        <v>67000000</v>
      </c>
      <c r="E4" s="6" t="n">
        <v>70000000</v>
      </c>
      <c r="F4" s="4" t="s">
        <v>31</v>
      </c>
    </row>
    <row r="5" spans="1:7">
      <c r="A5" s="4" t="s">
        <v>416</v>
      </c>
      <c r="D5" s="5" t="n">
        <v>13000000</v>
      </c>
      <c r="E5" s="5" t="n">
        <v>5000000</v>
      </c>
      <c r="G5" s="6" t="n">
        <v>1000000</v>
      </c>
    </row>
    <row r="6" spans="1:7">
      <c r="A6" s="4" t="s">
        <v>754</v>
      </c>
    </row>
    <row r="7" spans="1:7">
      <c r="A7" s="3" t="s">
        <v>753</v>
      </c>
    </row>
    <row r="8" spans="1:7">
      <c r="A8" s="4" t="s">
        <v>416</v>
      </c>
      <c r="D8" s="5" t="n">
        <v>12000000</v>
      </c>
      <c r="E8" s="5" t="n">
        <v>5000000</v>
      </c>
    </row>
    <row r="9" spans="1:7">
      <c r="A9" s="4" t="s">
        <v>755</v>
      </c>
    </row>
    <row r="10" spans="1:7">
      <c r="A10" s="3" t="s">
        <v>753</v>
      </c>
    </row>
    <row r="11" spans="1:7">
      <c r="A11" s="4" t="s">
        <v>756</v>
      </c>
      <c r="B11" s="5" t="n">
        <v>9000000</v>
      </c>
      <c r="D11" s="5" t="n">
        <v>7000000</v>
      </c>
      <c r="E11" s="5" t="n">
        <v>9000000</v>
      </c>
    </row>
    <row r="12" spans="1:7">
      <c r="A12" s="4" t="s">
        <v>757</v>
      </c>
    </row>
    <row r="13" spans="1:7">
      <c r="A13" s="3" t="s">
        <v>753</v>
      </c>
    </row>
    <row r="14" spans="1:7">
      <c r="A14" s="4" t="s">
        <v>101</v>
      </c>
      <c r="B14" s="5" t="n">
        <v>2000000</v>
      </c>
      <c r="D14" s="5" t="n">
        <v>1000000</v>
      </c>
      <c r="E14" s="5" t="n">
        <v>2000000</v>
      </c>
    </row>
    <row r="15" spans="1:7">
      <c r="A15" s="4" t="s">
        <v>758</v>
      </c>
    </row>
    <row r="16" spans="1:7">
      <c r="A16" s="3" t="s">
        <v>753</v>
      </c>
    </row>
    <row r="17" spans="1:7">
      <c r="A17" s="4" t="s">
        <v>759</v>
      </c>
      <c r="D17" s="5" t="n">
        <v>42000000</v>
      </c>
      <c r="E17" s="5" t="n">
        <v>6000000</v>
      </c>
      <c r="G17" s="5" t="n">
        <v>2000000</v>
      </c>
    </row>
    <row r="18" spans="1:7">
      <c r="A18" s="4" t="s">
        <v>760</v>
      </c>
    </row>
    <row r="19" spans="1:7">
      <c r="A19" s="3" t="s">
        <v>753</v>
      </c>
    </row>
    <row r="20" spans="1:7">
      <c r="A20" s="4" t="s">
        <v>761</v>
      </c>
      <c r="D20" s="5" t="n">
        <v>3000000</v>
      </c>
      <c r="E20" s="5" t="n">
        <v>2000000</v>
      </c>
      <c r="G20" s="5" t="n">
        <v>1000000</v>
      </c>
    </row>
    <row r="21" spans="1:7">
      <c r="A21" s="4" t="s">
        <v>102</v>
      </c>
      <c r="B21" s="5" t="n">
        <v>66000000</v>
      </c>
      <c r="D21" s="5" t="n">
        <v>65000000</v>
      </c>
      <c r="E21" s="5" t="n">
        <v>66000000</v>
      </c>
    </row>
    <row r="22" spans="1:7">
      <c r="A22" s="4" t="s">
        <v>762</v>
      </c>
    </row>
    <row r="23" spans="1:7">
      <c r="A23" s="3" t="s">
        <v>753</v>
      </c>
    </row>
    <row r="24" spans="1:7">
      <c r="A24" s="4" t="s">
        <v>763</v>
      </c>
      <c r="B24" s="6" t="n">
        <v>4000000</v>
      </c>
    </row>
    <row r="25" spans="1:7">
      <c r="A25" s="4" t="s">
        <v>764</v>
      </c>
      <c r="B25" s="4" t="s">
        <v>765</v>
      </c>
    </row>
    <row r="26" spans="1:7">
      <c r="A26" s="4" t="s">
        <v>766</v>
      </c>
      <c r="B26" s="6" t="n">
        <v>4000000</v>
      </c>
    </row>
    <row r="27" spans="1:7">
      <c r="A27" s="4" t="s">
        <v>767</v>
      </c>
    </row>
    <row r="28" spans="1:7">
      <c r="A28" s="3" t="s">
        <v>753</v>
      </c>
    </row>
    <row r="29" spans="1:7">
      <c r="A29" s="4" t="s">
        <v>768</v>
      </c>
      <c r="D29" s="5" t="n">
        <v>721000000</v>
      </c>
    </row>
    <row r="30" spans="1:7">
      <c r="A30" s="4" t="s">
        <v>769</v>
      </c>
    </row>
    <row r="31" spans="1:7">
      <c r="A31" s="3" t="s">
        <v>753</v>
      </c>
    </row>
    <row r="32" spans="1:7">
      <c r="A32" s="4" t="s">
        <v>770</v>
      </c>
      <c r="D32" s="5" t="n">
        <v>77000000</v>
      </c>
    </row>
    <row r="33" spans="1:7">
      <c r="A33" s="4" t="s">
        <v>771</v>
      </c>
    </row>
    <row r="34" spans="1:7">
      <c r="A34" s="3" t="s">
        <v>753</v>
      </c>
    </row>
    <row r="35" spans="1:7">
      <c r="A35" s="4" t="s">
        <v>772</v>
      </c>
      <c r="D35" s="6" t="n">
        <v>0</v>
      </c>
      <c r="E35" s="6" t="n">
        <v>24000000</v>
      </c>
      <c r="G35" s="6" t="n">
        <v>1000000</v>
      </c>
    </row>
    <row r="36" spans="1:7"/>
    <row r="37" spans="1:7">
      <c r="A37" s="4" t="s">
        <v>31</v>
      </c>
      <c r="B37" s="4" t="s">
        <v>66</v>
      </c>
    </row>
  </sheetData>
  <mergeCells count="7">
    <mergeCell ref="A1:A2"/>
    <mergeCell ref="B1:C1"/>
    <mergeCell ref="D1:G1"/>
    <mergeCell ref="B2:C2"/>
    <mergeCell ref="E2:F2"/>
    <mergeCell ref="A36:G36"/>
    <mergeCell ref="B37:G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8</v>
      </c>
      <c r="B1" s="2" t="s">
        <v>2</v>
      </c>
      <c r="C1" s="2" t="s">
        <v>30</v>
      </c>
      <c r="D1" s="2" t="s">
        <v>31</v>
      </c>
    </row>
    <row r="2" spans="1:4">
      <c r="A2" s="3" t="s">
        <v>99</v>
      </c>
    </row>
    <row r="3" spans="1:4">
      <c r="A3" s="4" t="s">
        <v>100</v>
      </c>
      <c r="B3" s="6" t="n">
        <v>147</v>
      </c>
      <c r="C3" s="6" t="n">
        <v>164</v>
      </c>
      <c r="D3" s="4" t="s">
        <v>37</v>
      </c>
    </row>
    <row r="4" spans="1:4">
      <c r="A4" s="4" t="s">
        <v>101</v>
      </c>
      <c r="B4" s="5" t="n">
        <v>80</v>
      </c>
      <c r="C4" s="5" t="n">
        <v>80</v>
      </c>
    </row>
    <row r="5" spans="1:4">
      <c r="A5" s="4" t="s">
        <v>102</v>
      </c>
      <c r="B5" s="5" t="n">
        <v>67</v>
      </c>
      <c r="C5" s="5" t="n">
        <v>70</v>
      </c>
    </row>
    <row r="6" spans="1:4">
      <c r="A6" s="4" t="s">
        <v>103</v>
      </c>
      <c r="B6" s="5" t="n">
        <v>33</v>
      </c>
      <c r="C6" s="5" t="n">
        <v>16</v>
      </c>
    </row>
    <row r="7" spans="1:4">
      <c r="A7" s="4" t="s">
        <v>104</v>
      </c>
      <c r="B7" s="5" t="n">
        <v>28</v>
      </c>
      <c r="C7" s="5" t="n">
        <v>24</v>
      </c>
    </row>
    <row r="8" spans="1:4">
      <c r="A8" s="4" t="s">
        <v>105</v>
      </c>
      <c r="B8" s="5" t="n">
        <v>355</v>
      </c>
      <c r="C8" s="5" t="n">
        <v>354</v>
      </c>
    </row>
    <row r="9" spans="1:4">
      <c r="A9" s="3" t="s">
        <v>106</v>
      </c>
    </row>
    <row r="10" spans="1:4">
      <c r="A10" s="4" t="s">
        <v>107</v>
      </c>
      <c r="B10" s="5" t="n">
        <v>5051</v>
      </c>
      <c r="C10" s="5" t="n">
        <v>5122</v>
      </c>
    </row>
    <row r="11" spans="1:4">
      <c r="A11" s="4" t="s">
        <v>108</v>
      </c>
      <c r="B11" s="5" t="n">
        <v>255</v>
      </c>
      <c r="C11" s="5" t="n">
        <v>204</v>
      </c>
    </row>
    <row r="12" spans="1:4">
      <c r="A12" s="4" t="s">
        <v>109</v>
      </c>
      <c r="B12" s="5" t="n">
        <v>93</v>
      </c>
      <c r="C12" s="5" t="n">
        <v>146</v>
      </c>
    </row>
    <row r="13" spans="1:4">
      <c r="A13" s="4" t="s">
        <v>110</v>
      </c>
      <c r="B13" s="5" t="n">
        <v>12</v>
      </c>
      <c r="C13" s="5" t="n">
        <v>22</v>
      </c>
    </row>
    <row r="14" spans="1:4">
      <c r="A14" s="4" t="s">
        <v>111</v>
      </c>
      <c r="B14" s="5" t="n">
        <v>678</v>
      </c>
      <c r="C14" s="5" t="n">
        <v>696</v>
      </c>
    </row>
    <row r="15" spans="1:4">
      <c r="A15" s="4" t="s">
        <v>112</v>
      </c>
      <c r="B15" s="5" t="n">
        <v>628</v>
      </c>
      <c r="C15" s="5" t="n">
        <v>622</v>
      </c>
    </row>
    <row r="16" spans="1:4">
      <c r="A16" s="4" t="s">
        <v>113</v>
      </c>
      <c r="B16" s="5" t="n">
        <v>78</v>
      </c>
      <c r="C16" s="5" t="n">
        <v>61</v>
      </c>
    </row>
    <row r="17" spans="1:4">
      <c r="A17" s="4" t="s">
        <v>114</v>
      </c>
      <c r="B17" s="5" t="n">
        <v>6795</v>
      </c>
      <c r="C17" s="5" t="n">
        <v>6873</v>
      </c>
    </row>
    <row r="18" spans="1:4">
      <c r="A18" s="4" t="s">
        <v>115</v>
      </c>
      <c r="B18" s="5" t="n">
        <v>7150</v>
      </c>
      <c r="C18" s="5" t="n">
        <v>7227</v>
      </c>
    </row>
    <row r="19" spans="1:4">
      <c r="A19" s="3" t="s">
        <v>116</v>
      </c>
    </row>
    <row r="20" spans="1:4">
      <c r="A20" s="4" t="s">
        <v>117</v>
      </c>
      <c r="B20" s="5" t="n">
        <v>19</v>
      </c>
      <c r="C20" s="5" t="n">
        <v>303</v>
      </c>
    </row>
    <row r="21" spans="1:4">
      <c r="A21" s="4" t="s">
        <v>118</v>
      </c>
      <c r="B21" s="5" t="n">
        <v>0</v>
      </c>
      <c r="C21" s="5" t="n">
        <v>12</v>
      </c>
    </row>
    <row r="22" spans="1:4">
      <c r="A22" s="4" t="s">
        <v>119</v>
      </c>
      <c r="B22" s="5" t="n">
        <v>19</v>
      </c>
      <c r="C22" s="5" t="n">
        <v>17</v>
      </c>
    </row>
    <row r="23" spans="1:4">
      <c r="A23" s="4" t="s">
        <v>120</v>
      </c>
      <c r="B23" s="5" t="n">
        <v>78</v>
      </c>
      <c r="C23" s="5" t="n">
        <v>101</v>
      </c>
    </row>
    <row r="24" spans="1:4">
      <c r="A24" s="4" t="s">
        <v>121</v>
      </c>
      <c r="B24" s="5" t="n">
        <v>199</v>
      </c>
      <c r="C24" s="5" t="n">
        <v>0</v>
      </c>
    </row>
    <row r="25" spans="1:4">
      <c r="A25" s="4" t="s">
        <v>122</v>
      </c>
      <c r="B25" s="5" t="n">
        <v>25</v>
      </c>
      <c r="C25" s="5" t="n">
        <v>28</v>
      </c>
    </row>
    <row r="26" spans="1:4">
      <c r="A26" s="4" t="s">
        <v>123</v>
      </c>
      <c r="B26" s="5" t="n">
        <v>18</v>
      </c>
      <c r="C26" s="5" t="n">
        <v>22</v>
      </c>
    </row>
    <row r="27" spans="1:4">
      <c r="A27" s="4" t="s">
        <v>124</v>
      </c>
      <c r="B27" s="5" t="n">
        <v>39</v>
      </c>
      <c r="C27" s="5" t="n">
        <v>29</v>
      </c>
    </row>
    <row r="28" spans="1:4">
      <c r="A28" s="4" t="s">
        <v>125</v>
      </c>
      <c r="B28" s="5" t="n">
        <v>397</v>
      </c>
      <c r="C28" s="5" t="n">
        <v>512</v>
      </c>
    </row>
    <row r="29" spans="1:4">
      <c r="A29" s="3" t="s">
        <v>126</v>
      </c>
    </row>
    <row r="30" spans="1:4">
      <c r="A30" s="4" t="s">
        <v>127</v>
      </c>
      <c r="B30" s="5" t="n">
        <v>3508</v>
      </c>
      <c r="C30" s="5" t="n">
        <v>3334</v>
      </c>
    </row>
    <row r="31" spans="1:4">
      <c r="A31" s="4" t="s">
        <v>128</v>
      </c>
      <c r="B31" s="5" t="n">
        <v>877</v>
      </c>
      <c r="C31" s="5" t="n">
        <v>929</v>
      </c>
    </row>
    <row r="32" spans="1:4">
      <c r="A32" s="4" t="s">
        <v>121</v>
      </c>
      <c r="B32" s="5" t="n">
        <v>0</v>
      </c>
      <c r="C32" s="5" t="n">
        <v>375</v>
      </c>
    </row>
    <row r="33" spans="1:4">
      <c r="A33" s="4" t="s">
        <v>108</v>
      </c>
      <c r="B33" s="5" t="n">
        <v>45</v>
      </c>
      <c r="C33" s="5" t="n">
        <v>43</v>
      </c>
    </row>
    <row r="34" spans="1:4">
      <c r="A34" s="4" t="s">
        <v>129</v>
      </c>
      <c r="B34" s="5" t="n">
        <v>65</v>
      </c>
      <c r="C34" s="5" t="n">
        <v>41</v>
      </c>
    </row>
    <row r="35" spans="1:4">
      <c r="A35" s="4" t="s">
        <v>130</v>
      </c>
      <c r="B35" s="5" t="n">
        <v>22</v>
      </c>
      <c r="C35" s="5" t="n">
        <v>19</v>
      </c>
    </row>
    <row r="36" spans="1:4">
      <c r="A36" s="4" t="s">
        <v>131</v>
      </c>
      <c r="B36" s="5" t="n">
        <v>67</v>
      </c>
      <c r="C36" s="5" t="n">
        <v>82</v>
      </c>
    </row>
    <row r="37" spans="1:4">
      <c r="A37" s="4" t="s">
        <v>132</v>
      </c>
      <c r="B37" s="5" t="n">
        <v>4584</v>
      </c>
      <c r="C37" s="5" t="n">
        <v>4823</v>
      </c>
    </row>
    <row r="38" spans="1:4">
      <c r="A38" s="4" t="s">
        <v>133</v>
      </c>
      <c r="B38" s="5" t="n">
        <v>4981</v>
      </c>
      <c r="C38" s="5" t="n">
        <v>5335</v>
      </c>
    </row>
    <row r="39" spans="1:4">
      <c r="A39" s="4" t="s">
        <v>134</v>
      </c>
      <c r="B39" s="4" t="s">
        <v>135</v>
      </c>
      <c r="C39" s="4" t="s">
        <v>135</v>
      </c>
    </row>
    <row r="40" spans="1:4">
      <c r="A40" s="3" t="s">
        <v>136</v>
      </c>
    </row>
    <row r="41" spans="1:4">
      <c r="A41" s="4" t="s">
        <v>137</v>
      </c>
      <c r="B41" s="5" t="n">
        <v>1746</v>
      </c>
      <c r="C41" s="5" t="n">
        <v>935</v>
      </c>
    </row>
    <row r="42" spans="1:4">
      <c r="A42" s="4" t="s">
        <v>138</v>
      </c>
      <c r="B42" s="5" t="n">
        <v>-3</v>
      </c>
      <c r="C42" s="5" t="n">
        <v>-6</v>
      </c>
    </row>
    <row r="43" spans="1:4">
      <c r="A43" s="4" t="s">
        <v>139</v>
      </c>
      <c r="B43" s="5" t="n">
        <v>426</v>
      </c>
      <c r="C43" s="5" t="n">
        <v>963</v>
      </c>
    </row>
    <row r="44" spans="1:4">
      <c r="A44" s="4" t="s">
        <v>140</v>
      </c>
      <c r="B44" s="5" t="n">
        <v>2169</v>
      </c>
      <c r="C44" s="5" t="n">
        <v>1892</v>
      </c>
    </row>
    <row r="45" spans="1:4">
      <c r="A45" s="4" t="s">
        <v>141</v>
      </c>
      <c r="B45" s="6" t="n">
        <v>7150</v>
      </c>
      <c r="C45" s="6" t="n">
        <v>7227</v>
      </c>
    </row>
    <row r="46" spans="1:4"/>
    <row r="47" spans="1:4">
      <c r="A47" s="4" t="s">
        <v>31</v>
      </c>
      <c r="B47" s="4" t="s">
        <v>66</v>
      </c>
    </row>
    <row r="48" spans="1:4">
      <c r="A48" s="4" t="s">
        <v>37</v>
      </c>
      <c r="B48" s="4" t="s">
        <v>66</v>
      </c>
    </row>
  </sheetData>
  <mergeCells count="3">
    <mergeCell ref="A46:D46"/>
    <mergeCell ref="B47:D47"/>
    <mergeCell ref="B48:D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3</v>
      </c>
      <c r="B1" s="2" t="s">
        <v>1</v>
      </c>
    </row>
    <row r="2" spans="1:4">
      <c r="B2" s="2" t="s">
        <v>2</v>
      </c>
      <c r="C2" s="2" t="s">
        <v>30</v>
      </c>
      <c r="D2" s="2" t="s">
        <v>32</v>
      </c>
    </row>
    <row r="3" spans="1:4">
      <c r="A3" s="3" t="s">
        <v>774</v>
      </c>
    </row>
    <row r="4" spans="1:4">
      <c r="A4" s="4" t="s">
        <v>775</v>
      </c>
      <c r="B4" s="6" t="n">
        <v>21</v>
      </c>
      <c r="C4" s="6" t="n">
        <v>19</v>
      </c>
      <c r="D4" s="6" t="n">
        <v>16</v>
      </c>
    </row>
    <row r="5" spans="1:4">
      <c r="A5" s="3" t="s">
        <v>776</v>
      </c>
    </row>
    <row r="6" spans="1:4">
      <c r="A6" s="5" t="n">
        <v>2017</v>
      </c>
      <c r="B6" s="5" t="n">
        <v>10</v>
      </c>
    </row>
    <row r="7" spans="1:4">
      <c r="A7" s="5" t="n">
        <v>2018</v>
      </c>
      <c r="B7" s="5" t="n">
        <v>10</v>
      </c>
    </row>
    <row r="8" spans="1:4">
      <c r="A8" s="5" t="n">
        <v>2019</v>
      </c>
      <c r="B8" s="5" t="n">
        <v>10</v>
      </c>
    </row>
    <row r="9" spans="1:4">
      <c r="A9" s="5" t="n">
        <v>2020</v>
      </c>
      <c r="B9" s="5" t="n">
        <v>10</v>
      </c>
    </row>
    <row r="10" spans="1:4">
      <c r="A10" s="5" t="n">
        <v>2021</v>
      </c>
      <c r="B10" s="5" t="n">
        <v>10</v>
      </c>
    </row>
    <row r="11" spans="1:4">
      <c r="A11" s="4" t="s">
        <v>777</v>
      </c>
      <c r="B11" s="5" t="n">
        <v>276</v>
      </c>
    </row>
    <row r="12" spans="1:4">
      <c r="A12" s="4" t="s">
        <v>778</v>
      </c>
      <c r="B12" s="5" t="n">
        <v>326</v>
      </c>
    </row>
    <row r="13" spans="1:4">
      <c r="A13" s="4" t="s">
        <v>779</v>
      </c>
    </row>
    <row r="14" spans="1:4">
      <c r="A14" s="3" t="s">
        <v>774</v>
      </c>
    </row>
    <row r="15" spans="1:4">
      <c r="A15" s="4" t="s">
        <v>780</v>
      </c>
      <c r="B15" s="6" t="n">
        <v>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483</v>
      </c>
    </row>
    <row r="2" spans="1:2">
      <c r="A2" s="3" t="s">
        <v>782</v>
      </c>
    </row>
    <row r="3" spans="1:2">
      <c r="A3" s="4" t="s">
        <v>725</v>
      </c>
      <c r="B3" s="6" t="n">
        <v>119</v>
      </c>
    </row>
    <row r="4" spans="1:2">
      <c r="A4" s="4" t="s">
        <v>783</v>
      </c>
      <c r="B4" s="6" t="n">
        <v>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S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8"/>
    <col customWidth="1" max="12" min="12" width="14"/>
    <col customWidth="1" max="13" min="13" width="4"/>
    <col customWidth="1" max="14" min="14" width="16"/>
    <col customWidth="1" max="15" min="15" width="4"/>
    <col customWidth="1" max="16" min="16" width="14"/>
    <col customWidth="1" max="17" min="17" width="20"/>
    <col customWidth="1" max="18" min="18" width="14"/>
    <col customWidth="1" max="19" min="19" width="8"/>
  </cols>
  <sheetData>
    <row r="1" spans="1:19">
      <c r="A1" s="1" t="s">
        <v>784</v>
      </c>
      <c r="B1" s="2" t="s">
        <v>407</v>
      </c>
      <c r="J1" s="2" t="s">
        <v>201</v>
      </c>
      <c r="N1" s="2" t="s">
        <v>1</v>
      </c>
    </row>
    <row r="2" spans="1:19">
      <c r="B2" s="2" t="s">
        <v>2</v>
      </c>
      <c r="C2" s="2" t="s">
        <v>408</v>
      </c>
      <c r="D2" s="2" t="s">
        <v>4</v>
      </c>
      <c r="E2" s="2" t="s">
        <v>409</v>
      </c>
      <c r="F2" s="2" t="s">
        <v>30</v>
      </c>
      <c r="G2" s="2" t="s">
        <v>410</v>
      </c>
      <c r="H2" s="2" t="s">
        <v>411</v>
      </c>
      <c r="I2" s="2" t="s">
        <v>412</v>
      </c>
      <c r="J2" s="2" t="s">
        <v>32</v>
      </c>
      <c r="K2" s="2" t="s">
        <v>785</v>
      </c>
      <c r="L2" s="2" t="s">
        <v>551</v>
      </c>
      <c r="M2" s="2" t="s">
        <v>48</v>
      </c>
      <c r="N2" s="2" t="s">
        <v>2</v>
      </c>
      <c r="P2" s="2" t="s">
        <v>30</v>
      </c>
      <c r="R2" s="2" t="s">
        <v>32</v>
      </c>
      <c r="S2" s="2" t="s">
        <v>37</v>
      </c>
    </row>
    <row r="3" spans="1:19">
      <c r="A3" s="3" t="s">
        <v>786</v>
      </c>
    </row>
    <row r="4" spans="1:19">
      <c r="A4" s="4" t="s">
        <v>787</v>
      </c>
      <c r="B4" s="6" t="n">
        <v>176</v>
      </c>
      <c r="C4" s="6" t="n">
        <v>186</v>
      </c>
      <c r="D4" s="6" t="n">
        <v>182</v>
      </c>
      <c r="E4" s="6" t="n">
        <v>171</v>
      </c>
      <c r="F4" s="6" t="n">
        <v>146</v>
      </c>
      <c r="G4" s="6" t="n">
        <v>115</v>
      </c>
      <c r="H4" s="6" t="n">
        <v>125</v>
      </c>
      <c r="I4" s="6" t="n">
        <v>108</v>
      </c>
      <c r="N4" s="6" t="n">
        <v>715</v>
      </c>
      <c r="O4" s="4" t="s">
        <v>31</v>
      </c>
      <c r="P4" s="6" t="n">
        <v>495</v>
      </c>
      <c r="Q4" s="4" t="s">
        <v>417</v>
      </c>
      <c r="R4" s="6" t="n">
        <v>359</v>
      </c>
      <c r="S4" s="4" t="s">
        <v>31</v>
      </c>
    </row>
    <row r="5" spans="1:19">
      <c r="A5" s="4" t="s">
        <v>552</v>
      </c>
      <c r="B5" s="5" t="n">
        <v>58</v>
      </c>
      <c r="C5" s="5" t="n">
        <v>79</v>
      </c>
      <c r="D5" s="5" t="n">
        <v>79</v>
      </c>
      <c r="E5" s="5" t="n">
        <v>73</v>
      </c>
      <c r="F5" s="5" t="n">
        <v>62</v>
      </c>
      <c r="G5" s="5" t="n">
        <v>48</v>
      </c>
      <c r="H5" s="5" t="n">
        <v>58</v>
      </c>
      <c r="I5" s="5" t="n">
        <v>44</v>
      </c>
      <c r="N5" s="5" t="n">
        <v>290</v>
      </c>
      <c r="P5" s="5" t="n">
        <v>214</v>
      </c>
      <c r="Q5" s="4" t="s">
        <v>37</v>
      </c>
      <c r="R5" s="5" t="n">
        <v>176</v>
      </c>
    </row>
    <row r="6" spans="1:19">
      <c r="A6" s="4" t="s">
        <v>155</v>
      </c>
      <c r="B6" s="5" t="n">
        <v>185</v>
      </c>
      <c r="C6" s="5" t="n">
        <v>133</v>
      </c>
      <c r="D6" s="5" t="n">
        <v>38</v>
      </c>
      <c r="E6" s="5" t="n">
        <v>-12</v>
      </c>
      <c r="F6" s="5" t="n">
        <v>24</v>
      </c>
      <c r="G6" s="5" t="n">
        <v>19</v>
      </c>
      <c r="H6" s="5" t="n">
        <v>32</v>
      </c>
      <c r="I6" s="5" t="n">
        <v>26</v>
      </c>
      <c r="J6" s="6" t="n">
        <v>66</v>
      </c>
      <c r="N6" s="5" t="n">
        <v>345</v>
      </c>
      <c r="O6" s="4" t="s">
        <v>48</v>
      </c>
      <c r="P6" s="5" t="n">
        <v>102</v>
      </c>
      <c r="Q6" s="4" t="s">
        <v>788</v>
      </c>
      <c r="R6" s="5" t="n">
        <v>97</v>
      </c>
      <c r="S6" s="4" t="s">
        <v>168</v>
      </c>
    </row>
    <row r="7" spans="1:19">
      <c r="A7" s="4" t="s">
        <v>555</v>
      </c>
      <c r="B7" s="6" t="n">
        <v>42</v>
      </c>
      <c r="C7" s="6" t="n">
        <v>27</v>
      </c>
      <c r="D7" s="6" t="n">
        <v>8</v>
      </c>
      <c r="E7" s="6" t="n">
        <v>5</v>
      </c>
      <c r="F7" s="6" t="n">
        <v>5</v>
      </c>
      <c r="G7" s="6" t="n">
        <v>1</v>
      </c>
      <c r="H7" s="6" t="n">
        <v>0</v>
      </c>
      <c r="I7" s="6" t="n">
        <v>0</v>
      </c>
      <c r="L7" s="6" t="n">
        <v>31</v>
      </c>
      <c r="N7" s="6" t="n">
        <v>82</v>
      </c>
      <c r="P7" s="6" t="n">
        <v>10</v>
      </c>
      <c r="Q7" s="4" t="s">
        <v>37</v>
      </c>
      <c r="R7" s="6" t="n">
        <v>3</v>
      </c>
    </row>
    <row r="8" spans="1:19">
      <c r="A8" s="4" t="s">
        <v>789</v>
      </c>
      <c r="B8" s="8" t="n">
        <v>0.78</v>
      </c>
      <c r="C8" s="8" t="n">
        <v>0.62</v>
      </c>
      <c r="D8" s="8" t="n">
        <v>0.19</v>
      </c>
      <c r="E8" s="8" t="n">
        <v>0.14</v>
      </c>
      <c r="F8" s="8" t="n">
        <v>0.16</v>
      </c>
      <c r="G8" s="8" t="n">
        <v>0.05</v>
      </c>
      <c r="H8" s="8" t="n">
        <v>0.16</v>
      </c>
      <c r="I8" s="8" t="n">
        <v>0.08</v>
      </c>
      <c r="N8" s="8" t="n">
        <v>1.88</v>
      </c>
      <c r="P8" s="8" t="n">
        <v>0.46</v>
      </c>
      <c r="Q8" s="4" t="s">
        <v>37</v>
      </c>
      <c r="R8" s="8" t="n">
        <v>0.16</v>
      </c>
    </row>
    <row r="9" spans="1:19">
      <c r="A9" s="4" t="s">
        <v>206</v>
      </c>
      <c r="B9" s="12" t="n">
        <v>0.34</v>
      </c>
      <c r="C9" s="12" t="n">
        <v>0.33</v>
      </c>
      <c r="D9" s="12" t="n">
        <v>0.32</v>
      </c>
      <c r="E9" s="12" t="n">
        <v>0.31</v>
      </c>
      <c r="F9" s="12" t="n">
        <v>0.27</v>
      </c>
      <c r="G9" s="12" t="n">
        <v>0.24</v>
      </c>
      <c r="H9" s="12" t="n">
        <v>0.21</v>
      </c>
      <c r="I9" s="12" t="n">
        <v>0.2</v>
      </c>
    </row>
    <row r="10" spans="1:19">
      <c r="A10" s="4" t="s">
        <v>790</v>
      </c>
    </row>
    <row r="11" spans="1:19">
      <c r="A11" s="3" t="s">
        <v>786</v>
      </c>
    </row>
    <row r="12" spans="1:19">
      <c r="A12" s="4" t="s">
        <v>791</v>
      </c>
      <c r="B12" s="12" t="n">
        <v>28.72</v>
      </c>
      <c r="C12" s="12" t="n">
        <v>31.73</v>
      </c>
      <c r="D12" s="12" t="n">
        <v>30.38</v>
      </c>
      <c r="E12" s="12" t="n">
        <v>29.23</v>
      </c>
      <c r="F12" s="12" t="n">
        <v>31.67</v>
      </c>
      <c r="G12" s="12" t="n">
        <v>41.26</v>
      </c>
      <c r="H12" s="12" t="n">
        <v>48.23</v>
      </c>
      <c r="I12" s="12" t="n">
        <v>45.25</v>
      </c>
      <c r="N12" s="12" t="n">
        <v>28.72</v>
      </c>
      <c r="P12" s="12" t="n">
        <v>31.67</v>
      </c>
    </row>
    <row r="13" spans="1:19">
      <c r="A13" s="4" t="s">
        <v>792</v>
      </c>
    </row>
    <row r="14" spans="1:19">
      <c r="A14" s="3" t="s">
        <v>786</v>
      </c>
    </row>
    <row r="15" spans="1:19">
      <c r="A15" s="4" t="s">
        <v>791</v>
      </c>
      <c r="B15" s="8" t="n">
        <v>23.97</v>
      </c>
      <c r="C15" s="8" t="n">
        <v>27.85</v>
      </c>
      <c r="D15" s="8" t="n">
        <v>26.01</v>
      </c>
      <c r="E15" s="8" t="n">
        <v>24.88</v>
      </c>
      <c r="F15" s="8" t="n">
        <v>20.99</v>
      </c>
      <c r="G15" s="8" t="n">
        <v>19.34</v>
      </c>
      <c r="H15" s="8" t="n">
        <v>39.62</v>
      </c>
      <c r="I15" s="8" t="n">
        <v>33.7</v>
      </c>
      <c r="N15" s="8" t="n">
        <v>23.97</v>
      </c>
      <c r="P15" s="8" t="n">
        <v>20.99</v>
      </c>
    </row>
    <row r="16" spans="1:19">
      <c r="A16" s="4" t="s">
        <v>793</v>
      </c>
    </row>
    <row r="17" spans="1:19">
      <c r="A17" s="3" t="s">
        <v>786</v>
      </c>
    </row>
    <row r="18" spans="1:19">
      <c r="A18" s="4" t="s">
        <v>787</v>
      </c>
      <c r="C18" s="6" t="n">
        <v>5</v>
      </c>
      <c r="D18" s="6" t="n">
        <v>11</v>
      </c>
      <c r="E18" s="6" t="n">
        <v>6</v>
      </c>
    </row>
    <row r="19" spans="1:19">
      <c r="A19" s="4" t="s">
        <v>552</v>
      </c>
      <c r="D19" s="5" t="n">
        <v>4</v>
      </c>
      <c r="F19" s="6" t="n">
        <v>-2</v>
      </c>
    </row>
    <row r="20" spans="1:19">
      <c r="A20" s="4" t="s">
        <v>155</v>
      </c>
      <c r="C20" s="6" t="n">
        <v>6</v>
      </c>
      <c r="D20" s="6" t="n">
        <v>10</v>
      </c>
      <c r="E20" s="6" t="n">
        <v>2</v>
      </c>
      <c r="G20" s="6" t="n">
        <v>6</v>
      </c>
      <c r="H20" s="6" t="n">
        <v>4</v>
      </c>
      <c r="I20" s="6" t="n">
        <v>1</v>
      </c>
    </row>
    <row r="21" spans="1:19"/>
    <row r="22" spans="1:19">
      <c r="A22" s="4" t="s">
        <v>31</v>
      </c>
      <c r="B22" s="4" t="s">
        <v>67</v>
      </c>
    </row>
    <row r="23" spans="1:19">
      <c r="A23" s="4" t="s">
        <v>37</v>
      </c>
      <c r="B23" s="4" t="s">
        <v>66</v>
      </c>
    </row>
    <row r="24" spans="1:19">
      <c r="A24" s="4" t="s">
        <v>40</v>
      </c>
      <c r="B24" s="4" t="s">
        <v>70</v>
      </c>
    </row>
    <row r="25" spans="1:19">
      <c r="A25" s="4" t="s">
        <v>48</v>
      </c>
      <c r="B25" s="4" t="s">
        <v>66</v>
      </c>
    </row>
    <row r="26" spans="1:19">
      <c r="A26" s="4" t="s">
        <v>57</v>
      </c>
      <c r="B26" s="4" t="s">
        <v>66</v>
      </c>
    </row>
    <row r="27" spans="1:19">
      <c r="A27" s="4" t="s">
        <v>69</v>
      </c>
      <c r="B27" s="4" t="s">
        <v>66</v>
      </c>
    </row>
  </sheetData>
  <mergeCells count="49">
    <mergeCell ref="A1:A2"/>
    <mergeCell ref="B1:I1"/>
    <mergeCell ref="J1:M1"/>
    <mergeCell ref="N1:S1"/>
    <mergeCell ref="N2:O2"/>
    <mergeCell ref="P2:Q2"/>
    <mergeCell ref="J3:K3"/>
    <mergeCell ref="L3:M3"/>
    <mergeCell ref="J4:K4"/>
    <mergeCell ref="L4:M4"/>
    <mergeCell ref="J5:K5"/>
    <mergeCell ref="L5:M5"/>
    <mergeCell ref="J6:K6"/>
    <mergeCell ref="L6:M6"/>
    <mergeCell ref="J7:K7"/>
    <mergeCell ref="L7:M7"/>
    <mergeCell ref="J8:K8"/>
    <mergeCell ref="L8:M8"/>
    <mergeCell ref="J9:K9"/>
    <mergeCell ref="L9:M9"/>
    <mergeCell ref="J10:K10"/>
    <mergeCell ref="L10:M10"/>
    <mergeCell ref="J11:K11"/>
    <mergeCell ref="L11:M11"/>
    <mergeCell ref="J12:K12"/>
    <mergeCell ref="L12:M12"/>
    <mergeCell ref="J13:K13"/>
    <mergeCell ref="L13:M13"/>
    <mergeCell ref="J14:K14"/>
    <mergeCell ref="L14:M14"/>
    <mergeCell ref="J15:K15"/>
    <mergeCell ref="L15:M15"/>
    <mergeCell ref="J16:K16"/>
    <mergeCell ref="L16:M16"/>
    <mergeCell ref="J17:K17"/>
    <mergeCell ref="L17:M17"/>
    <mergeCell ref="J18:K18"/>
    <mergeCell ref="L18:M18"/>
    <mergeCell ref="J19:K19"/>
    <mergeCell ref="L19:M19"/>
    <mergeCell ref="J20:K20"/>
    <mergeCell ref="L20:M20"/>
    <mergeCell ref="A21:S21"/>
    <mergeCell ref="B22:S22"/>
    <mergeCell ref="B23:S23"/>
    <mergeCell ref="B24:S24"/>
    <mergeCell ref="B25:S25"/>
    <mergeCell ref="B26:S26"/>
    <mergeCell ref="B27:S2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4"/>
  </cols>
  <sheetData>
    <row r="1" spans="1:4">
      <c r="A1" s="1" t="s">
        <v>142</v>
      </c>
      <c r="B1" s="2" t="s">
        <v>2</v>
      </c>
      <c r="C1" s="2" t="s">
        <v>30</v>
      </c>
      <c r="D1" s="2" t="s">
        <v>31</v>
      </c>
    </row>
    <row r="2" spans="1:4">
      <c r="A2" s="3" t="s">
        <v>143</v>
      </c>
    </row>
    <row r="3" spans="1:4">
      <c r="A3" s="4" t="s">
        <v>144</v>
      </c>
      <c r="B3" s="5" t="n">
        <v>54200000</v>
      </c>
      <c r="C3" s="5" t="n">
        <v>30600000</v>
      </c>
    </row>
    <row r="4" spans="1:4">
      <c r="A4" s="4" t="s">
        <v>145</v>
      </c>
      <c r="B4" s="5" t="n">
        <v>54200000</v>
      </c>
      <c r="C4" s="5" t="n">
        <v>30600000</v>
      </c>
    </row>
    <row r="5" spans="1:4"/>
    <row r="6" spans="1:4">
      <c r="A6" s="4" t="s">
        <v>31</v>
      </c>
      <c r="B6" s="4" t="s">
        <v>66</v>
      </c>
    </row>
  </sheetData>
  <mergeCells count="5">
    <mergeCell ref="C2:D2"/>
    <mergeCell ref="C3:D3"/>
    <mergeCell ref="C4:D4"/>
    <mergeCell ref="A5:D5"/>
    <mergeCell ref="B6:D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6"/>
    <col customWidth="1" max="5" min="5" width="23"/>
    <col customWidth="1" max="6" min="6" width="25"/>
    <col customWidth="1" max="7" min="7" width="8"/>
    <col customWidth="1" max="8" min="8" width="58"/>
    <col customWidth="1" max="9" min="9" width="8"/>
    <col customWidth="1" max="10" min="10" width="53"/>
    <col customWidth="1" max="11" min="11" width="8"/>
    <col customWidth="1" max="12" min="12" width="33"/>
    <col customWidth="1" max="13" min="13" width="12"/>
  </cols>
  <sheetData>
    <row r="1" spans="1:13">
      <c r="A1" s="1" t="s">
        <v>146</v>
      </c>
      <c r="C1" s="2" t="s">
        <v>147</v>
      </c>
      <c r="E1" s="2" t="s">
        <v>148</v>
      </c>
      <c r="F1" s="2" t="s">
        <v>149</v>
      </c>
      <c r="H1" s="2" t="s">
        <v>150</v>
      </c>
      <c r="J1" s="2" t="s">
        <v>151</v>
      </c>
      <c r="L1" s="2" t="s">
        <v>152</v>
      </c>
    </row>
    <row r="2" spans="1:13">
      <c r="A2" s="4" t="s">
        <v>153</v>
      </c>
      <c r="B2" s="4" t="s">
        <v>31</v>
      </c>
      <c r="C2" s="6" t="n">
        <v>1187</v>
      </c>
      <c r="H2" s="6" t="n">
        <v>1224</v>
      </c>
      <c r="J2" s="6" t="n">
        <v>-37</v>
      </c>
    </row>
    <row r="3" spans="1:13">
      <c r="A3" s="3" t="s">
        <v>154</v>
      </c>
    </row>
    <row r="4" spans="1:13">
      <c r="A4" s="4" t="s">
        <v>155</v>
      </c>
      <c r="B4" s="4" t="s">
        <v>31</v>
      </c>
      <c r="C4" s="5" t="n">
        <v>31</v>
      </c>
      <c r="H4" s="5" t="n">
        <v>31</v>
      </c>
    </row>
    <row r="5" spans="1:13">
      <c r="A5" s="4" t="s">
        <v>156</v>
      </c>
      <c r="B5" s="4" t="s">
        <v>31</v>
      </c>
      <c r="C5" s="5" t="n">
        <v>629</v>
      </c>
      <c r="H5" s="5" t="n">
        <v>629</v>
      </c>
    </row>
    <row r="6" spans="1:13">
      <c r="A6" s="4" t="s">
        <v>157</v>
      </c>
      <c r="B6" s="4" t="s">
        <v>31</v>
      </c>
      <c r="C6" s="5" t="n">
        <v>-743</v>
      </c>
      <c r="H6" s="5" t="n">
        <v>-743</v>
      </c>
    </row>
    <row r="7" spans="1:13">
      <c r="A7" s="4" t="s">
        <v>158</v>
      </c>
      <c r="B7" s="4" t="s">
        <v>31</v>
      </c>
      <c r="C7" s="5" t="n">
        <v>-19</v>
      </c>
      <c r="J7" s="5" t="n">
        <v>-19</v>
      </c>
    </row>
    <row r="8" spans="1:13">
      <c r="A8" s="4" t="s">
        <v>159</v>
      </c>
      <c r="B8" s="4" t="s">
        <v>31</v>
      </c>
      <c r="C8" s="5" t="n">
        <v>1114</v>
      </c>
      <c r="H8" s="5" t="n">
        <v>1170</v>
      </c>
      <c r="J8" s="5" t="n">
        <v>-56</v>
      </c>
    </row>
    <row r="9" spans="1:13">
      <c r="A9" s="3" t="s">
        <v>160</v>
      </c>
    </row>
    <row r="10" spans="1:13">
      <c r="A10" s="4" t="s">
        <v>161</v>
      </c>
      <c r="B10" s="4" t="s">
        <v>31</v>
      </c>
      <c r="C10" s="5" t="n">
        <v>629</v>
      </c>
      <c r="H10" s="5" t="n">
        <v>629</v>
      </c>
    </row>
    <row r="11" spans="1:13">
      <c r="A11" s="4" t="s">
        <v>158</v>
      </c>
      <c r="B11" s="4" t="s">
        <v>31</v>
      </c>
      <c r="C11" s="5" t="n">
        <v>-19</v>
      </c>
      <c r="J11" s="5" t="n">
        <v>-19</v>
      </c>
    </row>
    <row r="12" spans="1:13">
      <c r="A12" s="4" t="s">
        <v>162</v>
      </c>
      <c r="B12" s="4" t="s">
        <v>31</v>
      </c>
      <c r="C12" s="5" t="n">
        <v>29</v>
      </c>
      <c r="H12" s="5" t="n">
        <v>29</v>
      </c>
    </row>
    <row r="13" spans="1:13">
      <c r="A13" s="4" t="s">
        <v>153</v>
      </c>
      <c r="B13" s="4" t="s">
        <v>31</v>
      </c>
      <c r="C13" s="5" t="n">
        <v>1187</v>
      </c>
      <c r="H13" s="5" t="n">
        <v>1224</v>
      </c>
      <c r="J13" s="5" t="n">
        <v>-37</v>
      </c>
    </row>
    <row r="14" spans="1:13">
      <c r="A14" s="3" t="s">
        <v>154</v>
      </c>
    </row>
    <row r="15" spans="1:13">
      <c r="A15" s="4" t="s">
        <v>155</v>
      </c>
      <c r="B15" s="4" t="s">
        <v>37</v>
      </c>
      <c r="C15" s="5" t="n">
        <v>3</v>
      </c>
    </row>
    <row r="16" spans="1:13">
      <c r="A16" s="4" t="s">
        <v>158</v>
      </c>
      <c r="B16" s="4" t="s">
        <v>40</v>
      </c>
      <c r="C16" s="5" t="n">
        <v>-57</v>
      </c>
    </row>
    <row r="17" spans="1:13">
      <c r="A17" s="3" t="s">
        <v>160</v>
      </c>
    </row>
    <row r="18" spans="1:13">
      <c r="A18" s="4" t="s">
        <v>56</v>
      </c>
      <c r="B18" s="4" t="s">
        <v>163</v>
      </c>
      <c r="C18" s="5" t="n">
        <v>97</v>
      </c>
    </row>
    <row r="19" spans="1:13">
      <c r="A19" s="4" t="s">
        <v>158</v>
      </c>
      <c r="B19" s="4" t="s">
        <v>40</v>
      </c>
      <c r="C19" s="5" t="n">
        <v>-57</v>
      </c>
    </row>
    <row r="20" spans="1:13">
      <c r="A20" s="4" t="s">
        <v>164</v>
      </c>
      <c r="C20" s="5" t="n">
        <v>-4</v>
      </c>
    </row>
    <row r="21" spans="1:13">
      <c r="A21" s="4" t="s">
        <v>165</v>
      </c>
      <c r="E21" s="5" t="n">
        <v>18700000</v>
      </c>
    </row>
    <row r="22" spans="1:13">
      <c r="A22" s="4" t="s">
        <v>166</v>
      </c>
      <c r="C22" s="5" t="n">
        <v>1982</v>
      </c>
      <c r="D22" s="4" t="s">
        <v>31</v>
      </c>
      <c r="F22" s="6" t="n">
        <v>551</v>
      </c>
      <c r="J22" s="5" t="n">
        <v>-3</v>
      </c>
      <c r="K22" s="4" t="s">
        <v>31</v>
      </c>
      <c r="L22" s="6" t="n">
        <v>1434</v>
      </c>
      <c r="M22" s="4" t="s">
        <v>31</v>
      </c>
    </row>
    <row r="23" spans="1:13">
      <c r="A23" s="4" t="s">
        <v>167</v>
      </c>
      <c r="B23" s="4" t="s">
        <v>31</v>
      </c>
      <c r="C23" s="5" t="n">
        <v>1114</v>
      </c>
      <c r="H23" s="5" t="n">
        <v>1170</v>
      </c>
      <c r="J23" s="5" t="n">
        <v>-56</v>
      </c>
    </row>
    <row r="24" spans="1:13">
      <c r="A24" s="3" t="s">
        <v>154</v>
      </c>
    </row>
    <row r="25" spans="1:13">
      <c r="A25" s="4" t="s">
        <v>156</v>
      </c>
      <c r="C25" s="5" t="n">
        <v>145</v>
      </c>
      <c r="D25" s="4" t="s">
        <v>31</v>
      </c>
      <c r="F25" s="5" t="n">
        <v>113</v>
      </c>
      <c r="G25" s="4" t="s">
        <v>168</v>
      </c>
      <c r="H25" s="5" t="n">
        <v>-24</v>
      </c>
      <c r="I25" s="4" t="s">
        <v>169</v>
      </c>
      <c r="J25" s="5" t="n">
        <v>6</v>
      </c>
      <c r="K25" s="4" t="s">
        <v>170</v>
      </c>
      <c r="L25" s="5" t="n">
        <v>50</v>
      </c>
      <c r="M25" s="4" t="s">
        <v>171</v>
      </c>
    </row>
    <row r="26" spans="1:13">
      <c r="A26" s="4" t="s">
        <v>158</v>
      </c>
      <c r="B26" s="4" t="s">
        <v>31</v>
      </c>
      <c r="C26" s="5" t="n">
        <v>-38</v>
      </c>
      <c r="J26" s="5" t="n">
        <v>-3</v>
      </c>
      <c r="L26" s="5" t="n">
        <v>-35</v>
      </c>
    </row>
    <row r="27" spans="1:13">
      <c r="A27" s="3" t="s">
        <v>160</v>
      </c>
    </row>
    <row r="28" spans="1:13">
      <c r="A28" s="4" t="s">
        <v>172</v>
      </c>
      <c r="B28" s="4" t="s">
        <v>31</v>
      </c>
      <c r="H28" s="5" t="n">
        <v>-480</v>
      </c>
      <c r="J28" s="5" t="n">
        <v>23</v>
      </c>
      <c r="L28" s="5" t="n">
        <v>457</v>
      </c>
    </row>
    <row r="29" spans="1:13">
      <c r="A29" s="4" t="s">
        <v>173</v>
      </c>
      <c r="B29" s="4" t="s">
        <v>31</v>
      </c>
      <c r="H29" s="5" t="n">
        <v>-666</v>
      </c>
      <c r="J29" s="5" t="n">
        <v>27</v>
      </c>
      <c r="L29" s="5" t="n">
        <v>639</v>
      </c>
    </row>
    <row r="30" spans="1:13">
      <c r="A30" s="4" t="s">
        <v>161</v>
      </c>
      <c r="C30" s="5" t="n">
        <v>145</v>
      </c>
      <c r="D30" s="4" t="s">
        <v>31</v>
      </c>
      <c r="F30" s="5" t="n">
        <v>113</v>
      </c>
      <c r="G30" s="4" t="s">
        <v>168</v>
      </c>
      <c r="H30" s="6" t="n">
        <v>-24</v>
      </c>
      <c r="I30" s="4" t="s">
        <v>169</v>
      </c>
      <c r="J30" s="5" t="n">
        <v>6</v>
      </c>
      <c r="K30" s="4" t="s">
        <v>170</v>
      </c>
      <c r="L30" s="5" t="n">
        <v>50</v>
      </c>
      <c r="M30" s="4" t="s">
        <v>171</v>
      </c>
    </row>
    <row r="31" spans="1:13">
      <c r="A31" s="4" t="s">
        <v>174</v>
      </c>
      <c r="C31" s="5" t="n">
        <v>438</v>
      </c>
      <c r="D31" s="4" t="s">
        <v>31</v>
      </c>
      <c r="F31" s="5" t="n">
        <v>438</v>
      </c>
    </row>
    <row r="32" spans="1:13">
      <c r="A32" s="4" t="s">
        <v>175</v>
      </c>
      <c r="E32" s="5" t="n">
        <v>18700000</v>
      </c>
    </row>
    <row r="33" spans="1:13">
      <c r="A33" s="4" t="s">
        <v>176</v>
      </c>
      <c r="B33" s="4" t="s">
        <v>31</v>
      </c>
      <c r="C33" s="5" t="n">
        <v>-288</v>
      </c>
      <c r="L33" s="5" t="n">
        <v>-288</v>
      </c>
    </row>
    <row r="34" spans="1:13">
      <c r="A34" s="4" t="s">
        <v>56</v>
      </c>
      <c r="B34" s="4" t="s">
        <v>177</v>
      </c>
      <c r="C34" s="5" t="n">
        <v>66</v>
      </c>
      <c r="D34" s="4" t="s">
        <v>31</v>
      </c>
      <c r="F34" s="5" t="n">
        <v>3</v>
      </c>
      <c r="L34" s="5" t="n">
        <v>63</v>
      </c>
      <c r="M34" s="4" t="s">
        <v>31</v>
      </c>
    </row>
    <row r="35" spans="1:13">
      <c r="A35" s="4" t="s">
        <v>158</v>
      </c>
      <c r="B35" s="4" t="s">
        <v>31</v>
      </c>
      <c r="C35" s="5" t="n">
        <v>-38</v>
      </c>
      <c r="J35" s="5" t="n">
        <v>-3</v>
      </c>
      <c r="L35" s="5" t="n">
        <v>-35</v>
      </c>
    </row>
    <row r="36" spans="1:13">
      <c r="A36" s="4" t="s">
        <v>178</v>
      </c>
      <c r="C36" s="5" t="n">
        <v>1239</v>
      </c>
      <c r="D36" s="4" t="s">
        <v>31</v>
      </c>
      <c r="F36" s="5" t="n">
        <v>1</v>
      </c>
      <c r="L36" s="5" t="n">
        <v>1238</v>
      </c>
      <c r="M36" s="4" t="s">
        <v>31</v>
      </c>
    </row>
    <row r="37" spans="1:13">
      <c r="A37" s="4" t="s">
        <v>179</v>
      </c>
      <c r="B37" s="4" t="s">
        <v>31</v>
      </c>
      <c r="C37" s="5" t="n">
        <v>-731</v>
      </c>
      <c r="L37" s="5" t="n">
        <v>-731</v>
      </c>
    </row>
    <row r="38" spans="1:13">
      <c r="A38" s="4" t="s">
        <v>162</v>
      </c>
      <c r="B38" s="4" t="s">
        <v>31</v>
      </c>
      <c r="C38" s="5" t="n">
        <v>41</v>
      </c>
      <c r="L38" s="5" t="n">
        <v>41</v>
      </c>
    </row>
    <row r="39" spans="1:13">
      <c r="A39" s="4" t="s">
        <v>164</v>
      </c>
      <c r="B39" s="4" t="s">
        <v>180</v>
      </c>
      <c r="C39" s="5" t="n">
        <v>-4</v>
      </c>
      <c r="D39" s="4" t="s">
        <v>31</v>
      </c>
      <c r="F39" s="5" t="n">
        <v>-4</v>
      </c>
    </row>
    <row r="40" spans="1:13">
      <c r="A40" s="4" t="s">
        <v>165</v>
      </c>
      <c r="E40" s="5" t="n">
        <v>18700000</v>
      </c>
    </row>
    <row r="41" spans="1:13">
      <c r="A41" s="4" t="s">
        <v>166</v>
      </c>
      <c r="C41" s="5" t="n">
        <v>1982</v>
      </c>
      <c r="D41" s="4" t="s">
        <v>31</v>
      </c>
      <c r="F41" s="5" t="n">
        <v>551</v>
      </c>
      <c r="J41" s="5" t="n">
        <v>-3</v>
      </c>
      <c r="K41" s="4" t="s">
        <v>31</v>
      </c>
      <c r="L41" s="5" t="n">
        <v>1434</v>
      </c>
      <c r="M41" s="4" t="s">
        <v>31</v>
      </c>
    </row>
    <row r="42" spans="1:13">
      <c r="A42" s="3" t="s">
        <v>154</v>
      </c>
    </row>
    <row r="43" spans="1:13">
      <c r="A43" s="4" t="s">
        <v>155</v>
      </c>
      <c r="B43" s="4" t="s">
        <v>37</v>
      </c>
      <c r="C43" s="5" t="n">
        <v>10</v>
      </c>
    </row>
    <row r="44" spans="1:13">
      <c r="A44" s="4" t="s">
        <v>156</v>
      </c>
      <c r="C44" s="5" t="n">
        <v>54</v>
      </c>
      <c r="D44" s="4" t="s">
        <v>31</v>
      </c>
      <c r="F44" s="5" t="n">
        <v>51</v>
      </c>
      <c r="G44" s="4" t="s">
        <v>57</v>
      </c>
      <c r="L44" s="5" t="n">
        <v>3</v>
      </c>
      <c r="M44" s="4" t="s">
        <v>181</v>
      </c>
    </row>
    <row r="45" spans="1:13">
      <c r="A45" s="4" t="s">
        <v>158</v>
      </c>
      <c r="B45" s="4" t="s">
        <v>31</v>
      </c>
      <c r="C45" s="5" t="n">
        <v>-49</v>
      </c>
      <c r="D45" s="4" t="s">
        <v>40</v>
      </c>
      <c r="J45" s="5" t="n">
        <v>-3</v>
      </c>
      <c r="L45" s="5" t="n">
        <v>-46</v>
      </c>
    </row>
    <row r="46" spans="1:13">
      <c r="A46" s="3" t="s">
        <v>160</v>
      </c>
    </row>
    <row r="47" spans="1:13">
      <c r="A47" s="4" t="s">
        <v>161</v>
      </c>
      <c r="C47" s="5" t="n">
        <v>54</v>
      </c>
      <c r="D47" s="4" t="s">
        <v>31</v>
      </c>
      <c r="F47" s="5" t="n">
        <v>51</v>
      </c>
      <c r="G47" s="4" t="s">
        <v>57</v>
      </c>
      <c r="L47" s="5" t="n">
        <v>3</v>
      </c>
      <c r="M47" s="4" t="s">
        <v>181</v>
      </c>
    </row>
    <row r="48" spans="1:13">
      <c r="A48" s="4" t="s">
        <v>182</v>
      </c>
      <c r="E48" s="5" t="n">
        <v>11900000</v>
      </c>
    </row>
    <row r="49" spans="1:13">
      <c r="A49" s="4" t="s">
        <v>183</v>
      </c>
      <c r="C49" s="5" t="n">
        <v>343</v>
      </c>
      <c r="D49" s="4" t="s">
        <v>31</v>
      </c>
      <c r="F49" s="5" t="n">
        <v>343</v>
      </c>
    </row>
    <row r="50" spans="1:13">
      <c r="A50" s="4" t="s">
        <v>176</v>
      </c>
      <c r="B50" s="4" t="s">
        <v>31</v>
      </c>
      <c r="C50" s="5" t="n">
        <v>-949</v>
      </c>
      <c r="L50" s="5" t="n">
        <v>-949</v>
      </c>
    </row>
    <row r="51" spans="1:13">
      <c r="A51" s="4" t="s">
        <v>184</v>
      </c>
      <c r="B51" s="4" t="s">
        <v>31</v>
      </c>
      <c r="C51" s="5" t="n">
        <v>69</v>
      </c>
      <c r="L51" s="5" t="n">
        <v>69</v>
      </c>
    </row>
    <row r="52" spans="1:13">
      <c r="A52" s="4" t="s">
        <v>185</v>
      </c>
      <c r="B52" s="4" t="s">
        <v>31</v>
      </c>
      <c r="C52" s="5" t="n">
        <v>-28</v>
      </c>
      <c r="L52" s="5" t="n">
        <v>-28</v>
      </c>
    </row>
    <row r="53" spans="1:13">
      <c r="A53" s="4" t="s">
        <v>56</v>
      </c>
      <c r="B53" s="4" t="s">
        <v>177</v>
      </c>
      <c r="C53" s="5" t="n">
        <v>102</v>
      </c>
      <c r="D53" s="4" t="s">
        <v>186</v>
      </c>
      <c r="F53" s="5" t="n">
        <v>10</v>
      </c>
      <c r="L53" s="5" t="n">
        <v>92</v>
      </c>
      <c r="M53" s="4" t="s">
        <v>31</v>
      </c>
    </row>
    <row r="54" spans="1:13">
      <c r="A54" s="4" t="s">
        <v>158</v>
      </c>
      <c r="B54" s="4" t="s">
        <v>31</v>
      </c>
      <c r="C54" s="5" t="n">
        <v>-49</v>
      </c>
      <c r="D54" s="4" t="s">
        <v>40</v>
      </c>
      <c r="J54" s="5" t="n">
        <v>-3</v>
      </c>
      <c r="L54" s="5" t="n">
        <v>-46</v>
      </c>
    </row>
    <row r="55" spans="1:13">
      <c r="A55" s="4" t="s">
        <v>187</v>
      </c>
      <c r="B55" s="4" t="s">
        <v>31</v>
      </c>
      <c r="C55" s="5" t="n">
        <v>702</v>
      </c>
      <c r="L55" s="5" t="n">
        <v>702</v>
      </c>
    </row>
    <row r="56" spans="1:13">
      <c r="A56" s="4" t="s">
        <v>178</v>
      </c>
      <c r="B56" s="4" t="s">
        <v>31</v>
      </c>
      <c r="C56" s="5" t="n">
        <v>466</v>
      </c>
      <c r="L56" s="5" t="n">
        <v>466</v>
      </c>
    </row>
    <row r="57" spans="1:13">
      <c r="A57" s="4" t="s">
        <v>179</v>
      </c>
      <c r="B57" s="4" t="s">
        <v>31</v>
      </c>
      <c r="C57" s="5" t="n">
        <v>-755</v>
      </c>
      <c r="L57" s="5" t="n">
        <v>-755</v>
      </c>
    </row>
    <row r="58" spans="1:13">
      <c r="A58" s="4" t="s">
        <v>162</v>
      </c>
      <c r="B58" s="4" t="s">
        <v>31</v>
      </c>
      <c r="C58" s="5" t="n">
        <v>-25</v>
      </c>
      <c r="L58" s="5" t="n">
        <v>-25</v>
      </c>
    </row>
    <row r="59" spans="1:13">
      <c r="A59" s="4" t="s">
        <v>164</v>
      </c>
      <c r="B59" s="4" t="s">
        <v>180</v>
      </c>
      <c r="C59" s="6" t="n">
        <v>-20</v>
      </c>
      <c r="D59" s="4" t="s">
        <v>31</v>
      </c>
      <c r="F59" s="5" t="n">
        <v>-20</v>
      </c>
    </row>
    <row r="60" spans="1:13">
      <c r="A60" s="4" t="s">
        <v>188</v>
      </c>
      <c r="C60" s="5" t="n">
        <v>30600000</v>
      </c>
      <c r="D60" s="4" t="s">
        <v>189</v>
      </c>
      <c r="E60" s="5" t="n">
        <v>30600000</v>
      </c>
    </row>
    <row r="61" spans="1:13">
      <c r="A61" s="4" t="s">
        <v>190</v>
      </c>
      <c r="C61" s="6" t="n">
        <v>1892</v>
      </c>
      <c r="D61" s="4" t="s">
        <v>31</v>
      </c>
      <c r="F61" s="5" t="n">
        <v>935</v>
      </c>
      <c r="J61" s="5" t="n">
        <v>-6</v>
      </c>
      <c r="K61" s="4" t="s">
        <v>31</v>
      </c>
      <c r="L61" s="5" t="n">
        <v>963</v>
      </c>
      <c r="M61" s="4" t="s">
        <v>31</v>
      </c>
    </row>
    <row r="62" spans="1:13">
      <c r="A62" s="3" t="s">
        <v>154</v>
      </c>
    </row>
    <row r="63" spans="1:13">
      <c r="A63" s="4" t="s">
        <v>155</v>
      </c>
      <c r="C63" s="5" t="n">
        <v>82</v>
      </c>
    </row>
    <row r="64" spans="1:13">
      <c r="A64" s="4" t="s">
        <v>156</v>
      </c>
      <c r="C64" s="5" t="n">
        <v>120</v>
      </c>
      <c r="D64" s="4" t="s">
        <v>31</v>
      </c>
      <c r="F64" s="5" t="n">
        <v>139</v>
      </c>
      <c r="G64" s="4" t="s">
        <v>57</v>
      </c>
      <c r="L64" s="5" t="n">
        <v>-19</v>
      </c>
      <c r="M64" s="4" t="s">
        <v>181</v>
      </c>
    </row>
    <row r="65" spans="1:13">
      <c r="A65" s="4" t="s">
        <v>158</v>
      </c>
      <c r="B65" s="4" t="s">
        <v>31</v>
      </c>
      <c r="C65" s="5" t="n">
        <v>12</v>
      </c>
      <c r="J65" s="5" t="n">
        <v>3</v>
      </c>
      <c r="L65" s="5" t="n">
        <v>9</v>
      </c>
    </row>
    <row r="66" spans="1:13">
      <c r="A66" s="3" t="s">
        <v>160</v>
      </c>
    </row>
    <row r="67" spans="1:13">
      <c r="A67" s="4" t="s">
        <v>161</v>
      </c>
      <c r="C67" s="5" t="n">
        <v>120</v>
      </c>
      <c r="D67" s="4" t="s">
        <v>31</v>
      </c>
      <c r="F67" s="5" t="n">
        <v>139</v>
      </c>
      <c r="G67" s="4" t="s">
        <v>57</v>
      </c>
      <c r="L67" s="5" t="n">
        <v>-19</v>
      </c>
      <c r="M67" s="4" t="s">
        <v>181</v>
      </c>
    </row>
    <row r="68" spans="1:13">
      <c r="A68" s="4" t="s">
        <v>182</v>
      </c>
      <c r="E68" s="5" t="n">
        <v>23600000</v>
      </c>
    </row>
    <row r="69" spans="1:13">
      <c r="A69" s="4" t="s">
        <v>183</v>
      </c>
      <c r="C69" s="5" t="n">
        <v>645</v>
      </c>
      <c r="D69" s="4" t="s">
        <v>31</v>
      </c>
      <c r="F69" s="5" t="n">
        <v>645</v>
      </c>
    </row>
    <row r="70" spans="1:13">
      <c r="A70" s="4" t="s">
        <v>176</v>
      </c>
      <c r="B70" s="4" t="s">
        <v>31</v>
      </c>
      <c r="C70" s="5" t="n">
        <v>-869</v>
      </c>
      <c r="L70" s="5" t="n">
        <v>-869</v>
      </c>
    </row>
    <row r="71" spans="1:13">
      <c r="A71" s="4" t="s">
        <v>185</v>
      </c>
      <c r="B71" s="4" t="s">
        <v>31</v>
      </c>
      <c r="C71" s="5" t="n">
        <v>-19</v>
      </c>
      <c r="L71" s="5" t="n">
        <v>-19</v>
      </c>
    </row>
    <row r="72" spans="1:13">
      <c r="A72" s="4" t="s">
        <v>56</v>
      </c>
      <c r="C72" s="5" t="n">
        <v>345</v>
      </c>
      <c r="D72" s="4" t="s">
        <v>31</v>
      </c>
      <c r="F72" s="5" t="n">
        <v>82</v>
      </c>
      <c r="L72" s="5" t="n">
        <v>263</v>
      </c>
      <c r="M72" s="4" t="s">
        <v>31</v>
      </c>
    </row>
    <row r="73" spans="1:13">
      <c r="A73" s="4" t="s">
        <v>158</v>
      </c>
      <c r="B73" s="4" t="s">
        <v>31</v>
      </c>
      <c r="C73" s="5" t="n">
        <v>12</v>
      </c>
      <c r="J73" s="5" t="n">
        <v>3</v>
      </c>
      <c r="L73" s="5" t="n">
        <v>9</v>
      </c>
    </row>
    <row r="74" spans="1:13">
      <c r="A74" s="4" t="s">
        <v>178</v>
      </c>
      <c r="B74" s="4" t="s">
        <v>31</v>
      </c>
      <c r="C74" s="5" t="n">
        <v>340</v>
      </c>
      <c r="L74" s="5" t="n">
        <v>340</v>
      </c>
    </row>
    <row r="75" spans="1:13">
      <c r="A75" s="4" t="s">
        <v>179</v>
      </c>
      <c r="B75" s="4" t="s">
        <v>31</v>
      </c>
      <c r="C75" s="5" t="n">
        <v>-161</v>
      </c>
      <c r="L75" s="5" t="n">
        <v>-161</v>
      </c>
    </row>
    <row r="76" spans="1:13">
      <c r="A76" s="4" t="s">
        <v>162</v>
      </c>
      <c r="B76" s="4" t="s">
        <v>31</v>
      </c>
      <c r="C76" s="5" t="n">
        <v>-81</v>
      </c>
      <c r="L76" s="5" t="n">
        <v>-81</v>
      </c>
    </row>
    <row r="77" spans="1:13">
      <c r="A77" s="4" t="s">
        <v>164</v>
      </c>
      <c r="B77" s="4" t="s">
        <v>180</v>
      </c>
      <c r="C77" s="6" t="n">
        <v>-55</v>
      </c>
      <c r="D77" s="4" t="s">
        <v>31</v>
      </c>
      <c r="F77" s="5" t="n">
        <v>-55</v>
      </c>
    </row>
    <row r="78" spans="1:13">
      <c r="A78" s="4" t="s">
        <v>191</v>
      </c>
      <c r="C78" s="5" t="n">
        <v>54200000</v>
      </c>
      <c r="E78" s="5" t="n">
        <v>54200000</v>
      </c>
    </row>
    <row r="79" spans="1:13">
      <c r="A79" s="4" t="s">
        <v>192</v>
      </c>
      <c r="C79" s="6" t="n">
        <v>2169</v>
      </c>
      <c r="D79" s="4" t="s">
        <v>31</v>
      </c>
      <c r="F79" s="6" t="n">
        <v>1746</v>
      </c>
      <c r="J79" s="6" t="n">
        <v>-3</v>
      </c>
      <c r="K79" s="4" t="s">
        <v>31</v>
      </c>
      <c r="L79" s="6" t="n">
        <v>426</v>
      </c>
      <c r="M79" s="4" t="s">
        <v>31</v>
      </c>
    </row>
    <row r="80" spans="1:13"/>
    <row r="81" spans="1:13">
      <c r="A81" s="4" t="s">
        <v>31</v>
      </c>
      <c r="B81" s="4" t="s">
        <v>66</v>
      </c>
    </row>
    <row r="82" spans="1:13">
      <c r="A82" s="4" t="s">
        <v>37</v>
      </c>
      <c r="B82" s="4" t="s">
        <v>66</v>
      </c>
    </row>
    <row r="83" spans="1:13">
      <c r="A83" s="4" t="s">
        <v>40</v>
      </c>
      <c r="B83" s="4" t="s">
        <v>66</v>
      </c>
    </row>
    <row r="84" spans="1:13">
      <c r="A84" s="4" t="s">
        <v>48</v>
      </c>
      <c r="B84" s="4" t="s">
        <v>66</v>
      </c>
    </row>
    <row r="85" spans="1:13">
      <c r="A85" s="4" t="s">
        <v>57</v>
      </c>
      <c r="B85" s="4" t="s">
        <v>193</v>
      </c>
    </row>
    <row r="86" spans="1:13">
      <c r="A86" s="4" t="s">
        <v>69</v>
      </c>
      <c r="B86" s="4" t="s">
        <v>194</v>
      </c>
    </row>
    <row r="87" spans="1:13">
      <c r="A87" s="4" t="s">
        <v>71</v>
      </c>
      <c r="B87" s="4" t="s">
        <v>195</v>
      </c>
    </row>
    <row r="88" spans="1:13">
      <c r="A88" s="4" t="s">
        <v>62</v>
      </c>
      <c r="B88" s="4" t="s">
        <v>196</v>
      </c>
    </row>
    <row r="89" spans="1:13">
      <c r="A89" s="4" t="s">
        <v>197</v>
      </c>
      <c r="B89" s="4" t="s">
        <v>198</v>
      </c>
    </row>
    <row r="90" spans="1:13">
      <c r="A90" s="4" t="s">
        <v>177</v>
      </c>
      <c r="B90" s="4" t="s">
        <v>70</v>
      </c>
    </row>
    <row r="91" spans="1:13">
      <c r="A91" s="4" t="s">
        <v>180</v>
      </c>
      <c r="B91" s="4" t="s">
        <v>199</v>
      </c>
    </row>
    <row r="92" spans="1:13">
      <c r="A92" s="4" t="s">
        <v>189</v>
      </c>
      <c r="B92" s="4" t="s">
        <v>66</v>
      </c>
    </row>
  </sheetData>
  <mergeCells count="19">
    <mergeCell ref="A1:B1"/>
    <mergeCell ref="C1:D1"/>
    <mergeCell ref="F1:G1"/>
    <mergeCell ref="H1:I1"/>
    <mergeCell ref="J1:K1"/>
    <mergeCell ref="L1:M1"/>
    <mergeCell ref="A80:L80"/>
    <mergeCell ref="B81:L81"/>
    <mergeCell ref="B82:L82"/>
    <mergeCell ref="B83:L83"/>
    <mergeCell ref="B84:L84"/>
    <mergeCell ref="B85:L85"/>
    <mergeCell ref="B86:L86"/>
    <mergeCell ref="B87:L87"/>
    <mergeCell ref="B88:L88"/>
    <mergeCell ref="B89:L89"/>
    <mergeCell ref="B90:L90"/>
    <mergeCell ref="B91:L91"/>
    <mergeCell ref="B92:L9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 customWidth="1" max="7" min="7" width="14"/>
  </cols>
  <sheetData>
    <row r="1" spans="1:7">
      <c r="A1" s="1" t="s">
        <v>200</v>
      </c>
      <c r="C1" s="2" t="s">
        <v>201</v>
      </c>
      <c r="D1" s="2" t="s">
        <v>1</v>
      </c>
    </row>
    <row r="2" spans="1:7">
      <c r="C2" s="2" t="s">
        <v>32</v>
      </c>
      <c r="D2" s="2" t="s">
        <v>2</v>
      </c>
      <c r="E2" s="2" t="s">
        <v>30</v>
      </c>
      <c r="G2" s="2" t="s">
        <v>32</v>
      </c>
    </row>
    <row r="3" spans="1:7">
      <c r="A3" s="4" t="s">
        <v>107</v>
      </c>
      <c r="D3" s="6" t="n">
        <v>5051</v>
      </c>
      <c r="E3" s="6" t="n">
        <v>5122</v>
      </c>
      <c r="F3" s="4" t="s">
        <v>31</v>
      </c>
    </row>
    <row r="4" spans="1:7">
      <c r="A4" s="4" t="s">
        <v>149</v>
      </c>
    </row>
    <row r="5" spans="1:7">
      <c r="A5" s="4" t="s">
        <v>202</v>
      </c>
      <c r="B5" s="4" t="s">
        <v>203</v>
      </c>
      <c r="C5" s="6" t="n">
        <v>3</v>
      </c>
    </row>
    <row r="6" spans="1:7">
      <c r="A6" s="4" t="s">
        <v>204</v>
      </c>
    </row>
    <row r="7" spans="1:7">
      <c r="A7" s="4" t="s">
        <v>107</v>
      </c>
      <c r="D7" s="6" t="n">
        <v>51</v>
      </c>
    </row>
    <row r="8" spans="1:7">
      <c r="A8" s="4" t="s">
        <v>205</v>
      </c>
    </row>
    <row r="9" spans="1:7">
      <c r="A9" s="4" t="s">
        <v>206</v>
      </c>
      <c r="D9" s="9" t="n">
        <v>1.2975</v>
      </c>
      <c r="E9" s="10" t="n">
        <v>0.905</v>
      </c>
      <c r="G9" s="9" t="n">
        <v>0.1875</v>
      </c>
    </row>
    <row r="10" spans="1:7"/>
    <row r="11" spans="1:7">
      <c r="A11" s="4" t="s">
        <v>31</v>
      </c>
      <c r="B11" s="4" t="s">
        <v>66</v>
      </c>
    </row>
    <row r="12" spans="1:7">
      <c r="A12" s="4" t="s">
        <v>37</v>
      </c>
      <c r="B12" s="4" t="s">
        <v>193</v>
      </c>
    </row>
    <row r="13" spans="1:7">
      <c r="A13" s="4" t="s">
        <v>40</v>
      </c>
      <c r="B13" s="4" t="s">
        <v>194</v>
      </c>
    </row>
  </sheetData>
  <mergeCells count="7">
    <mergeCell ref="A1:B2"/>
    <mergeCell ref="D1:G1"/>
    <mergeCell ref="E2:F2"/>
    <mergeCell ref="A10:F10"/>
    <mergeCell ref="B11:F11"/>
    <mergeCell ref="B12:F12"/>
    <mergeCell ref="B13:F1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03:26Z</dcterms:created>
  <dcterms:modified xmlns:dcterms="http://purl.org/dc/terms/" xmlns:xsi="http://www.w3.org/2001/XMLSchema-instance" xsi:type="dcterms:W3CDTF">2017-02-23T16:03:26Z</dcterms:modified>
</cp:coreProperties>
</file>